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Discontinued Operations and Dis" sheetId="9" state="visible" r:id="rId9"/>
    <sheet xmlns:r="http://schemas.openxmlformats.org/officeDocument/2006/relationships" name="Seasonality of operations" sheetId="10" state="visible" r:id="rId10"/>
    <sheet xmlns:r="http://schemas.openxmlformats.org/officeDocument/2006/relationships" name="Receivables and allowance for e" sheetId="11" state="visible" r:id="rId11"/>
    <sheet xmlns:r="http://schemas.openxmlformats.org/officeDocument/2006/relationships" name="Inventories and natural gas in "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Regulatory assets and liabiliti"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New accounting standards (Polic" sheetId="31" state="visible" r:id="rId31"/>
    <sheet xmlns:r="http://schemas.openxmlformats.org/officeDocument/2006/relationships" name="Discontinued Operations and D_2" sheetId="32" state="visible" r:id="rId32"/>
    <sheet xmlns:r="http://schemas.openxmlformats.org/officeDocument/2006/relationships" name="Receivables and allowance for_2" sheetId="33" state="visible" r:id="rId33"/>
    <sheet xmlns:r="http://schemas.openxmlformats.org/officeDocument/2006/relationships" name="Inventories and natural gas i_2" sheetId="34" state="visible" r:id="rId34"/>
    <sheet xmlns:r="http://schemas.openxmlformats.org/officeDocument/2006/relationships" name="Earnings per share (Policies)" sheetId="35" state="visible" r:id="rId35"/>
    <sheet xmlns:r="http://schemas.openxmlformats.org/officeDocument/2006/relationships" name="Revenue from contracts with c_2" sheetId="36" state="visible" r:id="rId36"/>
    <sheet xmlns:r="http://schemas.openxmlformats.org/officeDocument/2006/relationships" name="Environmental allowances and ob" sheetId="37" state="visible" r:id="rId37"/>
    <sheet xmlns:r="http://schemas.openxmlformats.org/officeDocument/2006/relationships" name="Fair value disclosures (Policie" sheetId="38" state="visible" r:id="rId38"/>
    <sheet xmlns:r="http://schemas.openxmlformats.org/officeDocument/2006/relationships" name="Business segment data (Policies" sheetId="39" state="visible" r:id="rId39"/>
    <sheet xmlns:r="http://schemas.openxmlformats.org/officeDocument/2006/relationships" name="Stock-Based Compensation (Polic" sheetId="40" state="visible" r:id="rId40"/>
    <sheet xmlns:r="http://schemas.openxmlformats.org/officeDocument/2006/relationships" name="Contingencies (Policies)" sheetId="41" state="visible" r:id="rId41"/>
    <sheet xmlns:r="http://schemas.openxmlformats.org/officeDocument/2006/relationships" name="Discontinued Operations and D_3" sheetId="42" state="visible" r:id="rId42"/>
    <sheet xmlns:r="http://schemas.openxmlformats.org/officeDocument/2006/relationships" name="Receivables and allowance for_3" sheetId="43" state="visible" r:id="rId43"/>
    <sheet xmlns:r="http://schemas.openxmlformats.org/officeDocument/2006/relationships" name="Inventories and natural gas i_3"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Revenue from contracts with c_3" sheetId="47" state="visible" r:id="rId47"/>
    <sheet xmlns:r="http://schemas.openxmlformats.org/officeDocument/2006/relationships" name="Goodwill and other intangible_2" sheetId="48" state="visible" r:id="rId48"/>
    <sheet xmlns:r="http://schemas.openxmlformats.org/officeDocument/2006/relationships" name="Regulatory assets and liabili_2" sheetId="49" state="visible" r:id="rId49"/>
    <sheet xmlns:r="http://schemas.openxmlformats.org/officeDocument/2006/relationships" name="Fair value measurements (Tables" sheetId="50" state="visible" r:id="rId50"/>
    <sheet xmlns:r="http://schemas.openxmlformats.org/officeDocument/2006/relationships" name="Debt (Tables)" sheetId="51" state="visible" r:id="rId51"/>
    <sheet xmlns:r="http://schemas.openxmlformats.org/officeDocument/2006/relationships" name="Cash flow information (Tables)" sheetId="52" state="visible" r:id="rId52"/>
    <sheet xmlns:r="http://schemas.openxmlformats.org/officeDocument/2006/relationships" name="Business segment data (Tables)" sheetId="53" state="visible" r:id="rId53"/>
    <sheet xmlns:r="http://schemas.openxmlformats.org/officeDocument/2006/relationships" name="Employee benefit plans (Tables)" sheetId="54" state="visible" r:id="rId54"/>
    <sheet xmlns:r="http://schemas.openxmlformats.org/officeDocument/2006/relationships" name="Discontinued Operations and D_4"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Receivables and allowance for_4" sheetId="58" state="visible" r:id="rId58"/>
    <sheet xmlns:r="http://schemas.openxmlformats.org/officeDocument/2006/relationships" name="Receivables and allowance for_5" sheetId="59" state="visible" r:id="rId59"/>
    <sheet xmlns:r="http://schemas.openxmlformats.org/officeDocument/2006/relationships" name="Inventories and natural gas i_4" sheetId="60" state="visible" r:id="rId60"/>
    <sheet xmlns:r="http://schemas.openxmlformats.org/officeDocument/2006/relationships" name="Earnings per share (Details)" sheetId="61" state="visible" r:id="rId61"/>
    <sheet xmlns:r="http://schemas.openxmlformats.org/officeDocument/2006/relationships" name="Earnings per share (Details 1)" sheetId="62" state="visible" r:id="rId62"/>
    <sheet xmlns:r="http://schemas.openxmlformats.org/officeDocument/2006/relationships" name="Accumulated other comprehensi_3" sheetId="63" state="visible" r:id="rId63"/>
    <sheet xmlns:r="http://schemas.openxmlformats.org/officeDocument/2006/relationships" name="Reclassification out of accumul" sheetId="64" state="visible" r:id="rId64"/>
    <sheet xmlns:r="http://schemas.openxmlformats.org/officeDocument/2006/relationships" name="Disaggregation of revenue (Deta" sheetId="65" state="visible" r:id="rId65"/>
    <sheet xmlns:r="http://schemas.openxmlformats.org/officeDocument/2006/relationships" name="Contract balances (Details 2)" sheetId="66" state="visible" r:id="rId66"/>
    <sheet xmlns:r="http://schemas.openxmlformats.org/officeDocument/2006/relationships" name="Revenue from contracts with c_4" sheetId="67" state="visible" r:id="rId67"/>
    <sheet xmlns:r="http://schemas.openxmlformats.org/officeDocument/2006/relationships" name="Lessor accounting (Details)" sheetId="68" state="visible" r:id="rId68"/>
    <sheet xmlns:r="http://schemas.openxmlformats.org/officeDocument/2006/relationships" name="Goodwill (Details)" sheetId="69" state="visible" r:id="rId69"/>
    <sheet xmlns:r="http://schemas.openxmlformats.org/officeDocument/2006/relationships" name="Other intangible assets (Detail" sheetId="70" state="visible" r:id="rId70"/>
    <sheet xmlns:r="http://schemas.openxmlformats.org/officeDocument/2006/relationships" name="Future amortization expense (De" sheetId="71" state="visible" r:id="rId71"/>
    <sheet xmlns:r="http://schemas.openxmlformats.org/officeDocument/2006/relationships" name="Regulatory assets (Details)" sheetId="72" state="visible" r:id="rId72"/>
    <sheet xmlns:r="http://schemas.openxmlformats.org/officeDocument/2006/relationships" name="Regulatory liabilities (Details" sheetId="73" state="visible" r:id="rId73"/>
    <sheet xmlns:r="http://schemas.openxmlformats.org/officeDocument/2006/relationships" name="Environmental allowances and _2" sheetId="74" state="visible" r:id="rId74"/>
    <sheet xmlns:r="http://schemas.openxmlformats.org/officeDocument/2006/relationships" name="Fair value measurements Insuran" sheetId="75" state="visible" r:id="rId75"/>
    <sheet xmlns:r="http://schemas.openxmlformats.org/officeDocument/2006/relationships" name="Available-for-sale securities (" sheetId="76" state="visible" r:id="rId76"/>
    <sheet xmlns:r="http://schemas.openxmlformats.org/officeDocument/2006/relationships" name="Investment in Knife River (Deta" sheetId="77" state="visible" r:id="rId77"/>
    <sheet xmlns:r="http://schemas.openxmlformats.org/officeDocument/2006/relationships" name="Fair value measurements Assets " sheetId="78" state="visible" r:id="rId78"/>
    <sheet xmlns:r="http://schemas.openxmlformats.org/officeDocument/2006/relationships" name="Fair value measurements Debt (D" sheetId="79" state="visible" r:id="rId79"/>
    <sheet xmlns:r="http://schemas.openxmlformats.org/officeDocument/2006/relationships" name="Short-term Debt (Details 1)" sheetId="80" state="visible" r:id="rId80"/>
    <sheet xmlns:r="http://schemas.openxmlformats.org/officeDocument/2006/relationships" name="Long-term debt outstanding (Det" sheetId="81" state="visible" r:id="rId81"/>
    <sheet xmlns:r="http://schemas.openxmlformats.org/officeDocument/2006/relationships" name="Schedule of debt maturities (De" sheetId="82" state="visible" r:id="rId82"/>
    <sheet xmlns:r="http://schemas.openxmlformats.org/officeDocument/2006/relationships" name="Income Taxes (Details)" sheetId="83" state="visible" r:id="rId83"/>
    <sheet xmlns:r="http://schemas.openxmlformats.org/officeDocument/2006/relationships" name="Cash flow information (Details)" sheetId="84" state="visible" r:id="rId84"/>
    <sheet xmlns:r="http://schemas.openxmlformats.org/officeDocument/2006/relationships" name="Business segment data (Details)" sheetId="85" state="visible" r:id="rId85"/>
    <sheet xmlns:r="http://schemas.openxmlformats.org/officeDocument/2006/relationships" name="Business segment data operating" sheetId="86" state="visible" r:id="rId86"/>
    <sheet xmlns:r="http://schemas.openxmlformats.org/officeDocument/2006/relationships" name="Employee benefit plans (Details" sheetId="87" state="visible" r:id="rId87"/>
    <sheet xmlns:r="http://schemas.openxmlformats.org/officeDocument/2006/relationships" name="Stock-Based Compensation (Detai" sheetId="88" state="visible" r:id="rId88"/>
    <sheet xmlns:r="http://schemas.openxmlformats.org/officeDocument/2006/relationships" name="IPUC (Details)" sheetId="89" state="visible" r:id="rId89"/>
    <sheet xmlns:r="http://schemas.openxmlformats.org/officeDocument/2006/relationships" name="MTPSC (Details 2)" sheetId="90" state="visible" r:id="rId90"/>
    <sheet xmlns:r="http://schemas.openxmlformats.org/officeDocument/2006/relationships" name="NDPSC (Details 3)" sheetId="91" state="visible" r:id="rId91"/>
    <sheet xmlns:r="http://schemas.openxmlformats.org/officeDocument/2006/relationships" name="WUTC (Details 4)" sheetId="92" state="visible" r:id="rId92"/>
    <sheet xmlns:r="http://schemas.openxmlformats.org/officeDocument/2006/relationships" name="Litigation (Details)" sheetId="93" state="visible" r:id="rId93"/>
    <sheet xmlns:r="http://schemas.openxmlformats.org/officeDocument/2006/relationships" name="Guarantees (Details 2)" sheetId="94" state="visible" r:id="rId94"/>
    <sheet xmlns:r="http://schemas.openxmlformats.org/officeDocument/2006/relationships" name="Variable interest entities (Det"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480</t>
        </is>
      </c>
      <c r="C8" s="4" t="inlineStr">
        <is>
          <t xml:space="preserve"> </t>
        </is>
      </c>
    </row>
    <row r="9">
      <c r="A9" s="4" t="inlineStr">
        <is>
          <t>Entity Registrant Name</t>
        </is>
      </c>
      <c r="B9" s="4" t="inlineStr">
        <is>
          <t>MDU RESOUR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3956</t>
        </is>
      </c>
      <c r="C11" s="4" t="inlineStr">
        <is>
          <t xml:space="preserve"> </t>
        </is>
      </c>
    </row>
    <row r="12">
      <c r="A12" s="4" t="inlineStr">
        <is>
          <t>Entity Address, Address Line One</t>
        </is>
      </c>
      <c r="B12" s="4" t="inlineStr">
        <is>
          <t>1200 West Century Avenue</t>
        </is>
      </c>
      <c r="C12" s="4" t="inlineStr">
        <is>
          <t xml:space="preserve"> </t>
        </is>
      </c>
    </row>
    <row r="13">
      <c r="A13" s="4" t="inlineStr">
        <is>
          <t>Entity Address, Address Line Two</t>
        </is>
      </c>
      <c r="B13" s="4" t="inlineStr">
        <is>
          <t>P.O. Box 5650</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650</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MD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3638373</v>
      </c>
    </row>
    <row r="29">
      <c r="A29" s="4" t="inlineStr">
        <is>
          <t>Entity Central Index Key</t>
        </is>
      </c>
      <c r="B29" s="4" t="inlineStr">
        <is>
          <t>00000677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sonality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easonality of operations</t>
        </is>
      </c>
      <c r="B4" s="4" t="inlineStr">
        <is>
          <t>Seasonality of operations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6 Months Ended</t>
        </is>
      </c>
    </row>
    <row r="2">
      <c r="B2" s="2" t="inlineStr">
        <is>
          <t>Jun. 30, 2023</t>
        </is>
      </c>
    </row>
    <row r="3">
      <c r="A3" s="3" t="inlineStr">
        <is>
          <t>Credit Los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receivables from the sale of goods and services, which are recorded at the invoiced amount, and contract assets, net of expected credit losses. For more information on contract assets, see Note 9. The Company's trade receivables are all due in 12 months or less. The total balance of receivables past due 90 days or more was $57.9 million, $27.4 million and $34.3 million at June 30, 2023 and 2022, and December 31, 2022,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Construction Total (In thousands) At December 31, 2022 $ 375 $ 1,615 $ 2 $ 2,162 $ 4,154 Current expected credit loss provision 615 2,324 — 826 3,765 Less write-offs charged against the allowance 667 1,225 — 51 1,943 Credit loss recoveries collected 145 229 — 1 375 At March 31, 2023 $ 468 $ 2,943 $ 2 $ 2,938 $ 6,351 Current expected credit loss provision 182 90 — 1,825 2,097 Less write-offs charged against the allowance 316 1,454 — 103 1,873 Credit loss recoveries collected 79 161 — 58 298 At June 30, 2023 $ 413 $ 1,740 $ 2 $ 4,718 $ 6,873 Electric Natural gas Pipeline Construction Total (In thousands) At December 31, 2021 $ 269 $ 1,506 $ 2 $ 2,533 $ 4,310 Current expected credit loss provision 565 1,369 — 54 1,988 Less write-offs charged against the allowance 597 932 — 71 1,600 Credit loss recoveries collected 124 180 — 28 332 At March 31, 2022 $ 361 $ 2,123 $ 2 $ 2,544 $ 5,030 Current expected credit loss provision 113 92 — 292 497 Less write-offs charged against the allowance 234 939 — 104 1,277 Credit loss recoveries collected 108 177 — — 285 At June 30, 2022 $ 348 $ 1,453 $ 2 $ 2,732 $ 4,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and natural gas in storage</t>
        </is>
      </c>
      <c r="B1" s="2" t="inlineStr">
        <is>
          <t>6 Months Ended</t>
        </is>
      </c>
    </row>
    <row r="2">
      <c r="B2" s="2" t="inlineStr">
        <is>
          <t>Jun. 30, 2023</t>
        </is>
      </c>
    </row>
    <row r="3">
      <c r="A3" s="3" t="inlineStr">
        <is>
          <t>Inventory Disclosure [Abstract]</t>
        </is>
      </c>
      <c r="B3" s="4" t="inlineStr">
        <is>
          <t xml:space="preserve"> </t>
        </is>
      </c>
    </row>
    <row r="4">
      <c r="A4" s="4" t="inlineStr">
        <is>
          <t>Inventories and natural gas in storage</t>
        </is>
      </c>
      <c r="B4" s="4" t="inlineStr">
        <is>
          <t xml:space="preserve">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on the Consolidated Balance Sheets were as follows: June 30, 2023 June 30, 2022 December 31, 2022 (In thousands) Merchandise for resale 32,498 25,216 27,910 Natural gas in storage (current) 15,388 15,014 22,533 Materials and supplies $ 6,391 $ 6,269 $ 6,846 Other 5,877 4,478 6,959 Total $ 60,154 $ 50,977 $ 64,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As a result of the separation, the Company retained legal ownership of 538,921 shares of the Company's common stock that were historically owned by a subsidiary of Knife River and recorded in Treasury stock at cost. Following the separation, the 538,921 treasury shares were retired. The 538,921 shares of treasury stock did not have an impact on weighted-average shares outstanding, as they were not outstanding prior to being retired. Net income was the same for both the basic and diluted earnings per share calculations. A reconciliation of the weighted average common shares outstanding used in the basic and diluted earnings per share calculations follows: Three Months Ended Six Months Ended June 30, June 30, 2023 2022 2023 2022 (In thousands, except per share amounts) Weighted average common shares outstanding - basic 203,635 203,351 203,630 203,351 Effect of dilutive performance share awards and restricted stock units 242 50 264 45 Weighted average common shares outstanding - diluted 203,877 203,401 203,894 203,396 Earnings per share - basic: Income from continuing operations .72 .18 1.14 .51 Discontinued operations, net of tax (.08) .17 (.31) (.01) Earnings per share - basic .64 .35 .83 .50 Earnings per share - diluted: Income from continuing operations 0.72 .18 1.14 .51 Discontinued operations, net of tax (.08) .17 (.31) (.01) Earnings per share - diluted .64 .35 .83 .50 Shares excluded from the calculation of diluted earnings per share — 52 — 175 Dividends declared per common share $ .2225 $ .2175 $ .4450 $ .4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after-tax changes in the components of accumulated other comprehensive loss were as follows: Net Unrealized Postretirement Net Unrealized Total (In thousands) At December 31, 2022 $ (125) $ (29,900) $ (558) $ (30,583) Other comprehensive income before reclassifications — — 70 70 Amounts reclassified from accumulated other comprehensive loss 34 100 13 147 Net current-period other comprehensive income 34 100 83 217 At March 31, 2023 $ (91) $ (29,800) $ (475) $ (30,366) Other comprehensive income before reclassifications — — (84) (84) Amounts reclassified from accumulated other comprehensive loss 47 387 13 447 Net current-period other comprehensive income (loss) 47 387 (71) 363 Amounts reclassified related to the separation of Knife River 44 12,262 — 12,306 At June 30, 2023 $ — $ (17,151) $ (546) $ (17,697) Net Unrealized Postretirement Net Unrealized Total (In thousands) At December 31, 2021 $ (538) $ (40,461) $ (5) $ (41,004) Other comprehensive loss before reclassifications — — (320) (320) Amounts reclassified from accumulated other comprehensive loss 112 445 32 589 Net current-period other comprehensive income (loss) 112 445 (288) 269 At March 31, 2022 $ (426) $ (40,016) $ (293) $ (40,735) Other comprehensive loss before reclassifications — — (128) (128) Amounts reclassified to accumulated other comprehensive loss from a regulatory asset — (3,265) — (3,265) Amounts reclassified from accumulated other comprehensive loss 111 461 25 597 Net current-period other comprehensive income (loss) 111 (2,804) (103) (2,796) At June 30, 2022 $ (315) $ (42,820) $ (396) $ (43,531) The following amounts were reclassified out of accumulated other comprehensive loss into net income. The amounts presented in parenthesis indicate a decrease to net income on the Consolidated Statements of Income. The reclassifications were as follows: Three Months Ended Six Months Ended Location on Consolidated June 30, June 30, 2023 2022 2023 2022 (In thousands) Reclassification adjustment for loss on derivative instruments included in net income $ (53) $ (147) $ (98) $ (295) Interest expense 6 36 17 72 Income taxes (47) (111) (81) (223) Amortization of postretirement liability losses included in net periodic benefit credit (518) (609) (652) (1,218) Other income 131 148 165 312 Income taxes (387) (461) (487) (906) Reclassification adjustment on available-for-sale investments included in net income (16) (32) (32) (72) Other income 3 7 6 15 Income taxes (13) (25) (26) (57) Total reclassifications $ (447) $ (597) $ (594) $ (1,1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Disaggregation 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8. Three Months Ended June 30, 2023 Electric Natural gas Pipeline Construction Other Total (In thousands) Residential utility sales $ 30,825 $ 120,967 $ — $ — $ — $ 151,792 Commercial utility sales 38,262 71,196 — — — 109,458 Industrial utility sales 10,370 9,183 — — — 19,553 Other utility sales 1,710 — — — — 1,710 Natural gas transportation — 11,671 34,394 — — 46,065 Natural gas storage — — 3,758 — — 3,758 Electrical &amp; mechanical specialty contracting — — — 568,307 — 568,307 Transmission &amp; distribution specialty contracting — — — 167,485 — 167,485 Other 11,531 3,272 3,937 177 3,151 22,068 Intersegment eliminations (27) (69) (7,918) — (3,151) (11,165) Revenues from contracts with customers 92,671 216,220 34,171 735,969 — 1,079,031 Revenues out of scope (1,682) 2,775 38 10,964 — 12,095 Total external operating revenues $ 90,989 $ 218,995 $ 34,209 $ 746,933 $ — $ 1,091,126 Three Months Ended June 30, 2022 Electric Natural gas Pipeline Construction Other Total (In thousands) Residential utility sales $ 29,363 $ 116,749 $ — $ — $ — $ 146,112 Commercial utility sales 34,015 72,354 — — — 106,369 Industrial utility sales 10,923 9,009 — — — 19,932 Other utility sales 1,880 — — — — 1,880 Natural gas transportation — 11,456 31,967 — — 43,423 Natural gas storage — — 2,896 — — 2,896 Electrical &amp; mechanical specialty contracting — — — 507,233 — 507,233 Transmission &amp; distribution specialty contracting — — — 166,174 — 166,174 Other 10,216 3,751 2,676 109 1,456 18,208 Intersegment eliminations (34) (71) (7,787) (1,527) (1,456) (10,875) Revenues from contracts with customers 86,363 213,248 29,752 671,989 — 1,001,352 Revenues out of scope (812) (2,738) 66 11,881 — 8,397 Total external operating revenues $ 85,551 $ 210,510 $ 29,818 $ 683,870 $ — $ 1,009,749 Six Months Ended June 30, 2023 Electric Natural gas Pipeline Construction Other Total (In thousands) Residential utility sales $ 68,650 $ 448,617 $ — $ — $ — $ 517,267 Commercial utility sales 74,609 276,122 — — — 350,731 Industrial utility sales 21,133 26,021 — — — 47,154 Other utility sales 3,484 — — — — 3,484 Natural gas transportation — 25,175 69,378 — — 94,553 Natural gas storage — — 7,620 — — 7,620 Electrical &amp; mechanical specialty contracting — — — 1,158,570 — 1,158,570 Transmission &amp; distribution specialty contracting — — — 319,507 — 319,507 Other 23,410 7,993 5,797 209 4,723 42,132 Intersegment eliminations (55) (139) (34,188) — (4,723) (39,105) Revenues from contracts with customers 191,231 783,789 48,607 1,478,286 — 2,501,913 Revenues out of scope (4,545) 801 76 22,979 — 19,311 Total external operating revenues $ 186,686 $ 784,590 $ 48,683 $ 1,501,265 $ — $ 2,521,224 Six Months Ended June 30, 2022 Electric Natural gas Pipeline Construction Other Total (In thousands) Residential utility sales $ 66,667 $ 375,565 $ — $ — $ — $ 442,232 Commercial utility sales 69,615 235,963 — — — 305,578 Industrial utility sales 21,229 22,033 — — — 43,262 Other utility sales 3,630 — — — — 3,630 Natural gas transportation — 23,837 63,541 — — 87,378 Natural gas storage — — 6,615 — — 6,615 Electrical &amp; mechanical specialty contracting — — — 900,041 — 900,041 Transmission &amp; distribution specialty contracting — — — 314,640 — 314,640 Other 22,969 6,360 4,387 156 2,896 36,768 Intersegment eliminations (68) (137) (33,729) (2,353) (2,896) (39,183) Revenues from contracts with customers 184,042 663,621 40,814 1,212,484 — 2,100,961 Revenues out of scope (4,807) (2,623) 124 23,209 — 15,903 Total external operating revenues $ 179,235 $ 660,998 $ 40,938 $ 1,235,693 $ — $ 2,116,864 Contract balances The timing of revenue recognition may differ from the timing of invoicing to customers. The timing of invoicing to customers does not necessarily correlate with the timing of revenues being recognized under the cost-to-cost method of accounting. Contracts from construction work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June 30, 2023 December 31, 2022 Change Location on Consolidated Balance Sheets (In thousands) Contract assets $ 179,282 $ 154,144 $ 25,138 Receivables, net Contract liabilities - current (166,268) (168,361) 2,093 Accounts payable Contract liabilities - noncurrent (438) (6) (432) Noncurrent liabilities - other Net contract assets (liabilities) $ 12,576 $ (14,223) $ 26,799 The Company recognized $23.4 million and $157.9 million in revenue for the three and six months ended June 30, 2023, respectively, which was previously included in contract liabilities at December 31, 2022. The Company recognized $8.6 million and $110.4 million in revenue for the three and six months ended June 30, 2022, respectively, which was previously included in contract liabilities at December 31, 2021. The Company recognized a net increase in revenues of $23.1 million and $31.8 million for the three and six months ended June 30, 2023, respectively, from performance obligations satisfied in prior periods. The Company recognized a net increase in revenues of $24.3 million and $33.2 million for the three and six months ended June 30, 2022, respectively, from performance obligations satisfied in prior periods. Remaining performance obligations The remaining performance obligations, also referred to as backlog, at the construction services segment includes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tracting services contracts have an original duration of less than two years. The remaining performance obligations at the pipeline segment include firm transportation and storage contracts with fixed pricing and fixed volumes. The Company has applied the practical expedient, which does not require additional disclosures for contracts with an original duration of less than 12 months, to certain firm transportation and non-regulated contracts. The Company's firm transportation and firm storage contracts included in the remaining performance obligations have weighted average remaining durations of approximately less than five years and two years, respectively. At June 30, 2023, the Company's remaining performance obligations were $2.5 billion. The Company expects to recognize the following revenue amounts in future periods related to these remaining performance obligations: $1.6 billion within the next 12 months or less; $384.0 million within the next 13 to 24 months; and $544.0 million in 25 months or m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ssee, Operating Leases</t>
        </is>
      </c>
      <c r="B4" s="4" t="inlineStr">
        <is>
          <t>Leases The Company's leases primarily include operating leases for equipment, buildings, easements and vehicles. The Company leases certain equipment to third parties through its utility and construction services segments, which are considered short-term operating leases with terms of less than 12 months. The Company recognized revenue from operating leases of $11.1 million and $23.3 million for the three and six months ended June 30, 2023, respectively. The Company recognized revenue from operating leases of $12.0 million and $23.4 million for the three and six months ended June 30, 2022, respectively. At June 30, 2023, the Company had $7.9 million of lease receivables with a majority due withi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which is related to the natural gas distribution and construction services segments, remained unchanged at $489.0 million at June 30, 2023 and 2022, and December 31, 2022. No impairments of goodwill have been recorded in these periods. Other amortizable intangible assets were as follows: June 30, 2023 June 30, 2022 December 31, 2022 (In thousands) Customer relationships $ 10,450 $ 10,450 $ 10,450 Less accumulated amortization 7,401 5,312 6,356 3,049 5,138 4,094 Noncompete agreements 292 552 552 Less accumulated amortization 292 477 544 — 75 8 Total $ 3,049 $ 5,213 $ 4,102 Amortization expense for amortizable intangible assets for the three and six months ended June 30, 2023, was $522,000 and $1.1 million, respectively. Amortization expense for amortizable intangible assets for the three and six months ended June 30, 2022, was $568,000 and $1.1 million, respectively. Amortization expense for identifiable intangible assets as of June 30, 2023 is estimated to be as follows: Remainder of 2023 2024 2025 2026 2027 Thereafter (In thousands) Amortization expense $ 1,045 $ 1,888 $ 116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6 Months Ended</t>
        </is>
      </c>
    </row>
    <row r="2">
      <c r="B2" s="2" t="inlineStr">
        <is>
          <t>Jun. 30,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table summarizes the individual components of unamortized regulatory assets and liabilities: Estimated Recovery or Refund Period as of June 30, 2023 * June 30, 2023 June 30, 2022 December 31, 2022 (In thousands) Regulatory assets: Current: Natural gas costs recoverable through rate adjustments Up to 1 year $ 170,249 $ 83,557 $ 141,306 Conservation programs Up to 1 year 10,897 7,883 8,544 Cost recovery mechanisms Up to 1 year 4,758 3,459 4,019 Other Up to 1 year 7,258 7,636 11,223 193,162 102,535 165,092 Noncurrent: Pension and postretirement benefits ** 144,448 137,582 143,349 Cost recovery mechanisms Up to 10 years 63,890 64,096 67,171 Plant costs/asset retirement obligations Over plant lives 43,855 63,334 44,462 Manufactured gas plant site remediation - 25,764 26,031 26,624 Plant to be retired - 20,858 27,628 21,525 Environmental compliance programs - 20,611 — — Taxes recoverable from customers Over plant lives 12,099 12,365 12,330 Long-term debt refinancing costs Up to 37 years 2,894 3,482 3,188 Other Up to 16 years 10,766 12,543 11,010 345,185 347,061 329,659 Total regulatory assets $ 538,347 $ 449,596 $ 494,751 Regulatory liabilities: Current: Natural gas costs refundable through rate adjustments Up to 1 year 17,820 738 955 Electric fuel and purchased power deferral Up to 1 year 8,481 4,161 4,929 Cost recovery mechanisms Up to 1 year 3,304 3,172 1,977 Conservation programs Up to 1 year 2,851 352 4,126 Taxes refundable to customers Up to 1 year 1,513 3,728 3,937 Refundable fuel and electric costs Up to 1 year 103 1,092 3,253 Other Up to 1 year 13,985 4,641 7,263 48,057 17,884 26,440 Noncurrent: Plant removal and decommissioning costs Over plant lives 216,682 172,755 208,650 Taxes refundable to customers Over plant lives 197,757 209,022 203,222 Cost recovery mechanisms Up to 19 years 18,226 10,898 14,025 Accumulated deferred investment tax credit Up to 19 years 14,398 14,009 13,594 Pension and postretirement benefits ** 7,120 19,686 7,376 Other Up to 15 years 1,694 6,649 1,587 455,877 433,019 448,454 Total regulatory liabilities $ 503,934 $ 450,903 $ 474,894 Net regulatory position $ 34,413 $ (1,307) $ 19,857 * Estimated recovery or refund period for amounts currently being recovered or refunded in rates to customers. ** Recovered as expense is incurred or cash contributions are made. At June 30, 2023 and 2022, and December 31, 2022, approximately $226.4 million, $262.9 million and $242.5 million, respectively, of regulatory assets were not earning a rate of return; however, these regulatory assets are expected to be recovered from customers in future rates. These assets are largely comprised of the unfunded portion of pension and postretirement benefits, the estimated future cost of manufactured gas plant site remediation, accelerated depreciation on plant retirement and the costs associated with environmental compliance. The Company is subject to environmental compliance regulations in certain states which require natural gas distribution companies to reduce overall GHG emissions to certain thresholds as established by each applicable state. Compliance with these standards may be achieved through increased energy efficiency and conservation measures, purchased emission allowances and offsets, purchases of community climate investment credits and purchases of low carbon fuels. Emission allowances are allocated by the respective states to the Company at no cost, of which a portion is required to be sold at auction. The Company expects the compliance costs for these regulations and the revenues from the sale of the allocated emissions allowances will be passed through to customers in rates and has, accordingly, deferred the environmental compliance obligation as a regulatory asset. In the last half of 2021 through 2022, the Company experienced high natural gas costs due to increase in demand outpacing the supply along with the impact of global events. Additionally, in December 2022 and January 2023, natural gas prices significantly increased across the Pacific Northwest from multiple price-pressuring events including wide-spread below-normal temperatures and higher natural gas consumption; reduced natural gas flows due to pipeline constraints, including maintenance in West Texas; and historically low regional natural gas storage levels. This increase in natural gas costs experienced in certain jurisdictions was partially offset by the recovery of prior period natural gas costs being recovered over a period longer than the normal one-year period. For a discussion of the Company's most recent cases by jurisdiction, see Note 21. In February 2019, the Company announced the retirement of three aging coal-fired electric generating units. The Company accelerated the depreciation related to these facilities in property, plant and equipment and recorded the difference between the accelerated depreciation, in accordance with GAAP, and the depreciation approved for rate-making purposes as regulatory assets. Requests were filed with the NDPSC and SDPUC, and subsequently approved, to offset the savings associated with the cessation of operations of these units with the amortization of the deferred regulatory assets. The Company ceased operations of Lewis &amp; Clark Station in March 2021 and Units 1 and 2 at Heskett Station in February 2022. The Company subsequently reclassified the costs being recovered for these facilities from plant retirement to cost recovery mechanisms in the previous table and began amortizing the associated plant retirement and closure costs in the jurisdictions where requests were filed. The Company expects to recover the regulatory assets related to the plant retirements in future rates. If, for any reason, the Company's regulated businesses cease to meet the criteria for application of regulatory accounting for all or part of their operations, the regulatory assets and liabilities relating to those portions ceasing to meet such criteria would be written off and included in the statement of income or accumulated other comprehensive loss in the period in which the discontinuance of regulatory accounting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executive officers and certain key management employees, and invests in these fixed-income and equity securities for the purpose of earning investment returns and capital appreciation. These investments, which totaled $84.1 million, $77.5 million and $78.0 million, at June 30, 2023 and 2022, and December 31, 2022, respectively, are classified as investments on the Consolidated Balance Sheets. The net unrealized gain on these investments was $1.9 million and $4.9 million for the three and six months ended June 30, 2023, respectively. The net unrealized loss on these investments was $6.7 million and $11.0 million for the three and six months ended June 30, 2022, respectively. The change in fair value, which is considered part of the cost of the plan, is classified in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loss. Details of available-for-sale securities were as follows: June 30, 2023 Cost Gross Gross Fair Value (In thousands) Mortgage-backed securities $ 8,542 $ — $ 651 $ 7,891 U.S. Treasury securities 3,091 5 46 3,050 Total $ 11,633 $ 5 $ 697 $ 10,941 June 30, 2022 Cost Gross Gross Fair Value (In thousands) Mortgage-backed securities $ 8,128 $ — $ 419 $ 7,709 U.S. Treasury securities 3,125 — 83 3,042 Total $ 11,253 $ — $ 502 $ 10,751 December 31, 2022 Cost Gross Gross Fair Value (In thousands) Mortgage-backed securities $ 8,928 $ 2 $ 636 $ 8,294 U.S. Treasury securities 2,608 — 72 2,536 Total $ 11,536 $ 2 $ 708 $ 10,830 On May 31, 2023, the Company completed the Knife River separation and retained approximately 10 percent, or 5.7 million shares of Knife River common stock immediately following the separation. The Company did not retain a controlling interest in Knife River and therefore the fair value of its retained shares and subsequent fair value changes are included in assets of and results from continuing operations, respectively. At June 30, 2023, the fair value of the Company’s investment in Knife River common stock of $246.1 million was reflected in Investment in Knife River on the Consolidated Balance Sheet and was remeasured at fair value based on Knife River’s closing stock price on June 30, 2023, with an unrealized gain of $140.0 million recorded in Unrealized gain on investment in Knife River on the Consolidated Statement of Income. The Company's assets measured at fair value on a recurring basis were as follows: Fair Value Measurements at June 30, 2023, Using Quoted Prices in Significant Significant Balance at June 30, 2023 (In thousands) Assets: Investment in Knife River $ 246,063 $ — $ — $ 246,063 Money market funds — 5,737 — 5,737 Insurance contracts* — 84,099 — 84,099 Available-for-sale securities: Mortgage-backed securities — 7,891 — 7,891 U.S. Treasury securities — 3,050 — 3,050 Total assets measured at fair value $ 246,063 $ 100,777 $ — $ 346,840 * The insurance contracts invest approximately 67 percent in fixed-income investments, 14 percent in common stock of large-cap companies, 7 percent in common stock of mid-cap companies, 6 percent in common stock of small-cap companies, 4 percent in target date investments and 2 percent in cash equivalents. Fair Value Measurements at June 30, 2022, Using Quoted Prices in Significant Significant Balance at June 30, 2022 (In thousands) Assets: Money market funds $ — $ 5,976 $ — $ 5,976 Insurance contracts* — 77,529 — 77,529 Available-for-sale securities: Mortgage-backed securities — 7,709 — 7,709 U.S. Treasury securities — 3,042 — 3,042 Total assets measured at fair value $ — $ 94,256 $ — $ 94,256 * The insurance contracts invest approximately 64 percent in fixed-income investments, 15 percent in common stock of large-cap companies, 7 percent in common stock of mid-cap companies, 6 percent in common stock of small-cap companies, 6 percent in target date investments and 2 percent in cash equivalents. Fair Value Measurements at December 31, 2022, Using Quoted Prices in Significant Significant Balance at December 31, 2022 (In thousands) Assets: Money market funds $ — $ 4,913 $ — $ 4,913 Insurance contracts* — 77,958 — 77,958 Available-for-sale securities: Mortgage-backed securities — 8,294 — 8,294 U.S. Treasury securities — 2,536 — 2,536 Total assets measured at fair value $ — $ 93,701 $ — $ 93,70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The Company's money market funds are valued at the net asset value of shares held at the end of the period,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was as follows: June 30, 2023 June 30, 2022 December 31, 2022 (In thousands) Carrying amount $ 2,247,422 $ 2,090,200 $ 2,365,667 Fair value $ 1,949,905 $ 1,940,092 $ 2,053,396 The carrying amounts of the Company's remaining financial instruments included in current assets and current liabilities approximate their fair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091126</v>
      </c>
      <c r="C4" s="6" t="n">
        <v>1009749</v>
      </c>
      <c r="D4" s="6" t="n">
        <v>2521224</v>
      </c>
      <c r="E4" s="6" t="n">
        <v>21168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5" t="n">
        <v>769593</v>
      </c>
      <c r="C6" s="5" t="n">
        <v>709517</v>
      </c>
      <c r="D6" s="5" t="n">
        <v>1566138</v>
      </c>
      <c r="E6" s="5" t="n">
        <v>1310073</v>
      </c>
    </row>
    <row r="7">
      <c r="A7" s="4" t="inlineStr">
        <is>
          <t>Purchased natural gas sold</t>
        </is>
      </c>
      <c r="B7" s="5" t="n">
        <v>115866</v>
      </c>
      <c r="C7" s="5" t="n">
        <v>115312</v>
      </c>
      <c r="D7" s="5" t="n">
        <v>486881</v>
      </c>
      <c r="E7" s="5" t="n">
        <v>382665</v>
      </c>
    </row>
    <row r="8">
      <c r="A8" s="4" t="inlineStr">
        <is>
          <t>Depreciation, depletion and amortization</t>
        </is>
      </c>
      <c r="B8" s="5" t="n">
        <v>53498</v>
      </c>
      <c r="C8" s="5" t="n">
        <v>55006</v>
      </c>
      <c r="D8" s="5" t="n">
        <v>105730</v>
      </c>
      <c r="E8" s="5" t="n">
        <v>106779</v>
      </c>
    </row>
    <row r="9">
      <c r="A9" s="4" t="inlineStr">
        <is>
          <t>Taxes, other than income</t>
        </is>
      </c>
      <c r="B9" s="5" t="n">
        <v>49706</v>
      </c>
      <c r="C9" s="5" t="n">
        <v>45480</v>
      </c>
      <c r="D9" s="5" t="n">
        <v>117133</v>
      </c>
      <c r="E9" s="5" t="n">
        <v>99057</v>
      </c>
    </row>
    <row r="10">
      <c r="A10" s="4" t="inlineStr">
        <is>
          <t>Electric fuel and purchased power</t>
        </is>
      </c>
      <c r="B10" s="5" t="n">
        <v>20432</v>
      </c>
      <c r="C10" s="5" t="n">
        <v>21929</v>
      </c>
      <c r="D10" s="5" t="n">
        <v>44789</v>
      </c>
      <c r="E10" s="5" t="n">
        <v>48290</v>
      </c>
    </row>
    <row r="11">
      <c r="A11" s="4" t="inlineStr">
        <is>
          <t>Total operating expenses</t>
        </is>
      </c>
      <c r="B11" s="5" t="n">
        <v>1009095</v>
      </c>
      <c r="C11" s="5" t="n">
        <v>947244</v>
      </c>
      <c r="D11" s="5" t="n">
        <v>2320671</v>
      </c>
      <c r="E11" s="5" t="n">
        <v>1946864</v>
      </c>
    </row>
    <row r="12">
      <c r="A12" s="4" t="inlineStr">
        <is>
          <t>Operating income</t>
        </is>
      </c>
      <c r="B12" s="5" t="n">
        <v>82031</v>
      </c>
      <c r="C12" s="5" t="n">
        <v>62505</v>
      </c>
      <c r="D12" s="5" t="n">
        <v>200553</v>
      </c>
      <c r="E12" s="5" t="n">
        <v>170000</v>
      </c>
    </row>
    <row r="13">
      <c r="A13" s="4" t="inlineStr">
        <is>
          <t>Unrealized Gain (Loss) on investment in Knife River</t>
        </is>
      </c>
      <c r="B13" s="5" t="n">
        <v>140020</v>
      </c>
      <c r="C13" s="5" t="n">
        <v>0</v>
      </c>
      <c r="D13" s="5" t="n">
        <v>140020</v>
      </c>
      <c r="E13" s="5" t="n">
        <v>0</v>
      </c>
    </row>
    <row r="14">
      <c r="A14" s="4" t="inlineStr">
        <is>
          <t>Other income (expense)</t>
        </is>
      </c>
      <c r="B14" s="5" t="n">
        <v>9959</v>
      </c>
      <c r="C14" s="5" t="n">
        <v>-2209</v>
      </c>
      <c r="D14" s="5" t="n">
        <v>20333</v>
      </c>
      <c r="E14" s="5" t="n">
        <v>-3253</v>
      </c>
    </row>
    <row r="15">
      <c r="A15" s="4" t="inlineStr">
        <is>
          <t>Interest expense</t>
        </is>
      </c>
      <c r="B15" s="5" t="n">
        <v>26459</v>
      </c>
      <c r="C15" s="5" t="n">
        <v>19187</v>
      </c>
      <c r="D15" s="5" t="n">
        <v>50412</v>
      </c>
      <c r="E15" s="5" t="n">
        <v>38079</v>
      </c>
    </row>
    <row r="16">
      <c r="A16" s="4" t="inlineStr">
        <is>
          <t>Income before income taxes</t>
        </is>
      </c>
      <c r="B16" s="5" t="n">
        <v>205551</v>
      </c>
      <c r="C16" s="5" t="n">
        <v>41109</v>
      </c>
      <c r="D16" s="5" t="n">
        <v>310494</v>
      </c>
      <c r="E16" s="5" t="n">
        <v>128668</v>
      </c>
    </row>
    <row r="17">
      <c r="A17" s="4" t="inlineStr">
        <is>
          <t>Income taxes</t>
        </is>
      </c>
      <c r="B17" s="5" t="n">
        <v>57918</v>
      </c>
      <c r="C17" s="5" t="n">
        <v>5347</v>
      </c>
      <c r="D17" s="5" t="n">
        <v>78986</v>
      </c>
      <c r="E17" s="5" t="n">
        <v>24140</v>
      </c>
    </row>
    <row r="18">
      <c r="A18" s="4" t="inlineStr">
        <is>
          <t>Income from continuing operations</t>
        </is>
      </c>
      <c r="B18" s="5" t="n">
        <v>147633</v>
      </c>
      <c r="C18" s="5" t="n">
        <v>35762</v>
      </c>
      <c r="D18" s="5" t="n">
        <v>231508</v>
      </c>
      <c r="E18" s="5" t="n">
        <v>104528</v>
      </c>
    </row>
    <row r="19">
      <c r="A19" s="4" t="inlineStr">
        <is>
          <t>Discontinued operations, net of tax</t>
        </is>
      </c>
      <c r="B19" s="5" t="n">
        <v>-16941</v>
      </c>
      <c r="C19" s="5" t="n">
        <v>34905</v>
      </c>
      <c r="D19" s="5" t="n">
        <v>-62464</v>
      </c>
      <c r="E19" s="5" t="n">
        <v>-2098</v>
      </c>
    </row>
    <row r="20">
      <c r="A20" s="4" t="inlineStr">
        <is>
          <t>Net income</t>
        </is>
      </c>
      <c r="B20" s="6" t="n">
        <v>130692</v>
      </c>
      <c r="C20" s="6" t="n">
        <v>70667</v>
      </c>
      <c r="D20" s="6" t="n">
        <v>169044</v>
      </c>
      <c r="E20" s="6" t="n">
        <v>102430</v>
      </c>
    </row>
    <row r="21">
      <c r="A21" s="3" t="inlineStr">
        <is>
          <t>Earnings per share - basic:</t>
        </is>
      </c>
      <c r="B21" s="4" t="inlineStr">
        <is>
          <t xml:space="preserve"> </t>
        </is>
      </c>
      <c r="C21" s="4" t="inlineStr">
        <is>
          <t xml:space="preserve"> </t>
        </is>
      </c>
      <c r="D21" s="4" t="inlineStr">
        <is>
          <t xml:space="preserve"> </t>
        </is>
      </c>
      <c r="E21" s="4" t="inlineStr">
        <is>
          <t xml:space="preserve"> </t>
        </is>
      </c>
    </row>
    <row r="22">
      <c r="A22" s="4" t="inlineStr">
        <is>
          <t>Income from continuing operations</t>
        </is>
      </c>
      <c r="B22" s="7" t="n">
        <v>0.72</v>
      </c>
      <c r="C22" s="7" t="n">
        <v>0.18</v>
      </c>
      <c r="D22" s="7" t="n">
        <v>1.14</v>
      </c>
      <c r="E22" s="7" t="n">
        <v>0.51</v>
      </c>
    </row>
    <row r="23">
      <c r="A23" s="4" t="inlineStr">
        <is>
          <t>Discontinued operations, net of tax</t>
        </is>
      </c>
      <c r="B23" s="8" t="n">
        <v>-0.08</v>
      </c>
      <c r="C23" s="8" t="n">
        <v>0.17</v>
      </c>
      <c r="D23" s="8" t="n">
        <v>-0.31</v>
      </c>
      <c r="E23" s="8" t="n">
        <v>-0.01</v>
      </c>
    </row>
    <row r="24">
      <c r="A24" s="4" t="inlineStr">
        <is>
          <t>Earnings per share - basic</t>
        </is>
      </c>
      <c r="B24" s="8" t="n">
        <v>0.64</v>
      </c>
      <c r="C24" s="8" t="n">
        <v>0.35</v>
      </c>
      <c r="D24" s="8" t="n">
        <v>0.83</v>
      </c>
      <c r="E24" s="8" t="n">
        <v>0.5</v>
      </c>
    </row>
    <row r="25">
      <c r="A25" s="3" t="inlineStr">
        <is>
          <t>Earnings per share - diluted:</t>
        </is>
      </c>
      <c r="B25" s="4" t="inlineStr">
        <is>
          <t xml:space="preserve"> </t>
        </is>
      </c>
      <c r="C25" s="4" t="inlineStr">
        <is>
          <t xml:space="preserve"> </t>
        </is>
      </c>
      <c r="D25" s="4" t="inlineStr">
        <is>
          <t xml:space="preserve"> </t>
        </is>
      </c>
      <c r="E25" s="4" t="inlineStr">
        <is>
          <t xml:space="preserve"> </t>
        </is>
      </c>
    </row>
    <row r="26">
      <c r="A26" s="4" t="inlineStr">
        <is>
          <t>Income from continuing operations</t>
        </is>
      </c>
      <c r="B26" s="8" t="n">
        <v>0.72</v>
      </c>
      <c r="C26" s="8" t="n">
        <v>0.18</v>
      </c>
      <c r="D26" s="8" t="n">
        <v>1.14</v>
      </c>
      <c r="E26" s="8" t="n">
        <v>0.51</v>
      </c>
    </row>
    <row r="27">
      <c r="A27" s="4" t="inlineStr">
        <is>
          <t>Discontinued operations, net of tax</t>
        </is>
      </c>
      <c r="B27" s="8" t="n">
        <v>-0.08</v>
      </c>
      <c r="C27" s="8" t="n">
        <v>0.17</v>
      </c>
      <c r="D27" s="8" t="n">
        <v>-0.31</v>
      </c>
      <c r="E27" s="8" t="n">
        <v>-0.01</v>
      </c>
    </row>
    <row r="28">
      <c r="A28" s="4" t="inlineStr">
        <is>
          <t>Earnings per share - diluted</t>
        </is>
      </c>
      <c r="B28" s="7" t="n">
        <v>0.64</v>
      </c>
      <c r="C28" s="7" t="n">
        <v>0.35</v>
      </c>
      <c r="D28" s="7" t="n">
        <v>0.83</v>
      </c>
      <c r="E28" s="7" t="n">
        <v>0.5</v>
      </c>
    </row>
    <row r="29">
      <c r="A29" s="4" t="inlineStr">
        <is>
          <t>Weighted average common shares outstanding - basic</t>
        </is>
      </c>
      <c r="B29" s="5" t="n">
        <v>203635</v>
      </c>
      <c r="C29" s="5" t="n">
        <v>203351</v>
      </c>
      <c r="D29" s="5" t="n">
        <v>203630</v>
      </c>
      <c r="E29" s="5" t="n">
        <v>203351</v>
      </c>
    </row>
    <row r="30">
      <c r="A30" s="4" t="inlineStr">
        <is>
          <t>Weighted average common shares outstanding - diluted</t>
        </is>
      </c>
      <c r="B30" s="5" t="n">
        <v>203877</v>
      </c>
      <c r="C30" s="5" t="n">
        <v>203401</v>
      </c>
      <c r="D30" s="5" t="n">
        <v>203894</v>
      </c>
      <c r="E30" s="5" t="n">
        <v>203396</v>
      </c>
    </row>
    <row r="31">
      <c r="A31" s="4" t="inlineStr">
        <is>
          <t>Regulated operation</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Operating revenues:</t>
        </is>
      </c>
      <c r="B33" s="6" t="n">
        <v>340492</v>
      </c>
      <c r="C33" s="6" t="n">
        <v>323616</v>
      </c>
      <c r="D33" s="6" t="n">
        <v>1014423</v>
      </c>
      <c r="E33" s="6" t="n">
        <v>877233</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on and maintenance:</t>
        </is>
      </c>
      <c r="B35" s="5" t="n">
        <v>95483</v>
      </c>
      <c r="C35" s="5" t="n">
        <v>94422</v>
      </c>
      <c r="D35" s="5" t="n">
        <v>197522</v>
      </c>
      <c r="E35" s="5" t="n">
        <v>192247</v>
      </c>
    </row>
    <row r="36">
      <c r="A36" s="4" t="inlineStr">
        <is>
          <t>Income from continuing operations</t>
        </is>
      </c>
      <c r="B36" s="5" t="n">
        <v>21832</v>
      </c>
      <c r="C36" s="5" t="n">
        <v>4429</v>
      </c>
      <c r="D36" s="5" t="n">
        <v>86296</v>
      </c>
      <c r="E36" s="5" t="n">
        <v>60047</v>
      </c>
    </row>
    <row r="37">
      <c r="A37" s="4" t="inlineStr">
        <is>
          <t>Nonregulated operation</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Operating revenues:</t>
        </is>
      </c>
      <c r="B39" s="5" t="n">
        <v>750634</v>
      </c>
      <c r="C39" s="5" t="n">
        <v>686133</v>
      </c>
      <c r="D39" s="5" t="n">
        <v>1506801</v>
      </c>
      <c r="E39" s="5" t="n">
        <v>1239631</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peration and maintenance:</t>
        </is>
      </c>
      <c r="B41" s="5" t="n">
        <v>674110</v>
      </c>
      <c r="C41" s="5" t="n">
        <v>615095</v>
      </c>
      <c r="D41" s="5" t="n">
        <v>1368616</v>
      </c>
      <c r="E41" s="5" t="n">
        <v>1117826</v>
      </c>
    </row>
    <row r="42">
      <c r="A42" s="4" t="inlineStr">
        <is>
          <t>Income from continuing operations</t>
        </is>
      </c>
      <c r="B42" s="6" t="n">
        <v>125801</v>
      </c>
      <c r="C42" s="6" t="n">
        <v>31333</v>
      </c>
      <c r="D42" s="6" t="n">
        <v>145212</v>
      </c>
      <c r="E42" s="6" t="n">
        <v>444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Due to the Knife River separation, Centennial repaid all of its outstanding debt in the second quarter of 2023, which was facilitated by the Knife River repayment and the Company entering into various new debt instruments. Refer to Note 3 for additional information related to the repayment of debt associated with the Knife River separation. Certain debt instruments of the Company and its subsidiaries contain restrictive and financial covenants and cross-default provisions. In order to borrow under the debt agreements, the Company and its subsidiaries must be in compliance with the applicable covenants and certain other conditions, all of which the Company and its subsidiaries, as applicable, were in compliance with at June 30, 2023. In the event the Company or its subsidiaries do not comply with the applicable covenants and other conditions, alternative sources of funding may need to be pursued. Montana-Dakota's commercial paper program is supported by a revolving credit agreement. While the amount of commercial paper outstanding does not reduce available capacity under the respective revolving credit agreement, Montana-Dakota does not issue commercial paper in an aggregate amount exceeding the available capacity under the credit agreement. The commercial paper and revolving credit agreement borrowings may vary during the period, largely the result of fluctuations in working capital requirements due to the seasonality of certain operations of the Company and its subsidiaries. Short-term debt Cascade On January 20, 2023, Cascade entered into a $150.0 million term loan agreement with a SOFR-based variable interest rate and a maturity date of January 19, 2024. The agreement contains customary covenants and provisions, including a covenant of Cascade not to permit, at any time, the ratio of total debt to total capitalization to be greater than 65 percent. The covenants also include certain restrictions on the sale of certain assets, loans and investments. Intermountain On January 20, 2023, Intermountain entered into a $125.0 million term loan agreement with a SOFR-based variable interest rate and a maturity date of January 19, 2024. In March, April, and May 2023, Intermountain paid down $20.0 million, $30.0 million, and $30.0 million, respectively, of the outstanding balance. The agreement contains customary covenants and provisions, including a covenant of Intermountain not to permit, at any time, the ratio of total debt to total capitalization to be greater than 65 percent. The covenants also include certain restrictions on the sale of certain assets, loans and investments. Centennial On March 18, 2022, Centennial entered into a $100.0 million term loan agreement with a SOFR-based variable interest rate and a maturity date of March 17, 2023. On March 17, 2023, Centennial amended this agreement to extend the maturity date to September 15, 2023. The agreement contained customary covenants and provisions, including a covenant of Centennial not to permit, at any time, the ratio of total debt to total capitalization to be greater than 65 percent. The covenants also included certain restrictions on the sale of certain assets, loans and investments. On May 31, 2023, Centennial repaid the full balance outstanding under the term loan agreement. O n December 19, 2022, Centennial entered into a $135.0 million term loan agreement with a SOFR-based variable interest rate and a maturity date of December 18, 2023. The agreement contained customary covenants and provisions, including a covenant of Centennial not to permit, at any time, the ratio of total debt to total capitalization to be greater than 65 percent. The covenants also included certain restrictions on the sale of certain assets, loans and investments. On May 31, 2023, Centennial repaid the full balance outstanding under the term loan agreement. MDU Resources Group, Inc. On May 1, 2023, the Company entered into a $75.0 million term loan agreement with a SOFR-based variable interest rate and a maturity date of November 1, 2023. The agreement contained customary covenants and provisions, including a covenant of the Company not to permit, at any time, the ratio of total debt to total capitalization to be greater than 65 percent. The covenants also included certain restrictions on the sale of certain assets, loans and investments. On May 31, 2023, the Company repaid the full balance outstanding under the term loan agreement. On May 31, 2023, the Company entered into a $150.0 million revolving credit agreement with a SOFR-based variable interest rate and a maturity date of May 29, 2024. The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Long-term debt Centennial On June 9, 2023, Centennial repaid the full balances outstanding on all its long-term senior note debt, which aggregated $455.0 million. MDU Resources Group, Inc . On May 31, 2023, the Company entered into a $200.0 million revolving credit agreement with a SOFR-based variable interest rate and a maturity date of May 31, 2028. Any borrowings under the revolving credit agreement are classified as long-term debt as they are intended to be refinanced on a long-term basis through continued borrowings. The credit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On May 31, 2023, the Company entered into a $375.0 million term loan agreement with a SOFR-based variable interest rate and a maturity date of May 31, 2025. The term loan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Long-term Debt Outstanding Long-term debt outstanding was as follows: Weighted Average Interest Rate at June 30, 2023 June 30, 2023 June 30, 2022 December 31, 2022 (In thousands) Senior Notes due on dates ranging from October 13, 2027 to June 15, 2062 4.33 % $ 1,757,000 $ 1,847,000 $ 1,848,500 Term Loan Agreements due on dates ranging from May 31, 2025 to September 3, 2032 6.46 % 382,000 7,700 7,000 Commercial paper supported by revolving credit agreement 5.70 % 58,900 175,020 349,050 Medium-Term Notes due on dates ranging from September 15, 2027 to March 16, 2029 7.32 % 35,000 35,000 35,000 Credit agreements due on dates ranging from October 13, 2027 to May 31, 2028 8.35 % 20,300 29,860 130,000 Other notes due on dates ranging from January 1, 2024 to November 30, 2038 2.24 % 987 1,621 1,614 Less unamortized debt issuance costs 6,765 5,406 5,211 Less discount — 595 286 Total long-term debt 2,247,422 2,090,200 2,365,667 Less current maturities 1,319 86,319 47,819 Net long-term debt $ 2,246,103 $ 2,003,881 $ 2,317,848 Schedule of Debt Maturities Long-term debt maturities, which excludes unamortized debt issuance costs and discount, at June 30, 2023, were as follows: Remainder of 2023 2024 2025 2026 2027 Thereafter (In thousands) Long-term debt maturities $ 1,319 $ 119,600 $ 532,700 $ 140,700 $ 26,500 $ 1,433,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t>
        </is>
      </c>
      <c r="B4" s="4" t="inlineStr">
        <is>
          <t xml:space="preserve">Income taxes During the three and six months ended June 30, 2023, Income before income taxes was $205,551 and $310,494 respectively, while income tax expense was $57,918 and $78,986, respectively. The effective tax rate was 28.2 percent and 25.4 percent for the three and six months ended June 30, 2023, respectively. The effective tax rate for the current three and six month periods differed from the 2023 statutory rate of 24.9 percent primarily due to tax expense recorded related to basis differences in the Company's retained Knife River shares. During the three and six months ended June 30, 2022, Income before income taxes was $41,109 and $128,668 respectively, and income tax expense was $5,347 and $24,140, respectively. The effective tax rate was 13.0 percent and 18.8 percent for the thr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were as follows: Six Months Ended June 30, 2023 2022 (In thousands) Interest, net* $ 54,616 $ 39,573 Income taxes paid, net** $ 17,542 $ 50 * AFUDC - borrowed was $4.9 million and $1.3 million for the six months ended June 30, 2023 and 2022, respectively. ** Income taxes paid, including discontinued operations, were $18.3 million and $16.5 million for the six months ended June 30, 2023 and 2022, respectively. Noncash investing and financing transactions were as follows: June 30, 2023 June 30, 2022 December 31, 2022 (In thousands) Right-of-use assets obtained in exchange for new operating lease liabilities $ 24,201 $ 14,148 $ 39,158 Property, plant and equipment additions in accounts payable $ 37,076 $ 40,510 $ 35,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3</t>
        </is>
      </c>
    </row>
    <row r="3">
      <c r="A3" s="3" t="inlineStr">
        <is>
          <t>Segment Reporting [Abstract]</t>
        </is>
      </c>
      <c r="B3" s="4" t="inlineStr">
        <is>
          <t xml:space="preserve"> </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regulated pipeline system primarily in the Rocky Mountain and northern Great Plains regions of the United States. This segment also provides non-regulated cathodic protection services. The construction services segment provides a full spectrum of construction services through its electrical and mechanical and transmission and distribution specialty contracting services across the United States. These specialty contracting services are provided to utilities, manufacturing, transportation, commercial, industrial, institutional, renewable and governmental customers. Its electrical and mechanical contracting services include construction and maintenance of electrical and communication wiring and infrastructure, fire suppression systems, and mechanical piping and services. Its transmission and distribution contracting services include construction and maintenance of overhead and underground electrical, gas and communication infrastructure, as well as manufacturing and supplying transmission and distribution line construction equipment and tool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s well as costs associated with the announced strategic initiatives. Also included are certain general and administrative costs (reflected in operation and maintenance expense) and interest expense, which were previously allocated to the refining business, Fidelity and Knife River which do not meet the criteria for income (loss) from discontinued operations. Discontinued operations includes strategic initiative costs and interest on debt facilities repaid in connection with the Knife River separation and the supporting activities of Fidelity other than certain general and administrative costs and interest expense as described above. The information below follows the same accounting policies as described in Note 2 of the Notes to Consolidated Financial Statements in the 2022 Annual Report. Information on the Company's segments was as follows: Three Months Ended Six Months Ended June 30, June 30, 2023 2022 2023 2022 (In thousands) External operating revenues: Regulated operations: Electric $ 90,989 $ 85,551 $ 186,686 $ 179,235 Natural gas distribution 218,995 210,510 784,590 660,998 Pipeline 30,508 27,555 43,147 37,000 340,492 323,616 1,014,423 877,233 Non-regulated operations: Pipeline 3,701 2,263 5,536 3,938 Construction services 746,933 683,870 1,501,265 1,235,693 Other — — — — 750,634 686,133 1,506,801 1,239,631 Total external operating revenues $ 1,091,126 $ 1,009,749 $ 2,521,224 $ 2,116,864 Intersegment operating revenues: Regulated operations: Electric $ 27 $ 34 $ 55 $ 68 Natural gas distribution 69 71 139 137 Pipeline 7,699 7,404 33,958 33,338 7,795 7,509 34,152 33,543 Non-regulated operations: Pipeline 219 336 230 391 Construction services — 1,527 — 2,353 Other 3,151 1,503 4,723 2,896 3,370 3,366 4,953 5,640 Total intersegment operating revenues $ 11,165 $ 10,875 $ 39,105 $ 39,183 Operating income (loss): Electric $ 21,561 $ 8,325 $ 42,654 $ 23,369 Natural gas distribution 2,428 (638) 60,932 55,617 Pipeline 13,886 12,602 26,926 24,484 Construction services 54,310 46,141 89,527 75,639 Other (10,154) (3,925) (19,486) (9,109) Total operating income $ 82,031 $ 62,505 $ 200,553 $ 170,000 Net income (loss): Regulated operations: Electric $ 16,338 $ 4,601 $ 32,945 $ 15,880 Natural gas distribution (3,157) (7,498) 35,771 28,817 Pipeline 8,651 7,326 17,580 15,350 21,832 4,429 86,296 60,047 Non-regulated operations: Pipeline 286 (57) (172) (674) Construction services 41,167 35,324 69,976 57,349 Other 84,348 (3,934) 75,408 (12,194) 125,801 31,333 145,212 44,481 Income from continuing operations 147,633 35,762 231,508 104,528 Discontinued operations, net of tax (16,941) 34,905 (62,464) (2,098) Net income $ 130,692 $ 70,667 $ 169,044 $ 102,430 A reconciliation of reportable segment operating revenues to consolidated operating revenues is as follows: Three Months Ended Six Months Ended June 30, June 30, 2023 2022 2023 2022 (In thousands) Operating revenues reconciliation: Total reportable segment operating revenues $ 1,099,140 $ 1,019,121 $ 2,555,606 $ 2,153,151 Other revenue 3,151 1,503 4,723 2,896 Elimination of intersegment operating revenues (11,165) (10,875) (39,105) (39,183) Total consolidated operating revenues $ 1,091,126 $ 1,009,749 $ 2,521,224 $ 2,116,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Employee benefit plans Pension and other postretirement plans The Company has noncontributory qualified defined benefit pension plans and other postretirement benefit plans for certain eligible employees. In connection with the previously discussed separation of Knife River on May 31, 2023, Knife River's pension plan, including the associated assets and liabilities, was transferred to Knife River and therefore is no longer reflected as part of the Company. Also in connection with the separation, a remeasurement of the Company's postretirement plan and the Company's unfunded, non-qualified defined benefit plan were performed and the applicable liabilities from the plans relating to transferring employees were transferred to Knife River. Components of net periodic benefit credit for the Company's pension benefit plans were as follows: Three Months Ended Six Months Ended June 30, June 30, 2023 2022 2023 2022 (In thousands) Components of net periodic benefit credit: Interest cost $ 3,380 $ 2,349 $ 7,169 $ 4,698 Expected return on assets (4,299) (4,371) (9,048) (8,742) Amortization of net actuarial loss 773 1,457 1,674 2,914 Net periodic benefit credit $ (146) $ (565) $ (205) $ (1,130) Components of net periodic benefit credit for the Company's other postretirement benefit plans were as follows: Three Months Ended Six Months Ended June 30, June 30, 2023 2022 2023 2022 (In thousands) Components of net periodic benefit credit: Service cost $ 136 $ 223 $ 274 $ 446 Interest cost 489 346 978 692 Expected return on assets (1,334) (1,319) (2,668) (2,638) Amortization of prior service credit (329) (330) (659) (660) Amortization of net actuarial gain (70) (142) (126) (284) Net periodic benefit credit, including amount capitalized (1,108) (1,222) (2,201) (2,444) Less amount capitalized 53 53 77 84 Net periodic benefit credit $ (1,161) $ (1,275) $ (2,278) $ (2,528) The components of net periodic benefi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e Company's net periodic benefit cost for these plans was $750,000 and $648,000 for the three months ended June 30,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based compensationIn connection with the completed separation of Knife River through the spinoff, the provisions of the existing compensation plans required adjustments to the number and terms of outstanding employee time-vested restricted stock units and performance share awards to preserve the intrinsic value of the awards immediately prior to the separation. The outstanding awards will continue to vest over the original vesting period, which is generally three years from the grant date. However, the performance share awards will no longer be subject to performance-based vesting conditions. The number of performance share awards were first adjusted for performance. The combined performance factors were determined based on the performance of the Company as of December 31, 2022. Outstanding awards at the time of the spinoff were converted into awards of the holder’s employer following separation. The Company recorded $204,000 of incremental compensation expense related to the conversion of the restricted stock units, which is being recognized over the remaining service period of one to three years. There was no incremental compensation expense related to the conversion of the performance share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including updates to those reported in the 2022 Annual Report and should be read in conjunction with previous filings. The Company is unable to predict the ultimate outcome of these matters, the timing of final decisions of the various regulators and courts, or the effect on the Company's results of operations, financial position or cash flows. IPUC Intermountain filed a request with the IPUC for a natural gas general rate increase on December 1, 2022. The request was for an increase of $11.3 million annually or 3.2 percent above current rates, which was revised on March 9, 2023, to $6.8 million annually or 1.9 percent above current rates. The requested increase was primarily to recover investments made since the last rate case in 2016 and the depreciation, operation and maintenance expenses and taxes associated with the increased investments. A settlement in principle for an increase of approximately $3.1 million or 0.7 percent was filed with the IPUC on May 4, 2023. On June 30, 2023, the settlement was approved by the IPUC with rates effective July 1, 2023. MTPSC On November 4, 2022, Montana-Dakota filed an application with the MTPSC for an electric general rate increase of approximately $10.5 million annually or 15.2 percent above current rates, which was revised on March 15, 2023, to $11.5 million annually or 17.0 percent above current rates to reflect the loss of a large industrial customer. The requested increase is primarily to recover investments made since the last rate case, including Heskett Unit 4, increases in operation and maintenance expenses, and increases in property taxes. On January 24, 2023, the MTPSC approved Montana-Dakota's request for an interim increase of approximately $1.7 million or 2.7 percent above current rates, subject to refund, effective February 1, 2023. On June 12, 2023, an all-party settlement agreement was filed reflecting an annual revenue increase of $6.1 million or 9.1 percent overall. The reduction from the original filing includes a return on equity of 9.65 percent and removal of Heskett Unit 4 due to not being in service until the second half of 2023. The matter is pending before the MTPSC. NDPSC On May 16, 2022, Montana-Dakota filed an application with the NDPSC for an electric general rate increase of approximately $25.4 million annually or 12.3 percent above current rates. The requested increase is primarily to recover investments in production, transmission and distribution facilities and the associated depreciation, operation and maintenance expenses and taxes associated with the increased investment. On July 14, 2022, the NDPSC approved an interim rate increase of approximately $10.9 million annually or 5.3 percent above current rates, subject to refund, for service rendered on and after July 15, 2022. The lower interim rate increase is largely due to excluding the recovery of Heskett Unit 4 from interim rates due to not being in service until the second half of 2023. On April 26, 2023, the Company filed with the NDPSC an all-party settlement reflecting an annual revenue increase of $15.3 million or 7.4 percent overall. The reduction from the original filing includes a return on equity of 9.75 percent and maintaining depreciation expense at current levels. A hearing was held May 2, 2023. On June 6, 2023, the all-party settlement was approved by the NDPSC with rates effective July 1, 2023. On July 14, 2023, Montana-Dakota filed an application with the NDPSC to request an update to its transmission cost adjustment rider requesting to recover revenues of $2.2 million, which includes a true-up of a prior period adjustment, resulting in a decrease of $10.7 million from current rates. The request is to recover transmission-related expenses and the revenue requirement for transmission facilities not currently recovered through electric service rates. The request also reflects the inclusion of the proposed net benefit of a large customer now taking service under Rate 45, as discussed in Part I, Item 2, which accounted for approximately $7.6 million of the decrease. The request proposes the rates be effective for service rendered on and after November 1, 2023. This matter is pending before the NDPSC. WUTC On June 1, 2023, Cascade filed its annual pipeline cost recovery mechanism requesting an increase in annual revenue of approximately $3.1 million or 0.9 percent, which will be adjusted as necessary prior to the effective date. The filing includes a proposed effective date of November 1, 2023. This matter is pending before the WUTC. FERC On January 27, 2023, WBI Energy Transmission filed a general rate case with the FERC for increases in its transportation and storage services rates that also includes a Greenhouse Gas Cost Recovery Mechanism for anticipated future costs. On July 31, 2023, the Company filed motion rates with the FERC for its transportation and storage services which will be effective August 1, 2023. The motion rates are subject to refund until a rate case settlement agreement is reached or a FERC order is issued approving the final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June 30, 2023 and 2022, and December 31, 2022, the Company accrued contingent liabilities, which have not been discounted, of $20.9 million, $28.1 million and $31.9 million, respectively. At June 30, 2023 and 2022, and December 31, 2022, the Company also recorded corresponding insurance receivables of $338,000, $5.9 million and $10.0 million, respectively, and regulatory assets of $20.5 million, $20.9 million and $20.9 million, respectively, related to the accrued liabilities. The accruals are for contingencies resulting from litigation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environmental contamination at certain manufactured gas plant sites. There were no material changes to the Company's environmental matters that were previously reported in the 2022 Annual Report other than the removal of the Portland Harbor Site, which relates to Knife River and any potential associated liability was included in the distribution of Knife River. Guarantees Certain subsidiaries of the Company have outstanding guarantees to third parties that guarantee the performance of other subsidiaries of the Company. These guarantees are related to construction contracts, insurance deductibles and loss limits, and certain other guarantees. At June 30, 2023, the fixed maximum amounts guaranteed under these agreements aggregate $325.5 million. Certain of the guarantees also have no fixed maximum amounts specified. At June 30, 2023, the amounts of scheduled expiration of the maximum amounts guaranteed under these agreements aggregate to $21.6 million in 2023; $135.6 million in 2024; $165.5 million in 2025; $1.5 million in 2026; $1.0 million in 2027; and $300,000 thereafter. There were no amounts outstanding under the previously mentioned guarantees at June 30, 2023.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June 30, 2023, the fixed maximum amounts guaranteed under these letters of credit aggregated $21.0 million, with the scheduled expiration of the maximum amounts guaranteed under these letters in 2023. There were no amounts outstanding under the previously mentioned letters of credit at June 30, 2023. In the event of default under these letter of credit obligations, the subsidiary guaranteeing the letter of credit would be obligated for reimbursement of payments made under the letter of credit. In addition, Centennial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or MDU Construction Services would be required to make payments under these guarantees. Any amounts outstanding by subsidiaries of the Company were reflected on the Consolidated Balance Sheet at June 30, 2023.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June 30, 2023, approximately $707.8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June 30, 2023, the Company's exposure to loss as a result of the Company's involvement with the VIE, based on the Company's ownership percentage, was $28.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0692</v>
      </c>
      <c r="C4" s="6" t="n">
        <v>38353</v>
      </c>
      <c r="D4" s="6" t="n">
        <v>70667</v>
      </c>
      <c r="E4" s="6" t="n">
        <v>31763</v>
      </c>
      <c r="F4" s="6" t="n">
        <v>169044</v>
      </c>
      <c r="G4" s="6" t="n">
        <v>10243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Material Terms of Trading Arrangement</t>
        </is>
      </c>
      <c r="B4" s="4" t="inlineStr">
        <is>
          <t>During the three months ended June 30, 2023,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30692</v>
      </c>
      <c r="C3" s="6" t="n">
        <v>70667</v>
      </c>
      <c r="D3" s="6" t="n">
        <v>169044</v>
      </c>
      <c r="E3" s="6" t="n">
        <v>10243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Reclassification adjustment for loss on derivative instruments included in net income, tax</t>
        </is>
      </c>
      <c r="B5" s="5" t="n">
        <v>6</v>
      </c>
      <c r="C5" s="5" t="n">
        <v>36</v>
      </c>
      <c r="D5" s="5" t="n">
        <v>17</v>
      </c>
      <c r="E5" s="5" t="n">
        <v>72</v>
      </c>
    </row>
    <row r="6">
      <c r="A6" s="4" t="inlineStr">
        <is>
          <t>Reclassification adjustment for loss on derivative instruments included in net income, net of tax</t>
        </is>
      </c>
      <c r="B6" s="5" t="n">
        <v>47</v>
      </c>
      <c r="C6" s="5" t="n">
        <v>111</v>
      </c>
      <c r="D6" s="5" t="n">
        <v>81</v>
      </c>
      <c r="E6" s="5" t="n">
        <v>223</v>
      </c>
    </row>
    <row r="7">
      <c r="A7" s="3" t="inlineStr">
        <is>
          <t>Postretirement liability adjustment:</t>
        </is>
      </c>
      <c r="B7" s="4" t="inlineStr">
        <is>
          <t xml:space="preserve"> </t>
        </is>
      </c>
      <c r="C7" s="4" t="inlineStr">
        <is>
          <t xml:space="preserve"> </t>
        </is>
      </c>
      <c r="D7" s="4" t="inlineStr">
        <is>
          <t xml:space="preserve"> </t>
        </is>
      </c>
      <c r="E7" s="4" t="inlineStr">
        <is>
          <t xml:space="preserve"> </t>
        </is>
      </c>
    </row>
    <row r="8">
      <c r="A8" s="4" t="inlineStr">
        <is>
          <t>Amortization of postretirement liability losses included in net periodic benefit credit, tax</t>
        </is>
      </c>
      <c r="B8" s="5" t="n">
        <v>131</v>
      </c>
      <c r="C8" s="5" t="n">
        <v>148</v>
      </c>
      <c r="D8" s="5" t="n">
        <v>165</v>
      </c>
      <c r="E8" s="5" t="n">
        <v>312</v>
      </c>
    </row>
    <row r="9">
      <c r="A9" s="4" t="inlineStr">
        <is>
          <t>Amortization of postretirement liability losses included in net periodic benefit credit, net of tax</t>
        </is>
      </c>
      <c r="B9" s="5" t="n">
        <v>387</v>
      </c>
      <c r="C9" s="5" t="n">
        <v>461</v>
      </c>
      <c r="D9" s="5" t="n">
        <v>487</v>
      </c>
      <c r="E9" s="5" t="n">
        <v>906</v>
      </c>
    </row>
    <row r="10">
      <c r="A10" s="4" t="inlineStr">
        <is>
          <t>other comprehensive (income) loss, reclassification adjustment to aoci, postretirement liabiltiy adjustment from regulatory asset, tax</t>
        </is>
      </c>
      <c r="B10" s="5" t="n">
        <v>0</v>
      </c>
      <c r="C10" s="5" t="n">
        <v>-1086</v>
      </c>
      <c r="D10" s="5" t="n">
        <v>0</v>
      </c>
      <c r="E10" s="5" t="n">
        <v>-1086</v>
      </c>
    </row>
    <row r="11">
      <c r="A11" s="4" t="inlineStr">
        <is>
          <t>Amounts reclassified to accumulated other comprehensive loss from a regulatory asset, net of tax</t>
        </is>
      </c>
      <c r="B11" s="5" t="n">
        <v>0</v>
      </c>
      <c r="C11" s="5" t="n">
        <v>-3265</v>
      </c>
      <c r="D11" s="5" t="n">
        <v>0</v>
      </c>
      <c r="E11" s="5" t="n">
        <v>-3265</v>
      </c>
    </row>
    <row r="12">
      <c r="A12" s="4" t="inlineStr">
        <is>
          <t>Other Comprehensive (Income) Loss, Defined Benefit Plan, after Reclassification Adjustment, after Tax</t>
        </is>
      </c>
      <c r="B12" s="5" t="n">
        <v>387</v>
      </c>
      <c r="C12" s="5" t="n">
        <v>-2804</v>
      </c>
      <c r="D12" s="5" t="n">
        <v>487</v>
      </c>
      <c r="E12" s="5" t="n">
        <v>-2359</v>
      </c>
    </row>
    <row r="13">
      <c r="A13" s="3" t="inlineStr">
        <is>
          <t>Net unrealized gain (loss) on available-for-sale investments:</t>
        </is>
      </c>
      <c r="B13" s="4" t="inlineStr">
        <is>
          <t xml:space="preserve"> </t>
        </is>
      </c>
      <c r="C13" s="4" t="inlineStr">
        <is>
          <t xml:space="preserve"> </t>
        </is>
      </c>
      <c r="D13" s="4" t="inlineStr">
        <is>
          <t xml:space="preserve"> </t>
        </is>
      </c>
      <c r="E13" s="4" t="inlineStr">
        <is>
          <t xml:space="preserve"> </t>
        </is>
      </c>
    </row>
    <row r="14">
      <c r="A14" s="4" t="inlineStr">
        <is>
          <t>Net unrealized gain (loss) on available-for-sale investments arising during the period, tax</t>
        </is>
      </c>
      <c r="B14" s="5" t="n">
        <v>-22</v>
      </c>
      <c r="C14" s="5" t="n">
        <v>-34</v>
      </c>
      <c r="D14" s="5" t="n">
        <v>-4</v>
      </c>
      <c r="E14" s="5" t="n">
        <v>-119</v>
      </c>
    </row>
    <row r="15">
      <c r="A15" s="4" t="inlineStr">
        <is>
          <t>Net unrealized gain (loss) on available-for-sale investments arising during the period, net of tax</t>
        </is>
      </c>
      <c r="B15" s="5" t="n">
        <v>-84</v>
      </c>
      <c r="C15" s="5" t="n">
        <v>-128</v>
      </c>
      <c r="D15" s="5" t="n">
        <v>-14</v>
      </c>
      <c r="E15" s="5" t="n">
        <v>-448</v>
      </c>
    </row>
    <row r="16">
      <c r="A16" s="4" t="inlineStr">
        <is>
          <t>Reclassification adjustment for loss on available-for-sale investments included in net income, tax</t>
        </is>
      </c>
      <c r="B16" s="5" t="n">
        <v>3</v>
      </c>
      <c r="C16" s="5" t="n">
        <v>7</v>
      </c>
      <c r="D16" s="5" t="n">
        <v>6</v>
      </c>
      <c r="E16" s="5" t="n">
        <v>15</v>
      </c>
    </row>
    <row r="17">
      <c r="A17" s="4" t="inlineStr">
        <is>
          <t>Reclassification adjustment for loss on available-for-sale investments included in net income, net of tax</t>
        </is>
      </c>
      <c r="B17" s="5" t="n">
        <v>13</v>
      </c>
      <c r="C17" s="5" t="n">
        <v>25</v>
      </c>
      <c r="D17" s="5" t="n">
        <v>26</v>
      </c>
      <c r="E17" s="5" t="n">
        <v>57</v>
      </c>
    </row>
    <row r="18">
      <c r="A18" s="4" t="inlineStr">
        <is>
          <t>Net unrealized gain (loss) on available-for-sale investments</t>
        </is>
      </c>
      <c r="B18" s="5" t="n">
        <v>-71</v>
      </c>
      <c r="C18" s="5" t="n">
        <v>-103</v>
      </c>
      <c r="D18" s="5" t="n">
        <v>12</v>
      </c>
      <c r="E18" s="5" t="n">
        <v>-391</v>
      </c>
    </row>
    <row r="19">
      <c r="A19" s="4" t="inlineStr">
        <is>
          <t>Other comprehensive income</t>
        </is>
      </c>
      <c r="B19" s="5" t="n">
        <v>363</v>
      </c>
      <c r="C19" s="5" t="n">
        <v>-2796</v>
      </c>
      <c r="D19" s="5" t="n">
        <v>580</v>
      </c>
      <c r="E19" s="5" t="n">
        <v>-2527</v>
      </c>
    </row>
    <row r="20">
      <c r="A20" s="4" t="inlineStr">
        <is>
          <t>Comprehensive income attributable to common stockholders</t>
        </is>
      </c>
      <c r="B20" s="6" t="n">
        <v>131055</v>
      </c>
      <c r="C20" s="6" t="n">
        <v>67871</v>
      </c>
      <c r="D20" s="6" t="n">
        <v>169624</v>
      </c>
      <c r="E20" s="6" t="n">
        <v>999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2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Beginning January 1, 2022, LIBOR or other discontinued reference rates cannot be applied to new contracts. New contracts will incorporate a new reference rate, which includes SOFR. LIBOR or other discontinued reference rates cannot be applied to contract modifications or hedging relationships entered into or evaluated after December 31, 2022. Existing contracts referencing LIBOR or other reference rates expected to be discontinued must have identified a replacement rate by June 30, 2023. Effective as of March 12, 2020 through December 31, 2022 For more information, see ASU 2022-06 - Reference Rate Reform: Deferral of Sunset Date in recently issued accounting standards adopted.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Polici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 Policy</t>
        </is>
      </c>
      <c r="B4" s="4" t="inlineStr">
        <is>
          <t>As a result of the separation, the historical assets and liabilities for Knife River have been classified as assets and liabilities of discontinued operations and the historical results of operations are shown in Discontinued operations, net of tax, other than allocated general corporate overhead costs of the Company, which do not meet the criteria for income (loss) from discontinued operations. The Company’s consolidated financial statements and accompanying notes for prior periods have been restated. For the comparative periods, Knife River's operations are only reflected through May 2023, whereas 2022 includes the full three and six months from Knife River's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and allowance for expected credit losses (Policies)</t>
        </is>
      </c>
      <c r="B1" s="2" t="inlineStr">
        <is>
          <t>6 Months Ended</t>
        </is>
      </c>
    </row>
    <row r="2">
      <c r="B2" s="2" t="inlineStr">
        <is>
          <t>Jun. 30, 2023</t>
        </is>
      </c>
    </row>
    <row r="3">
      <c r="A3" s="3" t="inlineStr">
        <is>
          <t>Credit Loss [Abstract]</t>
        </is>
      </c>
      <c r="B3" s="4" t="inlineStr">
        <is>
          <t xml:space="preserve"> </t>
        </is>
      </c>
    </row>
    <row r="4">
      <c r="A4" s="4" t="inlineStr">
        <is>
          <t>Accounts receivable and allowance for doubtful accounts</t>
        </is>
      </c>
      <c r="B4" s="4" t="inlineStr">
        <is>
          <t>Receivables consist primarily of trade receivables from the sale of goods and services, which are recorded at the invoiced amount, and contract assets, net of expected credit losses. For more information on contract assets, see Note 9. The Company's trade receivables are all due in 12 months or less.</t>
        </is>
      </c>
    </row>
    <row r="5">
      <c r="A5" s="4" t="inlineStr">
        <is>
          <t>Expected credit loss</t>
        </is>
      </c>
      <c r="B5"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and natural gas in storage (Policies)</t>
        </is>
      </c>
      <c r="B1" s="2" t="inlineStr">
        <is>
          <t>6 Months Ended</t>
        </is>
      </c>
    </row>
    <row r="2">
      <c r="B2" s="2" t="inlineStr">
        <is>
          <t>Jun. 30, 2023</t>
        </is>
      </c>
    </row>
    <row r="3">
      <c r="A3" s="3" t="inlineStr">
        <is>
          <t>Inventory Disclosure [Abstract]</t>
        </is>
      </c>
      <c r="B3" s="4" t="inlineStr">
        <is>
          <t xml:space="preserve"> </t>
        </is>
      </c>
    </row>
    <row r="4">
      <c r="A4" s="4" t="inlineStr">
        <is>
          <t>Inventories and natural gas in storage</t>
        </is>
      </c>
      <c r="B4" s="4" t="inlineStr">
        <is>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llowances and obligations (Policies)</t>
        </is>
      </c>
      <c r="B1" s="2" t="inlineStr">
        <is>
          <t>6 Months Ended</t>
        </is>
      </c>
    </row>
    <row r="2">
      <c r="B2" s="2" t="inlineStr">
        <is>
          <t>Jun. 30, 2023</t>
        </is>
      </c>
    </row>
    <row r="3">
      <c r="A3" s="3" t="inlineStr">
        <is>
          <t>Accounting Policies [Abstract]</t>
        </is>
      </c>
      <c r="B3" s="4" t="inlineStr">
        <is>
          <t xml:space="preserve"> </t>
        </is>
      </c>
    </row>
    <row r="4">
      <c r="A4" s="4" t="inlineStr">
        <is>
          <t>Emission Credits or Allowances, Policy</t>
        </is>
      </c>
      <c r="B4" s="4" t="inlineStr">
        <is>
          <t>Environmental allowances and obligations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noncurrent assets - other on the Consolidated Balance Sheet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noncurrent liabilities - other on the Consolidated Balance Sheets. At June 30, 2023, the Company accrued $20.6 million in compliance obligations. As environmental allowances are surrendered, the segment reduces the associated environmental compliance assets and liabilities from the Consolidated Balance Sheets. The expenses associated with the Company’s environmental allowances and obligations are deferred as regulatory assets. For more information on the Company’s regulatory assets and liabilities, see Note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The Company measures its investments in certain fixed-income and equity securities at fair value with changes in fair value recognized in income.</t>
        </is>
      </c>
    </row>
    <row r="5">
      <c r="A5" s="4" t="inlineStr">
        <is>
          <t>Investments</t>
        </is>
      </c>
      <c r="B5" s="4" t="inlineStr">
        <is>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6 Months Ended</t>
        </is>
      </c>
    </row>
    <row r="2">
      <c r="B2" s="2" t="inlineStr">
        <is>
          <t>Jun. 30, 2023</t>
        </is>
      </c>
    </row>
    <row r="3">
      <c r="A3" s="3" t="inlineStr">
        <is>
          <t>Segment Reporting [Abstract]</t>
        </is>
      </c>
      <c r="B3" s="4" t="inlineStr">
        <is>
          <t xml:space="preserve"> </t>
        </is>
      </c>
    </row>
    <row r="4">
      <c r="A4" s="4" t="inlineStr">
        <is>
          <t>Business segment data</t>
        </is>
      </c>
      <c r="B4"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0780</v>
      </c>
      <c r="C3" s="6" t="n">
        <v>70428</v>
      </c>
      <c r="D3" s="6" t="n">
        <v>53663</v>
      </c>
    </row>
    <row r="4">
      <c r="A4" s="4" t="inlineStr">
        <is>
          <t>Receivables, net</t>
        </is>
      </c>
      <c r="B4" s="5" t="n">
        <v>934173</v>
      </c>
      <c r="C4" s="5" t="n">
        <v>1064340</v>
      </c>
      <c r="D4" s="5" t="n">
        <v>760696</v>
      </c>
    </row>
    <row r="5">
      <c r="A5" s="4" t="inlineStr">
        <is>
          <t>Current regulatory assets</t>
        </is>
      </c>
      <c r="B5" s="5" t="n">
        <v>193162</v>
      </c>
      <c r="C5" s="5" t="n">
        <v>165092</v>
      </c>
      <c r="D5" s="5" t="n">
        <v>102535</v>
      </c>
    </row>
    <row r="6">
      <c r="A6" s="4" t="inlineStr">
        <is>
          <t>Inventories</t>
        </is>
      </c>
      <c r="B6" s="5" t="n">
        <v>60154</v>
      </c>
      <c r="C6" s="5" t="n">
        <v>64248</v>
      </c>
      <c r="D6" s="5" t="n">
        <v>50977</v>
      </c>
    </row>
    <row r="7">
      <c r="A7" s="4" t="inlineStr">
        <is>
          <t>Prepayments and other current assets</t>
        </is>
      </c>
      <c r="B7" s="5" t="n">
        <v>60502</v>
      </c>
      <c r="C7" s="5" t="n">
        <v>55123</v>
      </c>
      <c r="D7" s="5" t="n">
        <v>82533</v>
      </c>
    </row>
    <row r="8">
      <c r="A8" s="4" t="inlineStr">
        <is>
          <t>Investment in Knife River</t>
        </is>
      </c>
      <c r="B8" s="5" t="n">
        <v>246063</v>
      </c>
      <c r="C8" s="5" t="n">
        <v>0</v>
      </c>
      <c r="D8" s="5" t="n">
        <v>0</v>
      </c>
    </row>
    <row r="9">
      <c r="A9" s="4" t="inlineStr">
        <is>
          <t>Current assets of discontinued operations</t>
        </is>
      </c>
      <c r="B9" s="5" t="n">
        <v>0</v>
      </c>
      <c r="C9" s="5" t="n">
        <v>583218</v>
      </c>
      <c r="D9" s="5" t="n">
        <v>798665</v>
      </c>
    </row>
    <row r="10">
      <c r="A10" s="4" t="inlineStr">
        <is>
          <t>Total current assets</t>
        </is>
      </c>
      <c r="B10" s="5" t="n">
        <v>1544834</v>
      </c>
      <c r="C10" s="5" t="n">
        <v>2002449</v>
      </c>
      <c r="D10" s="5" t="n">
        <v>1849069</v>
      </c>
    </row>
    <row r="11">
      <c r="A11" s="3" t="inlineStr">
        <is>
          <t>Noncurrent assets:</t>
        </is>
      </c>
      <c r="B11" s="4" t="inlineStr">
        <is>
          <t xml:space="preserve"> </t>
        </is>
      </c>
      <c r="C11" s="4" t="inlineStr">
        <is>
          <t xml:space="preserve"> </t>
        </is>
      </c>
      <c r="D11" s="4" t="inlineStr">
        <is>
          <t xml:space="preserve"> </t>
        </is>
      </c>
    </row>
    <row r="12">
      <c r="A12" s="4" t="inlineStr">
        <is>
          <t>Property, plant and equipment</t>
        </is>
      </c>
      <c r="B12" s="5" t="n">
        <v>7083229</v>
      </c>
      <c r="C12" s="5" t="n">
        <v>6874630</v>
      </c>
      <c r="D12" s="5" t="n">
        <v>6692019</v>
      </c>
    </row>
    <row r="13">
      <c r="A13" s="4" t="inlineStr">
        <is>
          <t>Less accumulated depreciation, depletion and amortization</t>
        </is>
      </c>
      <c r="B13" s="5" t="n">
        <v>2160439</v>
      </c>
      <c r="C13" s="5" t="n">
        <v>2098298</v>
      </c>
      <c r="D13" s="5" t="n">
        <v>2067811</v>
      </c>
    </row>
    <row r="14">
      <c r="A14" s="4" t="inlineStr">
        <is>
          <t>Net property, plant and equipment</t>
        </is>
      </c>
      <c r="B14" s="5" t="n">
        <v>4922790</v>
      </c>
      <c r="C14" s="5" t="n">
        <v>4776332</v>
      </c>
      <c r="D14" s="5" t="n">
        <v>4624208</v>
      </c>
    </row>
    <row r="15">
      <c r="A15" s="4" t="inlineStr">
        <is>
          <t>Goodwill</t>
        </is>
      </c>
      <c r="B15" s="5" t="n">
        <v>488960</v>
      </c>
      <c r="C15" s="5" t="n">
        <v>488960</v>
      </c>
      <c r="D15" s="5" t="n">
        <v>488960</v>
      </c>
    </row>
    <row r="16">
      <c r="A16" s="4" t="inlineStr">
        <is>
          <t>Other intangible assets, net</t>
        </is>
      </c>
      <c r="B16" s="5" t="n">
        <v>3049</v>
      </c>
      <c r="C16" s="5" t="n">
        <v>4102</v>
      </c>
      <c r="D16" s="5" t="n">
        <v>5213</v>
      </c>
    </row>
    <row r="17">
      <c r="A17" s="4" t="inlineStr">
        <is>
          <t>Regulatory assets</t>
        </is>
      </c>
      <c r="B17" s="5" t="n">
        <v>345185</v>
      </c>
      <c r="C17" s="5" t="n">
        <v>329659</v>
      </c>
      <c r="D17" s="5" t="n">
        <v>347061</v>
      </c>
    </row>
    <row r="18">
      <c r="A18" s="4" t="inlineStr">
        <is>
          <t>Investments</t>
        </is>
      </c>
      <c r="B18" s="5" t="n">
        <v>139569</v>
      </c>
      <c r="C18" s="5" t="n">
        <v>128827</v>
      </c>
      <c r="D18" s="5" t="n">
        <v>127847</v>
      </c>
    </row>
    <row r="19">
      <c r="A19" s="4" t="inlineStr">
        <is>
          <t>Operating lease right-of-use assets</t>
        </is>
      </c>
      <c r="B19" s="5" t="n">
        <v>74553</v>
      </c>
      <c r="C19" s="5" t="n">
        <v>73502</v>
      </c>
      <c r="D19" s="5" t="n">
        <v>69869</v>
      </c>
    </row>
    <row r="20">
      <c r="A20" s="4" t="inlineStr">
        <is>
          <t>Other</t>
        </is>
      </c>
      <c r="B20" s="5" t="n">
        <v>165910</v>
      </c>
      <c r="C20" s="5" t="n">
        <v>161900</v>
      </c>
      <c r="D20" s="5" t="n">
        <v>170709</v>
      </c>
    </row>
    <row r="21">
      <c r="A21" s="4" t="inlineStr">
        <is>
          <t>Noncurrent assets of discontinued operations</t>
        </is>
      </c>
      <c r="B21" s="5" t="n">
        <v>0</v>
      </c>
      <c r="C21" s="5" t="n">
        <v>1685751</v>
      </c>
      <c r="D21" s="5" t="n">
        <v>1636027</v>
      </c>
    </row>
    <row r="22">
      <c r="A22" s="4" t="inlineStr">
        <is>
          <t xml:space="preserve">Total noncurrent assets </t>
        </is>
      </c>
      <c r="B22" s="5" t="n">
        <v>6140016</v>
      </c>
      <c r="C22" s="5" t="n">
        <v>7649033</v>
      </c>
      <c r="D22" s="5" t="n">
        <v>7469894</v>
      </c>
    </row>
    <row r="23">
      <c r="A23" s="4" t="inlineStr">
        <is>
          <t>Total assets</t>
        </is>
      </c>
      <c r="B23" s="5" t="n">
        <v>7684850</v>
      </c>
      <c r="C23" s="5" t="n">
        <v>9651482</v>
      </c>
      <c r="D23" s="5" t="n">
        <v>9318963</v>
      </c>
    </row>
    <row r="24">
      <c r="A24" s="3" t="inlineStr">
        <is>
          <t>Current liabilities:</t>
        </is>
      </c>
      <c r="B24" s="4" t="inlineStr">
        <is>
          <t xml:space="preserve"> </t>
        </is>
      </c>
      <c r="C24" s="4" t="inlineStr">
        <is>
          <t xml:space="preserve"> </t>
        </is>
      </c>
      <c r="D24" s="4" t="inlineStr">
        <is>
          <t xml:space="preserve"> </t>
        </is>
      </c>
    </row>
    <row r="25">
      <c r="A25" s="4" t="inlineStr">
        <is>
          <t>Short-term borrowings</t>
        </is>
      </c>
      <c r="B25" s="5" t="n">
        <v>345000</v>
      </c>
      <c r="C25" s="5" t="n">
        <v>38500</v>
      </c>
      <c r="D25" s="5" t="n">
        <v>0</v>
      </c>
    </row>
    <row r="26">
      <c r="A26" s="4" t="inlineStr">
        <is>
          <t>Long-term debt due within one year</t>
        </is>
      </c>
      <c r="B26" s="5" t="n">
        <v>1319</v>
      </c>
      <c r="C26" s="5" t="n">
        <v>47819</v>
      </c>
      <c r="D26" s="5" t="n">
        <v>86319</v>
      </c>
    </row>
    <row r="27">
      <c r="A27" s="4" t="inlineStr">
        <is>
          <t>Accounts payable</t>
        </is>
      </c>
      <c r="B27" s="5" t="n">
        <v>399339</v>
      </c>
      <c r="C27" s="5" t="n">
        <v>525560</v>
      </c>
      <c r="D27" s="5" t="n">
        <v>394317</v>
      </c>
    </row>
    <row r="28">
      <c r="A28" s="4" t="inlineStr">
        <is>
          <t>Taxes payable</t>
        </is>
      </c>
      <c r="B28" s="5" t="n">
        <v>60284</v>
      </c>
      <c r="C28" s="5" t="n">
        <v>62308</v>
      </c>
      <c r="D28" s="5" t="n">
        <v>97471</v>
      </c>
    </row>
    <row r="29">
      <c r="A29" s="4" t="inlineStr">
        <is>
          <t>Dividends payable</t>
        </is>
      </c>
      <c r="B29" s="5" t="n">
        <v>45310</v>
      </c>
      <c r="C29" s="5" t="n">
        <v>45245</v>
      </c>
      <c r="D29" s="5" t="n">
        <v>44229</v>
      </c>
    </row>
    <row r="30">
      <c r="A30" s="4" t="inlineStr">
        <is>
          <t>Accrued compensation</t>
        </is>
      </c>
      <c r="B30" s="5" t="n">
        <v>66555</v>
      </c>
      <c r="C30" s="5" t="n">
        <v>59470</v>
      </c>
      <c r="D30" s="5" t="n">
        <v>69538</v>
      </c>
    </row>
    <row r="31">
      <c r="A31" s="4" t="inlineStr">
        <is>
          <t>Operating lease liabilities due within one year</t>
        </is>
      </c>
      <c r="B31" s="5" t="n">
        <v>22666</v>
      </c>
      <c r="C31" s="5" t="n">
        <v>21307</v>
      </c>
      <c r="D31" s="5" t="n">
        <v>19960</v>
      </c>
    </row>
    <row r="32">
      <c r="A32" s="4" t="inlineStr">
        <is>
          <t>Regulatory liabilities due within one year</t>
        </is>
      </c>
      <c r="B32" s="5" t="n">
        <v>48057</v>
      </c>
      <c r="C32" s="5" t="n">
        <v>26440</v>
      </c>
      <c r="D32" s="5" t="n">
        <v>17884</v>
      </c>
    </row>
    <row r="33">
      <c r="A33" s="4" t="inlineStr">
        <is>
          <t>Other accrued liabilities</t>
        </is>
      </c>
      <c r="B33" s="5" t="n">
        <v>143235</v>
      </c>
      <c r="C33" s="5" t="n">
        <v>156031</v>
      </c>
      <c r="D33" s="5" t="n">
        <v>138479</v>
      </c>
    </row>
    <row r="34">
      <c r="A34" s="4" t="inlineStr">
        <is>
          <t>Current liabilities of discontinued operations</t>
        </is>
      </c>
      <c r="B34" s="5" t="n">
        <v>0</v>
      </c>
      <c r="C34" s="5" t="n">
        <v>487624</v>
      </c>
      <c r="D34" s="5" t="n">
        <v>502317</v>
      </c>
    </row>
    <row r="35">
      <c r="A35" s="4" t="inlineStr">
        <is>
          <t xml:space="preserve">Total current liabilities </t>
        </is>
      </c>
      <c r="B35" s="5" t="n">
        <v>1131765</v>
      </c>
      <c r="C35" s="5" t="n">
        <v>1470304</v>
      </c>
      <c r="D35" s="5" t="n">
        <v>1370514</v>
      </c>
    </row>
    <row r="36">
      <c r="A36" s="3" t="inlineStr">
        <is>
          <t>Noncurrent liabilities:</t>
        </is>
      </c>
      <c r="B36" s="4" t="inlineStr">
        <is>
          <t xml:space="preserve"> </t>
        </is>
      </c>
      <c r="C36" s="4" t="inlineStr">
        <is>
          <t xml:space="preserve"> </t>
        </is>
      </c>
      <c r="D36" s="4" t="inlineStr">
        <is>
          <t xml:space="preserve"> </t>
        </is>
      </c>
    </row>
    <row r="37">
      <c r="A37" s="4" t="inlineStr">
        <is>
          <t>Long-term debt</t>
        </is>
      </c>
      <c r="B37" s="5" t="n">
        <v>2246103</v>
      </c>
      <c r="C37" s="5" t="n">
        <v>2317848</v>
      </c>
      <c r="D37" s="5" t="n">
        <v>2003881</v>
      </c>
    </row>
    <row r="38">
      <c r="A38" s="4" t="inlineStr">
        <is>
          <t>Deferred income taxes</t>
        </is>
      </c>
      <c r="B38" s="5" t="n">
        <v>515661</v>
      </c>
      <c r="C38" s="5" t="n">
        <v>455499</v>
      </c>
      <c r="D38" s="5" t="n">
        <v>428249</v>
      </c>
    </row>
    <row r="39">
      <c r="A39" s="4" t="inlineStr">
        <is>
          <t>Asset retirement obligations</t>
        </is>
      </c>
      <c r="B39" s="5" t="n">
        <v>380058</v>
      </c>
      <c r="C39" s="5" t="n">
        <v>372870</v>
      </c>
      <c r="D39" s="5" t="n">
        <v>440216</v>
      </c>
    </row>
    <row r="40">
      <c r="A40" s="4" t="inlineStr">
        <is>
          <t>Regulatory liabilities</t>
        </is>
      </c>
      <c r="B40" s="5" t="n">
        <v>455877</v>
      </c>
      <c r="C40" s="5" t="n">
        <v>448454</v>
      </c>
      <c r="D40" s="5" t="n">
        <v>433019</v>
      </c>
    </row>
    <row r="41">
      <c r="A41" s="4" t="inlineStr">
        <is>
          <t>Operating lease liabilities</t>
        </is>
      </c>
      <c r="B41" s="5" t="n">
        <v>52328</v>
      </c>
      <c r="C41" s="5" t="n">
        <v>52871</v>
      </c>
      <c r="D41" s="5" t="n">
        <v>50625</v>
      </c>
    </row>
    <row r="42">
      <c r="A42" s="4" t="inlineStr">
        <is>
          <t>Other</t>
        </is>
      </c>
      <c r="B42" s="5" t="n">
        <v>196865</v>
      </c>
      <c r="C42" s="5" t="n">
        <v>180603</v>
      </c>
      <c r="D42" s="5" t="n">
        <v>178204</v>
      </c>
    </row>
    <row r="43">
      <c r="A43" s="4" t="inlineStr">
        <is>
          <t>Noncurrent liabilities of discontinued operations</t>
        </is>
      </c>
      <c r="B43" s="5" t="n">
        <v>0</v>
      </c>
      <c r="C43" s="5" t="n">
        <v>765904</v>
      </c>
      <c r="D43" s="5" t="n">
        <v>1027445</v>
      </c>
    </row>
    <row r="44">
      <c r="A44" s="4" t="inlineStr">
        <is>
          <t xml:space="preserve">Total noncurrent liabilities </t>
        </is>
      </c>
      <c r="B44" s="5" t="n">
        <v>3846892</v>
      </c>
      <c r="C44" s="5" t="n">
        <v>4594049</v>
      </c>
      <c r="D44" s="5" t="n">
        <v>4561639</v>
      </c>
    </row>
    <row r="45">
      <c r="A45" s="4" t="inlineStr">
        <is>
          <t>Commitments and contingencies</t>
        </is>
      </c>
      <c r="B45" s="4" t="inlineStr">
        <is>
          <t xml:space="preserve"> </t>
        </is>
      </c>
      <c r="C45" s="4" t="inlineStr">
        <is>
          <t xml:space="preserve"> </t>
        </is>
      </c>
      <c r="D45" s="4" t="inlineStr">
        <is>
          <t xml:space="preserve"> </t>
        </is>
      </c>
    </row>
    <row r="46">
      <c r="A46" s="3" t="inlineStr">
        <is>
          <t>Stockholders' equity:</t>
        </is>
      </c>
      <c r="B46" s="4" t="inlineStr">
        <is>
          <t xml:space="preserve"> </t>
        </is>
      </c>
      <c r="C46" s="4" t="inlineStr">
        <is>
          <t xml:space="preserve"> </t>
        </is>
      </c>
      <c r="D46" s="4" t="inlineStr">
        <is>
          <t xml:space="preserve"> </t>
        </is>
      </c>
    </row>
    <row r="47">
      <c r="A47" s="4" t="inlineStr">
        <is>
          <t>Common stock</t>
        </is>
      </c>
      <c r="B47" s="5" t="n">
        <v>203638</v>
      </c>
      <c r="C47" s="5" t="n">
        <v>204163</v>
      </c>
      <c r="D47" s="5" t="n">
        <v>203889</v>
      </c>
    </row>
    <row r="48">
      <c r="A48" s="4" t="inlineStr">
        <is>
          <t>Other paid-in capital</t>
        </is>
      </c>
      <c r="B48" s="5" t="n">
        <v>1460735</v>
      </c>
      <c r="C48" s="5" t="n">
        <v>1466037</v>
      </c>
      <c r="D48" s="5" t="n">
        <v>1454131</v>
      </c>
    </row>
    <row r="49">
      <c r="A49" s="4" t="inlineStr">
        <is>
          <t>Retained earnings</t>
        </is>
      </c>
      <c r="B49" s="5" t="n">
        <v>1059517</v>
      </c>
      <c r="C49" s="5" t="n">
        <v>1951138</v>
      </c>
      <c r="D49" s="5" t="n">
        <v>1775947</v>
      </c>
    </row>
    <row r="50">
      <c r="A50" s="4" t="inlineStr">
        <is>
          <t>Accumulated other comprehensive loss</t>
        </is>
      </c>
      <c r="B50" s="5" t="n">
        <v>-17697</v>
      </c>
      <c r="C50" s="5" t="n">
        <v>-30583</v>
      </c>
      <c r="D50" s="5" t="n">
        <v>-43531</v>
      </c>
    </row>
    <row r="51">
      <c r="A51" s="4" t="inlineStr">
        <is>
          <t>Treasury Stock, Common, Value</t>
        </is>
      </c>
      <c r="B51" s="5" t="n">
        <v>0</v>
      </c>
      <c r="C51" s="5" t="n">
        <v>3626</v>
      </c>
      <c r="D51" s="5" t="n">
        <v>3626</v>
      </c>
    </row>
    <row r="52">
      <c r="A52" s="4" t="inlineStr">
        <is>
          <t>Total stockholders' equity</t>
        </is>
      </c>
      <c r="B52" s="5" t="n">
        <v>2706193</v>
      </c>
      <c r="C52" s="5" t="n">
        <v>3587129</v>
      </c>
      <c r="D52" s="5" t="n">
        <v>3386810</v>
      </c>
    </row>
    <row r="53">
      <c r="A53" s="4" t="inlineStr">
        <is>
          <t xml:space="preserve">Total liabilities and stockholders' equity </t>
        </is>
      </c>
      <c r="B53" s="6" t="n">
        <v>7684850</v>
      </c>
      <c r="C53" s="6" t="n">
        <v>9651482</v>
      </c>
      <c r="D53" s="6" t="n">
        <v>9318963</v>
      </c>
    </row>
    <row r="54">
      <c r="A54" s="4" t="inlineStr">
        <is>
          <t>Common Stock, Shares Authorized</t>
        </is>
      </c>
      <c r="B54" s="5" t="n">
        <v>500000000</v>
      </c>
      <c r="C54" s="5" t="n">
        <v>500000000</v>
      </c>
      <c r="D54" s="5" t="n">
        <v>500000000</v>
      </c>
    </row>
    <row r="55">
      <c r="A55" s="4" t="inlineStr">
        <is>
          <t>Common Stock, Par or Stated Value Per Share</t>
        </is>
      </c>
      <c r="B55" s="6" t="n">
        <v>1</v>
      </c>
      <c r="C55" s="6" t="n">
        <v>1</v>
      </c>
      <c r="D55" s="6" t="n">
        <v>1</v>
      </c>
    </row>
    <row r="56">
      <c r="A56" s="4" t="inlineStr">
        <is>
          <t>Common Stock, Shares, Issued</t>
        </is>
      </c>
      <c r="B56" s="5" t="n">
        <v>203638373</v>
      </c>
      <c r="C56" s="5" t="n">
        <v>204162814</v>
      </c>
      <c r="D56" s="5" t="n">
        <v>203889661</v>
      </c>
    </row>
    <row r="57">
      <c r="A57" s="4" t="inlineStr">
        <is>
          <t>Treasury Stock, Common, Shares</t>
        </is>
      </c>
      <c r="B57" s="4" t="inlineStr">
        <is>
          <t xml:space="preserve"> </t>
        </is>
      </c>
      <c r="C57" s="5" t="n">
        <v>538921</v>
      </c>
      <c r="D57" s="5" t="n">
        <v>53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olici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t>
        </is>
      </c>
      <c r="B4" s="4" t="inlineStr">
        <is>
          <t>In connection with the completed separation of Knife River through the spinoff, the provisions of the existing compensation plans required adjustments to the number and terms of outstanding employee time-vested restricted stock units and performance share awards to preserve the intrinsic value of the awards immediately prior to the separation. The outstanding awards will continue to vest over the original vesting period, which is generally three years from the grant date. However, the performance share awards will no longer be subject to performance-based vesting conditions. The number of performance share awards were first adjusted for performance. The combined performance factors were determined based on the performance of the Company as of December 31, 2022. Outstanding awards at the time of the spinoff were converted into awards of the holder’s employer following separation. The Company recorded $204,000 of incremental compensation expense related to the conversion of the restricted stock units, which is being recognized over the remaining service period of one to three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Poli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row r="5">
      <c r="A5" s="4" t="inlineStr">
        <is>
          <t>Variable interest entity</t>
        </is>
      </c>
      <c r="B5" s="4" t="inlineStr">
        <is>
          <t>The Company evaluates its arrangements and contracts with other entities to determine if they are VIEs and if so, if the Company is the primary beneficia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 including balance sheet and income statement</t>
        </is>
      </c>
      <c r="B4" s="4" t="inlineStr">
        <is>
          <t>The carrying amounts of the major classes of assets and liabilities of discontinued operations included in the Company’s Consolidated Balance Sheets were as follows: June 30, 2022 December 31, 2022 Assets (In Thousands) Current assets: Cash and cash equivalents $ 1,569 $ 790 Receivables, net 423,420 241,302 Inventories 350,457 323,277 Prepayments and other current assets 23,219 17,849 Total current assets of discontinued operations 798,665 583,218 Noncurrent assets: Net property, plant and equipment 1,264,604 1,315,213 Goodwill 274,302 274,540 Other intangible assets, net 14,827 13,430 Investments 33,400 33,086 Operating lease right-of-use assets 45,932 45,872 Other 2,962 3,610 Total noncurrent assets of discontinued operations 1,636,027 1,685,751 Total assets of discontinued operations $ 2,434,692 $ 2,268,969 Liabilities Current liabilities: Short-term borrowings $ 100,000 $ 208,000 Long-term debt due within one year 128,134 30,211 Accounts payable 174,585 122,309 Taxes payable (12,500) 8,502 Accrued compensation 28,621 29,192 Operating lease liabilities due within one year 13,666 13,210 Other accrued liabilities 69,811 76,200 Total current liabilities of discontinued operations 502,317 487,624 Noncurrent liabilities: Long-term debt 709,632 445,546 Deferred income taxes 169,484 175,804 Asset retirement obligations 27,779 33,015 Operating lease liabilities 32,266 32,663 Other 88,284 78,876 Total noncurrent liabilities of discontinued operations 1,027,445 765,904 Total liabilities of discontinued operations $ 1,529,762 $ 1,253,528 The reconciliation of the major classes of income and expense constituting pretax income (loss) from discontinued operations to the after-tax income (loss) from discontinued operations on the Consolidated Statements of Income were as follows: Three Months Ended Six Months Ended June 30, June 30, 2023 2022 2023 2022 (In thousands) Operating revenues $ 428,020 $ 711,227 $ 735,259 $ 1,020,726 Operating expenses 416,686 653,116 767,960 1,002,728 Operating income (loss) 11,334 58,111 (32,701) 17,998 Other income (expense) 1,889 (2,037) 2,381 (3,394) Interest expense 23,544 8,926 37,611 15,293 Income (loss) from discontinued operations before income taxes (10,321) 47,148 (67,931) (689) Income taxes 6,620 12,243 (5,467) 1,409 Income (loss) from discontinued operations $ (16,941) $ 34,905 $ (62,464) $ (2,0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6 Months Ended</t>
        </is>
      </c>
    </row>
    <row r="2">
      <c r="B2" s="2" t="inlineStr">
        <is>
          <t>Jun. 30, 2023</t>
        </is>
      </c>
    </row>
    <row r="3">
      <c r="A3" s="3" t="inlineStr">
        <is>
          <t>Credit Loss [Abstract]</t>
        </is>
      </c>
      <c r="B3" s="4" t="inlineStr">
        <is>
          <t xml:space="preserve"> </t>
        </is>
      </c>
    </row>
    <row r="4">
      <c r="A4" s="4" t="inlineStr">
        <is>
          <t>Accounts Receivable, Allowance for Credit Loss</t>
        </is>
      </c>
      <c r="B4" s="4" t="inlineStr">
        <is>
          <t xml:space="preserve">Details of the Company's expected credit losses were as follows: Electric Natural gas Pipeline Construction Total (In thousands) At December 31, 2022 $ 375 $ 1,615 $ 2 $ 2,162 $ 4,154 Current expected credit loss provision 615 2,324 — 826 3,765 Less write-offs charged against the allowance 667 1,225 — 51 1,943 Credit loss recoveries collected 145 229 — 1 375 At March 31, 2023 $ 468 $ 2,943 $ 2 $ 2,938 $ 6,351 Current expected credit loss provision 182 90 — 1,825 2,097 Less write-offs charged against the allowance 316 1,454 — 103 1,873 Credit loss recoveries collected 79 161 — 58 298 At June 30, 2023 $ 413 $ 1,740 $ 2 $ 4,718 $ 6,873 Electric Natural gas Pipeline Construction Total (In thousands) At December 31, 2021 $ 269 $ 1,506 $ 2 $ 2,533 $ 4,310 Current expected credit loss provision 565 1,369 — 54 1,988 Less write-offs charged against the allowance 597 932 — 71 1,600 Credit loss recoveries collected 124 180 — 28 332 At March 31, 2022 $ 361 $ 2,123 $ 2 $ 2,544 $ 5,030 Current expected credit loss provision 113 92 — 292 497 Less write-offs charged against the allowance 234 939 — 104 1,277 Credit loss recoveries collected 108 177 — — 285 At June 30, 2022 $ 348 $ 1,453 $ 2 $ 2,732 $ 4,5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and natural gas in storage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on the Consolidated Balance Sheets were as follows: June 30, 2023 June 30, 2022 December 31, 2022 (In thousands) Merchandise for resale 32,498 25,216 27,910 Natural gas in storage (current) 15,388 15,014 22,533 Materials and supplies $ 6,391 $ 6,269 $ 6,846 Other 5,877 4,478 6,959 Total $ 60,154 $ 50,977 $ 64,2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Weighted average common shares outstanding</t>
        </is>
      </c>
      <c r="B4" s="4" t="inlineStr">
        <is>
          <t xml:space="preserve">A reconciliation of the weighted average common shares outstanding used in the basic and diluted earnings per share calculations follows: Three Months Ended Six Months Ended June 30, June 30, 2023 2022 2023 2022 (In thousands, except per share amounts) Weighted average common shares outstanding - basic 203,635 203,351 203,630 203,351 Effect of dilutive performance share awards and restricted stock units 242 50 264 45 Weighted average common shares outstanding - diluted 203,877 203,401 203,894 203,396 Earnings per share - basic: Income from continuing operations .72 .18 1.14 .51 Discontinued operations, net of tax (.08) .17 (.31) (.01) Earnings per share - basic .64 .35 .83 .50 Earnings per share - diluted: Income from continuing operations 0.72 .18 1.14 .51 Discontinued operations, net of tax (.08) .17 (.31) (.01) Earnings per share - diluted .64 .35 .83 .50 Shares excluded from the calculation of diluted earnings per share — 52 — 175 Dividends declared per common share $ .2225 $ .2175 $ .4450 $ .43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Accumulated comprehensive loss</t>
        </is>
      </c>
      <c r="B4" s="4" t="inlineStr">
        <is>
          <t>The after-tax changes in the components of accumulated other comprehensive loss were as follows: Net Unrealized Postretirement Net Unrealized Total (In thousands) At December 31, 2022 $ (125) $ (29,900) $ (558) $ (30,583) Other comprehensive income before reclassifications — — 70 70 Amounts reclassified from accumulated other comprehensive loss 34 100 13 147 Net current-period other comprehensive income 34 100 83 217 At March 31, 2023 $ (91) $ (29,800) $ (475) $ (30,366) Other comprehensive income before reclassifications — — (84) (84) Amounts reclassified from accumulated other comprehensive loss 47 387 13 447 Net current-period other comprehensive income (loss) 47 387 (71) 363 Amounts reclassified related to the separation of Knife River 44 12,262 — 12,306 At June 30, 2023 $ — $ (17,151) $ (546) $ (17,697) Net Unrealized Postretirement Net Unrealized Total (In thousands) At December 31, 2021 $ (538) $ (40,461) $ (5) $ (41,004) Other comprehensive loss before reclassifications — — (320) (320) Amounts reclassified from accumulated other comprehensive loss 112 445 32 589 Net current-period other comprehensive income (loss) 112 445 (288) 269 At March 31, 2022 $ (426) $ (40,016) $ (293) $ (40,735) Other comprehensive loss before reclassifications — — (128) (128) Amounts reclassified to accumulated other comprehensive loss from a regulatory asset — (3,265) — (3,265) Amounts reclassified from accumulated other comprehensive loss 111 461 25 597 Net current-period other comprehensive income (loss) 111 (2,804) (103) (2,796) At June 30, 2022 $ (315) $ (42,820) $ (396) $ (43,531)</t>
        </is>
      </c>
    </row>
    <row r="5">
      <c r="A5" s="4" t="inlineStr">
        <is>
          <t>Reclassification out of accumulated other comprehensive loss</t>
        </is>
      </c>
      <c r="B5" s="4" t="inlineStr">
        <is>
          <t>The following amounts were reclassified out of accumulated other comprehensive loss into net income. The amounts presented in parenthesis indicate a decrease to net income on the Consolidated Statements of Income. The reclassifications were as follows: Three Months Ended Six Months Ended Location on Consolidated June 30, June 30, 2023 2022 2023 2022 (In thousands) Reclassification adjustment for loss on derivative instruments included in net income $ (53) $ (147) $ (98) $ (295) Interest expense 6 36 17 72 Income taxes (47) (111) (81) (223) Amortization of postretirement liability losses included in net periodic benefit credit (518) (609) (652) (1,218) Other income 131 148 165 312 Income taxes (387) (461) (487) (906) Reclassification adjustment on available-for-sale investments included in net income (16) (32) (32) (72) Other income 3 7 6 15 Income taxes (13) (25) (26) (57) Total reclassifications $ (447) $ (597) $ (594) $ (1,1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8. Three Months Ended June 30, 2023 Electric Natural gas Pipeline Construction Other Total (In thousands) Residential utility sales $ 30,825 $ 120,967 $ — $ — $ — $ 151,792 Commercial utility sales 38,262 71,196 — — — 109,458 Industrial utility sales 10,370 9,183 — — — 19,553 Other utility sales 1,710 — — — — 1,710 Natural gas transportation — 11,671 34,394 — — 46,065 Natural gas storage — — 3,758 — — 3,758 Electrical &amp; mechanical specialty contracting — — — 568,307 — 568,307 Transmission &amp; distribution specialty contracting — — — 167,485 — 167,485 Other 11,531 3,272 3,937 177 3,151 22,068 Intersegment eliminations (27) (69) (7,918) — (3,151) (11,165) Revenues from contracts with customers 92,671 216,220 34,171 735,969 — 1,079,031 Revenues out of scope (1,682) 2,775 38 10,964 — 12,095 Total external operating revenues $ 90,989 $ 218,995 $ 34,209 $ 746,933 $ — $ 1,091,126 Three Months Ended June 30, 2022 Electric Natural gas Pipeline Construction Other Total (In thousands) Residential utility sales $ 29,363 $ 116,749 $ — $ — $ — $ 146,112 Commercial utility sales 34,015 72,354 — — — 106,369 Industrial utility sales 10,923 9,009 — — — 19,932 Other utility sales 1,880 — — — — 1,880 Natural gas transportation — 11,456 31,967 — — 43,423 Natural gas storage — — 2,896 — — 2,896 Electrical &amp; mechanical specialty contracting — — — 507,233 — 507,233 Transmission &amp; distribution specialty contracting — — — 166,174 — 166,174 Other 10,216 3,751 2,676 109 1,456 18,208 Intersegment eliminations (34) (71) (7,787) (1,527) (1,456) (10,875) Revenues from contracts with customers 86,363 213,248 29,752 671,989 — 1,001,352 Revenues out of scope (812) (2,738) 66 11,881 — 8,397 Total external operating revenues $ 85,551 $ 210,510 $ 29,818 $ 683,870 $ — $ 1,009,749 Six Months Ended June 30, 2023 Electric Natural gas Pipeline Construction Other Total (In thousands) Residential utility sales $ 68,650 $ 448,617 $ — $ — $ — $ 517,267 Commercial utility sales 74,609 276,122 — — — 350,731 Industrial utility sales 21,133 26,021 — — — 47,154 Other utility sales 3,484 — — — — 3,484 Natural gas transportation — 25,175 69,378 — — 94,553 Natural gas storage — — 7,620 — — 7,620 Electrical &amp; mechanical specialty contracting — — — 1,158,570 — 1,158,570 Transmission &amp; distribution specialty contracting — — — 319,507 — 319,507 Other 23,410 7,993 5,797 209 4,723 42,132 Intersegment eliminations (55) (139) (34,188) — (4,723) (39,105) Revenues from contracts with customers 191,231 783,789 48,607 1,478,286 — 2,501,913 Revenues out of scope (4,545) 801 76 22,979 — 19,311 Total external operating revenues $ 186,686 $ 784,590 $ 48,683 $ 1,501,265 $ — $ 2,521,224 Six Months Ended June 30, 2022 Electric Natural gas Pipeline Construction Other Total (In thousands) Residential utility sales $ 66,667 $ 375,565 $ — $ — $ — $ 442,232 Commercial utility sales 69,615 235,963 — — — 305,578 Industrial utility sales 21,229 22,033 — — — 43,262 Other utility sales 3,630 — — — — 3,630 Natural gas transportation — 23,837 63,541 — — 87,378 Natural gas storage — — 6,615 — — 6,615 Electrical &amp; mechanical specialty contracting — — — 900,041 — 900,041 Transmission &amp; distribution specialty contracting — — — 314,640 — 314,640 Other 22,969 6,360 4,387 156 2,896 36,768 Intersegment eliminations (68) (137) (33,729) (2,353) (2,896) (39,183) Revenues from contracts with customers 184,042 663,621 40,814 1,212,484 — 2,100,961 Revenues out of scope (4,807) (2,623) 124 23,209 — 15,903 Total external operating revenues $ 179,235 $ 660,998 $ 40,938 $ 1,235,693 $ — $ 2,116,864 </t>
        </is>
      </c>
    </row>
    <row r="5">
      <c r="A5" s="4" t="inlineStr">
        <is>
          <t>Contract balances</t>
        </is>
      </c>
      <c r="B5" s="4" t="inlineStr">
        <is>
          <t xml:space="preserve">The changes in contract assets and liabilities were as follows: June 30, 2023 December 31, 2022 Change Location on Consolidated Balance Sheets (In thousands) Contract assets $ 179,282 $ 154,144 $ 25,138 Receivables, net Contract liabilities - current (166,268) (168,361) 2,093 Accounts payable Contract liabilities - noncurrent (438) (6) (432) Noncurrent liabilities - other Net contract assets (liabilities) $ 12,576 $ (14,223) $ 26,7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amortizable intangible assets</t>
        </is>
      </c>
      <c r="B4" s="4" t="inlineStr">
        <is>
          <t xml:space="preserve">Other amortizable intangible assets were as follows: June 30, 2023 June 30, 2022 December 31, 2022 (In thousands) Customer relationships $ 10,450 $ 10,450 $ 10,450 Less accumulated amortization 7,401 5,312 6,356 3,049 5,138 4,094 Noncompete agreements 292 552 552 Less accumulated amortization 292 477 544 — 75 8 Total $ 3,049 $ 5,213 $ 4,102 </t>
        </is>
      </c>
    </row>
    <row r="5">
      <c r="A5" s="4" t="inlineStr">
        <is>
          <t>Estimated amortization expense</t>
        </is>
      </c>
      <c r="B5" s="4" t="inlineStr">
        <is>
          <t xml:space="preserve">Amortization expense for identifiable intangible assets as of June 30, 2023 is estimated to be as follows: Remainder of 2023 2024 2025 2026 2027 Thereafter (In thousands) Amortization expense $ 1,045 $ 1,888 $ 116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6 Months Ended</t>
        </is>
      </c>
    </row>
    <row r="2">
      <c r="B2" s="2" t="inlineStr">
        <is>
          <t>Jun. 30, 2023</t>
        </is>
      </c>
    </row>
    <row r="3">
      <c r="A3" s="3" t="inlineStr">
        <is>
          <t>Regulatory Assets and Liabilities Disclosure [Abstract]</t>
        </is>
      </c>
      <c r="B3" s="4" t="inlineStr">
        <is>
          <t xml:space="preserve"> </t>
        </is>
      </c>
    </row>
    <row r="4">
      <c r="A4" s="4" t="inlineStr">
        <is>
          <t>Regulatory Assets</t>
        </is>
      </c>
      <c r="B4" s="4" t="inlineStr">
        <is>
          <t>The following table summarizes the individual components of unamortized regulatory assets and liabilities: Estimated Recovery or Refund Period as of June 30, 2023 * June 30, 2023 June 30, 2022 December 31, 2022 (In thousands) Regulatory assets: Current: Natural gas costs recoverable through rate adjustments Up to 1 year $ 170,249 $ 83,557 $ 141,306 Conservation programs Up to 1 year 10,897 7,883 8,544 Cost recovery mechanisms Up to 1 year 4,758 3,459 4,019 Other Up to 1 year 7,258 7,636 11,223 193,162 102,535 165,092 Noncurrent: Pension and postretirement benefits ** 144,448 137,582 143,349 Cost recovery mechanisms Up to 10 years 63,890 64,096 67,171 Plant costs/asset retirement obligations Over plant lives 43,855 63,334 44,462 Manufactured gas plant site remediation - 25,764 26,031 26,624 Plant to be retired - 20,858 27,628 21,525 Environmental compliance programs - 20,611 — — Taxes recoverable from customers Over plant lives 12,099 12,365 12,330 Long-term debt refinancing costs Up to 37 years 2,894 3,482 3,188 Other Up to 16 years 10,766 12,543 11,010 345,185 347,061 329,659 Total regulatory assets $ 538,347 $ 449,596 $ 494,751 Regulatory liabilities: Current: Natural gas costs refundable through rate adjustments Up to 1 year 17,820 738 955 Electric fuel and purchased power deferral Up to 1 year 8,481 4,161 4,929 Cost recovery mechanisms Up to 1 year 3,304 3,172 1,977 Conservation programs Up to 1 year 2,851 352 4,126 Taxes refundable to customers Up to 1 year 1,513 3,728 3,937 Refundable fuel and electric costs Up to 1 year 103 1,092 3,253 Other Up to 1 year 13,985 4,641 7,263 48,057 17,884 26,440 Noncurrent: Plant removal and decommissioning costs Over plant lives 216,682 172,755 208,650 Taxes refundable to customers Over plant lives 197,757 209,022 203,222 Cost recovery mechanisms Up to 19 years 18,226 10,898 14,025 Accumulated deferred investment tax credit Up to 19 years 14,398 14,009 13,594 Pension and postretirement benefits ** 7,120 19,686 7,376 Other Up to 15 years 1,694 6,649 1,587 455,877 433,019 448,454 Total regulatory liabilities $ 503,934 $ 450,903 $ 474,894 Net regulatory position $ 34,413 $ (1,307) $ 19,857 * Estimated recovery or refund period for amounts currently being recovered or refunded in rates to customers. ** Recovered as expense is incurred or cash contributions are made.</t>
        </is>
      </c>
    </row>
    <row r="5">
      <c r="A5" s="4" t="inlineStr">
        <is>
          <t>Regulatory Liabilities</t>
        </is>
      </c>
      <c r="B5" s="4" t="inlineStr">
        <is>
          <t>The following table summarizes the individual components of unamortized regulatory assets and liabilities: Estimated Recovery or Refund Period as of June 30, 2023 * June 30, 2023 June 30, 2022 December 31, 2022 (In thousands) Regulatory assets: Current: Natural gas costs recoverable through rate adjustments Up to 1 year $ 170,249 $ 83,557 $ 141,306 Conservation programs Up to 1 year 10,897 7,883 8,544 Cost recovery mechanisms Up to 1 year 4,758 3,459 4,019 Other Up to 1 year 7,258 7,636 11,223 193,162 102,535 165,092 Noncurrent: Pension and postretirement benefits ** 144,448 137,582 143,349 Cost recovery mechanisms Up to 10 years 63,890 64,096 67,171 Plant costs/asset retirement obligations Over plant lives 43,855 63,334 44,462 Manufactured gas plant site remediation - 25,764 26,031 26,624 Plant to be retired - 20,858 27,628 21,525 Environmental compliance programs - 20,611 — — Taxes recoverable from customers Over plant lives 12,099 12,365 12,330 Long-term debt refinancing costs Up to 37 years 2,894 3,482 3,188 Other Up to 16 years 10,766 12,543 11,010 345,185 347,061 329,659 Total regulatory assets $ 538,347 $ 449,596 $ 494,751 Regulatory liabilities: Current: Natural gas costs refundable through rate adjustments Up to 1 year 17,820 738 955 Electric fuel and purchased power deferral Up to 1 year 8,481 4,161 4,929 Cost recovery mechanisms Up to 1 year 3,304 3,172 1,977 Conservation programs Up to 1 year 2,851 352 4,126 Taxes refundable to customers Up to 1 year 1,513 3,728 3,937 Refundable fuel and electric costs Up to 1 year 103 1,092 3,253 Other Up to 1 year 13,985 4,641 7,263 48,057 17,884 26,440 Noncurrent: Plant removal and decommissioning costs Over plant lives 216,682 172,755 208,650 Taxes refundable to customers Over plant lives 197,757 209,022 203,222 Cost recovery mechanisms Up to 19 years 18,226 10,898 14,025 Accumulated deferred investment tax credit Up to 19 years 14,398 14,009 13,594 Pension and postretirement benefits ** 7,120 19,686 7,376 Other Up to 15 years 1,694 6,649 1,587 455,877 433,019 448,454 Total regulatory liabilities $ 503,934 $ 450,903 $ 474,894 Net regulatory position $ 34,413 $ (1,307) $ 19,857 * Estimated recovery or refund period for amounts currently being recovered or refunded in rates to customers. ** Recovered as expense is incurred or cash contributions are mad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 width="23"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 Common</t>
        </is>
      </c>
    </row>
    <row r="2">
      <c r="A2" s="4" t="inlineStr">
        <is>
          <t>Common stock balance (in shares) at Dec. 31, 2021</t>
        </is>
      </c>
      <c r="B2" s="4" t="inlineStr">
        <is>
          <t xml:space="preserve"> </t>
        </is>
      </c>
      <c r="C2" s="5" t="n">
        <v>203889661</v>
      </c>
      <c r="D2" s="4" t="inlineStr">
        <is>
          <t xml:space="preserve"> </t>
        </is>
      </c>
      <c r="E2" s="4" t="inlineStr">
        <is>
          <t xml:space="preserve"> </t>
        </is>
      </c>
      <c r="F2" s="4" t="inlineStr">
        <is>
          <t xml:space="preserve"> </t>
        </is>
      </c>
      <c r="G2" s="4" t="inlineStr">
        <is>
          <t xml:space="preserve"> </t>
        </is>
      </c>
    </row>
    <row r="3">
      <c r="A3" s="4" t="inlineStr">
        <is>
          <t>Balance at Dec. 31, 2021</t>
        </is>
      </c>
      <c r="B3" s="6" t="n">
        <v>3382874</v>
      </c>
      <c r="C3" s="6" t="n">
        <v>203889</v>
      </c>
      <c r="D3" s="6" t="n">
        <v>1461205</v>
      </c>
      <c r="E3" s="6" t="n">
        <v>1762410</v>
      </c>
      <c r="F3" s="6" t="n">
        <v>-41004</v>
      </c>
      <c r="G3" s="6" t="n">
        <v>-3626</v>
      </c>
    </row>
    <row r="4">
      <c r="A4" s="4" t="inlineStr">
        <is>
          <t>Treasury Stock, Commo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538921</v>
      </c>
    </row>
    <row r="5">
      <c r="A5" s="4" t="inlineStr">
        <is>
          <t>Net income</t>
        </is>
      </c>
      <c r="B5" s="5" t="n">
        <v>31763</v>
      </c>
      <c r="C5" s="4" t="inlineStr">
        <is>
          <t xml:space="preserve"> </t>
        </is>
      </c>
      <c r="D5" s="4" t="inlineStr">
        <is>
          <t xml:space="preserve"> </t>
        </is>
      </c>
      <c r="E5" s="5" t="n">
        <v>31763</v>
      </c>
      <c r="F5" s="4" t="inlineStr">
        <is>
          <t xml:space="preserve"> </t>
        </is>
      </c>
      <c r="G5" s="4" t="inlineStr">
        <is>
          <t xml:space="preserve"> </t>
        </is>
      </c>
    </row>
    <row r="6">
      <c r="A6" s="4" t="inlineStr">
        <is>
          <t>Other comprehensive income</t>
        </is>
      </c>
      <c r="B6" s="5" t="n">
        <v>269</v>
      </c>
      <c r="C6" s="4" t="inlineStr">
        <is>
          <t xml:space="preserve"> </t>
        </is>
      </c>
      <c r="D6" s="4" t="inlineStr">
        <is>
          <t xml:space="preserve"> </t>
        </is>
      </c>
      <c r="E6" s="4" t="inlineStr">
        <is>
          <t xml:space="preserve"> </t>
        </is>
      </c>
      <c r="F6" s="5" t="n">
        <v>269</v>
      </c>
      <c r="G6" s="4" t="inlineStr">
        <is>
          <t xml:space="preserve"> </t>
        </is>
      </c>
    </row>
    <row r="7">
      <c r="A7" s="4" t="inlineStr">
        <is>
          <t>Dividends declared on common stock</t>
        </is>
      </c>
      <c r="B7" s="5" t="n">
        <v>-44447</v>
      </c>
      <c r="C7" s="4" t="inlineStr">
        <is>
          <t xml:space="preserve"> </t>
        </is>
      </c>
      <c r="D7" s="4" t="inlineStr">
        <is>
          <t xml:space="preserve"> </t>
        </is>
      </c>
      <c r="E7" s="5" t="n">
        <v>-44447</v>
      </c>
      <c r="F7" s="4" t="inlineStr">
        <is>
          <t xml:space="preserve"> </t>
        </is>
      </c>
      <c r="G7" s="4" t="inlineStr">
        <is>
          <t xml:space="preserve"> </t>
        </is>
      </c>
    </row>
    <row r="8">
      <c r="A8" s="4" t="inlineStr">
        <is>
          <t>Stock-based compensation</t>
        </is>
      </c>
      <c r="B8" s="5" t="n">
        <v>2689</v>
      </c>
      <c r="C8" s="4" t="inlineStr">
        <is>
          <t xml:space="preserve"> </t>
        </is>
      </c>
      <c r="D8" s="5" t="n">
        <v>2689</v>
      </c>
      <c r="E8" s="4" t="inlineStr">
        <is>
          <t xml:space="preserve"> </t>
        </is>
      </c>
      <c r="F8" s="4" t="inlineStr">
        <is>
          <t xml:space="preserve"> </t>
        </is>
      </c>
      <c r="G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266821</v>
      </c>
    </row>
    <row r="10">
      <c r="A10" s="4" t="inlineStr">
        <is>
          <t>Repurchase of common stock</t>
        </is>
      </c>
      <c r="B10" s="5" t="n">
        <v>-7399</v>
      </c>
      <c r="C10" s="4" t="inlineStr">
        <is>
          <t xml:space="preserve"> </t>
        </is>
      </c>
      <c r="D10" s="4" t="inlineStr">
        <is>
          <t xml:space="preserve"> </t>
        </is>
      </c>
      <c r="E10" s="4" t="inlineStr">
        <is>
          <t xml:space="preserve"> </t>
        </is>
      </c>
      <c r="F10" s="4" t="inlineStr">
        <is>
          <t xml:space="preserve"> </t>
        </is>
      </c>
      <c r="G10" s="6" t="n">
        <v>-7399</v>
      </c>
    </row>
    <row r="11">
      <c r="A11" s="4" t="inlineStr">
        <is>
          <t>Issuance of common stock upon vesting of stock-based compensation, net of shares used for tax withholdings</t>
        </is>
      </c>
      <c r="B11" s="4" t="inlineStr">
        <is>
          <t xml:space="preserve"> </t>
        </is>
      </c>
      <c r="C11" s="4" t="inlineStr">
        <is>
          <t xml:space="preserve"> </t>
        </is>
      </c>
      <c r="D11" s="5" t="n">
        <v>-12303</v>
      </c>
      <c r="E11" s="4" t="inlineStr">
        <is>
          <t xml:space="preserve"> </t>
        </is>
      </c>
      <c r="F11" s="4" t="inlineStr">
        <is>
          <t xml:space="preserve"> </t>
        </is>
      </c>
      <c r="G11" s="4" t="inlineStr">
        <is>
          <t xml:space="preserve"> </t>
        </is>
      </c>
    </row>
    <row r="12">
      <c r="A12" s="4" t="inlineStr">
        <is>
          <t>Treasury Stock, Shares, Retired</t>
        </is>
      </c>
      <c r="B12" s="4" t="inlineStr">
        <is>
          <t xml:space="preserve"> </t>
        </is>
      </c>
      <c r="C12" s="4" t="inlineStr">
        <is>
          <t xml:space="preserve"> </t>
        </is>
      </c>
      <c r="D12" s="4" t="inlineStr">
        <is>
          <t xml:space="preserve"> </t>
        </is>
      </c>
      <c r="E12" s="4" t="inlineStr">
        <is>
          <t xml:space="preserve"> </t>
        </is>
      </c>
      <c r="F12" s="4" t="inlineStr">
        <is>
          <t xml:space="preserve"> </t>
        </is>
      </c>
      <c r="G12" s="5" t="n">
        <v>266821</v>
      </c>
    </row>
    <row r="13">
      <c r="A13" s="4" t="inlineStr">
        <is>
          <t>Issuance of common stock upon vesting of stock-based compensation, net of shares used for tax withholdings</t>
        </is>
      </c>
      <c r="B13" s="4" t="inlineStr">
        <is>
          <t xml:space="preserve"> </t>
        </is>
      </c>
      <c r="C13" s="4" t="inlineStr">
        <is>
          <t xml:space="preserve"> </t>
        </is>
      </c>
      <c r="D13" s="4" t="inlineStr">
        <is>
          <t xml:space="preserve"> </t>
        </is>
      </c>
      <c r="E13" s="4" t="inlineStr">
        <is>
          <t xml:space="preserve"> </t>
        </is>
      </c>
      <c r="F13" s="4" t="inlineStr">
        <is>
          <t xml:space="preserve"> </t>
        </is>
      </c>
      <c r="G13" s="6" t="n">
        <v>7399</v>
      </c>
    </row>
    <row r="14">
      <c r="A14" s="4" t="inlineStr">
        <is>
          <t>Tax withholding on stock-based compensation</t>
        </is>
      </c>
      <c r="B14" s="5" t="n">
        <v>-49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t>
        </is>
      </c>
      <c r="B15" s="5" t="n">
        <v>-127</v>
      </c>
      <c r="C15" s="4" t="inlineStr">
        <is>
          <t xml:space="preserve"> </t>
        </is>
      </c>
      <c r="D15" s="5" t="n">
        <v>-127</v>
      </c>
      <c r="E15" s="4" t="inlineStr">
        <is>
          <t xml:space="preserve"> </t>
        </is>
      </c>
      <c r="F15" s="4" t="inlineStr">
        <is>
          <t xml:space="preserve"> </t>
        </is>
      </c>
      <c r="G15" s="4" t="inlineStr">
        <is>
          <t xml:space="preserve"> </t>
        </is>
      </c>
    </row>
    <row r="16">
      <c r="A16" s="4" t="inlineStr">
        <is>
          <t>Common stock balance (in shares) at Mar. 31, 2022</t>
        </is>
      </c>
      <c r="B16" s="4" t="inlineStr">
        <is>
          <t xml:space="preserve"> </t>
        </is>
      </c>
      <c r="C16" s="5" t="n">
        <v>203889661</v>
      </c>
      <c r="D16" s="4" t="inlineStr">
        <is>
          <t xml:space="preserve"> </t>
        </is>
      </c>
      <c r="E16" s="4" t="inlineStr">
        <is>
          <t xml:space="preserve"> </t>
        </is>
      </c>
      <c r="F16" s="4" t="inlineStr">
        <is>
          <t xml:space="preserve"> </t>
        </is>
      </c>
      <c r="G16" s="4" t="inlineStr">
        <is>
          <t xml:space="preserve"> </t>
        </is>
      </c>
    </row>
    <row r="17">
      <c r="A17" s="4" t="inlineStr">
        <is>
          <t>Balance at Mar. 31, 2022</t>
        </is>
      </c>
      <c r="B17" s="5" t="n">
        <v>3360718</v>
      </c>
      <c r="C17" s="6" t="n">
        <v>203889</v>
      </c>
      <c r="D17" s="5" t="n">
        <v>1451464</v>
      </c>
      <c r="E17" s="5" t="n">
        <v>1749726</v>
      </c>
      <c r="F17" s="5" t="n">
        <v>-40735</v>
      </c>
      <c r="G17" s="6" t="n">
        <v>-3626</v>
      </c>
    </row>
    <row r="18">
      <c r="A18" s="4" t="inlineStr">
        <is>
          <t>Treasury Stock, Commo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538921</v>
      </c>
    </row>
    <row r="19">
      <c r="A19" s="4" t="inlineStr">
        <is>
          <t>Common stock balance (in shares) at Dec. 31, 2021</t>
        </is>
      </c>
      <c r="B19" s="4" t="inlineStr">
        <is>
          <t xml:space="preserve"> </t>
        </is>
      </c>
      <c r="C19" s="5" t="n">
        <v>203889661</v>
      </c>
      <c r="D19" s="4" t="inlineStr">
        <is>
          <t xml:space="preserve"> </t>
        </is>
      </c>
      <c r="E19" s="4" t="inlineStr">
        <is>
          <t xml:space="preserve"> </t>
        </is>
      </c>
      <c r="F19" s="4" t="inlineStr">
        <is>
          <t xml:space="preserve"> </t>
        </is>
      </c>
      <c r="G19" s="4" t="inlineStr">
        <is>
          <t xml:space="preserve"> </t>
        </is>
      </c>
    </row>
    <row r="20">
      <c r="A20" s="4" t="inlineStr">
        <is>
          <t>Balance at Dec. 31, 2021</t>
        </is>
      </c>
      <c r="B20" s="5" t="n">
        <v>3382874</v>
      </c>
      <c r="C20" s="6" t="n">
        <v>203889</v>
      </c>
      <c r="D20" s="5" t="n">
        <v>1461205</v>
      </c>
      <c r="E20" s="5" t="n">
        <v>1762410</v>
      </c>
      <c r="F20" s="5" t="n">
        <v>-41004</v>
      </c>
      <c r="G20" s="6" t="n">
        <v>-3626</v>
      </c>
    </row>
    <row r="21">
      <c r="A21" s="4" t="inlineStr">
        <is>
          <t>Treasury Stock, Commo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5" t="n">
        <v>-538921</v>
      </c>
    </row>
    <row r="22">
      <c r="A22" s="4" t="inlineStr">
        <is>
          <t>Net income</t>
        </is>
      </c>
      <c r="B22" s="5" t="n">
        <v>1024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t>
        </is>
      </c>
      <c r="B23" s="5" t="n">
        <v>-252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withholding on stock-based compensation</t>
        </is>
      </c>
      <c r="B24" s="6" t="n">
        <v>-49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balance (in shares) at Jun. 30, 2022</t>
        </is>
      </c>
      <c r="B25" s="5" t="n">
        <v>203889661</v>
      </c>
      <c r="C25" s="5" t="n">
        <v>203889661</v>
      </c>
      <c r="D25" s="4" t="inlineStr">
        <is>
          <t xml:space="preserve"> </t>
        </is>
      </c>
      <c r="E25" s="4" t="inlineStr">
        <is>
          <t xml:space="preserve"> </t>
        </is>
      </c>
      <c r="F25" s="4" t="inlineStr">
        <is>
          <t xml:space="preserve"> </t>
        </is>
      </c>
      <c r="G25" s="4" t="inlineStr">
        <is>
          <t xml:space="preserve"> </t>
        </is>
      </c>
    </row>
    <row r="26">
      <c r="A26" s="4" t="inlineStr">
        <is>
          <t>Balance at Jun. 30, 2022</t>
        </is>
      </c>
      <c r="B26" s="6" t="n">
        <v>3386810</v>
      </c>
      <c r="C26" s="6" t="n">
        <v>203889</v>
      </c>
      <c r="D26" s="5" t="n">
        <v>1454131</v>
      </c>
      <c r="E26" s="5" t="n">
        <v>1775947</v>
      </c>
      <c r="F26" s="5" t="n">
        <v>-43531</v>
      </c>
      <c r="G26" s="6" t="n">
        <v>-3626</v>
      </c>
    </row>
    <row r="27">
      <c r="A27" s="4" t="inlineStr">
        <is>
          <t>Treasury Stock, Common, Shares at Jun. 30, 2022</t>
        </is>
      </c>
      <c r="B27" s="5" t="n">
        <v>538921</v>
      </c>
      <c r="C27" s="4" t="inlineStr">
        <is>
          <t xml:space="preserve"> </t>
        </is>
      </c>
      <c r="D27" s="4" t="inlineStr">
        <is>
          <t xml:space="preserve"> </t>
        </is>
      </c>
      <c r="E27" s="4" t="inlineStr">
        <is>
          <t xml:space="preserve"> </t>
        </is>
      </c>
      <c r="F27" s="4" t="inlineStr">
        <is>
          <t xml:space="preserve"> </t>
        </is>
      </c>
      <c r="G27" s="5" t="n">
        <v>-538921</v>
      </c>
    </row>
    <row r="28">
      <c r="A28" s="4" t="inlineStr">
        <is>
          <t>Common stock balance (in shares) at Mar. 31, 2022</t>
        </is>
      </c>
      <c r="B28" s="4" t="inlineStr">
        <is>
          <t xml:space="preserve"> </t>
        </is>
      </c>
      <c r="C28" s="5" t="n">
        <v>203889661</v>
      </c>
      <c r="D28" s="4" t="inlineStr">
        <is>
          <t xml:space="preserve"> </t>
        </is>
      </c>
      <c r="E28" s="4" t="inlineStr">
        <is>
          <t xml:space="preserve"> </t>
        </is>
      </c>
      <c r="F28" s="4" t="inlineStr">
        <is>
          <t xml:space="preserve"> </t>
        </is>
      </c>
      <c r="G28" s="4" t="inlineStr">
        <is>
          <t xml:space="preserve"> </t>
        </is>
      </c>
    </row>
    <row r="29">
      <c r="A29" s="4" t="inlineStr">
        <is>
          <t>Balance at Mar. 31, 2022</t>
        </is>
      </c>
      <c r="B29" s="6" t="n">
        <v>3360718</v>
      </c>
      <c r="C29" s="6" t="n">
        <v>203889</v>
      </c>
      <c r="D29" s="5" t="n">
        <v>1451464</v>
      </c>
      <c r="E29" s="5" t="n">
        <v>1749726</v>
      </c>
      <c r="F29" s="5" t="n">
        <v>-40735</v>
      </c>
      <c r="G29" s="6" t="n">
        <v>-3626</v>
      </c>
    </row>
    <row r="30">
      <c r="A30" s="4" t="inlineStr">
        <is>
          <t>Treasury Stock, Common, Shares at Mar. 31, 2022</t>
        </is>
      </c>
      <c r="B30" s="4" t="inlineStr">
        <is>
          <t xml:space="preserve"> </t>
        </is>
      </c>
      <c r="C30" s="4" t="inlineStr">
        <is>
          <t xml:space="preserve"> </t>
        </is>
      </c>
      <c r="D30" s="4" t="inlineStr">
        <is>
          <t xml:space="preserve"> </t>
        </is>
      </c>
      <c r="E30" s="4" t="inlineStr">
        <is>
          <t xml:space="preserve"> </t>
        </is>
      </c>
      <c r="F30" s="4" t="inlineStr">
        <is>
          <t xml:space="preserve"> </t>
        </is>
      </c>
      <c r="G30" s="5" t="n">
        <v>-538921</v>
      </c>
    </row>
    <row r="31">
      <c r="A31" s="4" t="inlineStr">
        <is>
          <t>Net income</t>
        </is>
      </c>
      <c r="B31" s="5" t="n">
        <v>70667</v>
      </c>
      <c r="C31" s="4" t="inlineStr">
        <is>
          <t xml:space="preserve"> </t>
        </is>
      </c>
      <c r="D31" s="4" t="inlineStr">
        <is>
          <t xml:space="preserve"> </t>
        </is>
      </c>
      <c r="E31" s="5" t="n">
        <v>70667</v>
      </c>
      <c r="F31" s="4" t="inlineStr">
        <is>
          <t xml:space="preserve"> </t>
        </is>
      </c>
      <c r="G31" s="4" t="inlineStr">
        <is>
          <t xml:space="preserve"> </t>
        </is>
      </c>
    </row>
    <row r="32">
      <c r="A32" s="4" t="inlineStr">
        <is>
          <t>Other comprehensive income</t>
        </is>
      </c>
      <c r="B32" s="5" t="n">
        <v>-2796</v>
      </c>
      <c r="C32" s="4" t="inlineStr">
        <is>
          <t xml:space="preserve"> </t>
        </is>
      </c>
      <c r="D32" s="4" t="inlineStr">
        <is>
          <t xml:space="preserve"> </t>
        </is>
      </c>
      <c r="E32" s="4" t="inlineStr">
        <is>
          <t xml:space="preserve"> </t>
        </is>
      </c>
      <c r="F32" s="5" t="n">
        <v>-2796</v>
      </c>
      <c r="G32" s="4" t="inlineStr">
        <is>
          <t xml:space="preserve"> </t>
        </is>
      </c>
    </row>
    <row r="33">
      <c r="A33" s="4" t="inlineStr">
        <is>
          <t>Dividends declared on common stock</t>
        </is>
      </c>
      <c r="B33" s="5" t="n">
        <v>-44446</v>
      </c>
      <c r="C33" s="4" t="inlineStr">
        <is>
          <t xml:space="preserve"> </t>
        </is>
      </c>
      <c r="D33" s="4" t="inlineStr">
        <is>
          <t xml:space="preserve"> </t>
        </is>
      </c>
      <c r="E33" s="5" t="n">
        <v>-44446</v>
      </c>
      <c r="F33" s="4" t="inlineStr">
        <is>
          <t xml:space="preserve"> </t>
        </is>
      </c>
      <c r="G33" s="4" t="inlineStr">
        <is>
          <t xml:space="preserve"> </t>
        </is>
      </c>
    </row>
    <row r="34">
      <c r="A34" s="4" t="inlineStr">
        <is>
          <t>Stock-based compensation</t>
        </is>
      </c>
      <c r="B34" s="5" t="n">
        <v>2689</v>
      </c>
      <c r="C34" s="4" t="inlineStr">
        <is>
          <t xml:space="preserve"> </t>
        </is>
      </c>
      <c r="D34" s="5" t="n">
        <v>2689</v>
      </c>
      <c r="E34" s="4" t="inlineStr">
        <is>
          <t xml:space="preserve"> </t>
        </is>
      </c>
      <c r="F34" s="4" t="inlineStr">
        <is>
          <t xml:space="preserve"> </t>
        </is>
      </c>
      <c r="G34" s="4" t="inlineStr">
        <is>
          <t xml:space="preserve"> </t>
        </is>
      </c>
    </row>
    <row r="35">
      <c r="A35" s="4" t="inlineStr">
        <is>
          <t>Issuance of common stock</t>
        </is>
      </c>
      <c r="B35" s="6" t="n">
        <v>-22</v>
      </c>
      <c r="C35" s="4" t="inlineStr">
        <is>
          <t xml:space="preserve"> </t>
        </is>
      </c>
      <c r="D35" s="5" t="n">
        <v>-22</v>
      </c>
      <c r="E35" s="4" t="inlineStr">
        <is>
          <t xml:space="preserve"> </t>
        </is>
      </c>
      <c r="F35" s="4" t="inlineStr">
        <is>
          <t xml:space="preserve"> </t>
        </is>
      </c>
      <c r="G35" s="4" t="inlineStr">
        <is>
          <t xml:space="preserve"> </t>
        </is>
      </c>
    </row>
    <row r="36">
      <c r="A36" s="4" t="inlineStr">
        <is>
          <t>Common stock balance (in shares) at Jun. 30, 2022</t>
        </is>
      </c>
      <c r="B36" s="5" t="n">
        <v>203889661</v>
      </c>
      <c r="C36" s="5" t="n">
        <v>203889661</v>
      </c>
      <c r="D36" s="4" t="inlineStr">
        <is>
          <t xml:space="preserve"> </t>
        </is>
      </c>
      <c r="E36" s="4" t="inlineStr">
        <is>
          <t xml:space="preserve"> </t>
        </is>
      </c>
      <c r="F36" s="4" t="inlineStr">
        <is>
          <t xml:space="preserve"> </t>
        </is>
      </c>
      <c r="G36" s="4" t="inlineStr">
        <is>
          <t xml:space="preserve"> </t>
        </is>
      </c>
    </row>
    <row r="37">
      <c r="A37" s="4" t="inlineStr">
        <is>
          <t>Balance at Jun. 30, 2022</t>
        </is>
      </c>
      <c r="B37" s="6" t="n">
        <v>3386810</v>
      </c>
      <c r="C37" s="6" t="n">
        <v>203889</v>
      </c>
      <c r="D37" s="5" t="n">
        <v>1454131</v>
      </c>
      <c r="E37" s="5" t="n">
        <v>1775947</v>
      </c>
      <c r="F37" s="5" t="n">
        <v>-43531</v>
      </c>
      <c r="G37" s="6" t="n">
        <v>-3626</v>
      </c>
    </row>
    <row r="38">
      <c r="A38" s="4" t="inlineStr">
        <is>
          <t>Treasury Stock, Common, Shares at Jun. 30, 2022</t>
        </is>
      </c>
      <c r="B38" s="5" t="n">
        <v>538921</v>
      </c>
      <c r="C38" s="4" t="inlineStr">
        <is>
          <t xml:space="preserve"> </t>
        </is>
      </c>
      <c r="D38" s="4" t="inlineStr">
        <is>
          <t xml:space="preserve"> </t>
        </is>
      </c>
      <c r="E38" s="4" t="inlineStr">
        <is>
          <t xml:space="preserve"> </t>
        </is>
      </c>
      <c r="F38" s="4" t="inlineStr">
        <is>
          <t xml:space="preserve"> </t>
        </is>
      </c>
      <c r="G38" s="5" t="n">
        <v>-538921</v>
      </c>
    </row>
    <row r="39">
      <c r="A39" s="4" t="inlineStr">
        <is>
          <t>Common stock balance (in shares) at Dec. 31, 2022</t>
        </is>
      </c>
      <c r="B39" s="5" t="n">
        <v>204162814</v>
      </c>
      <c r="C39" s="5" t="n">
        <v>204162814</v>
      </c>
      <c r="D39" s="4" t="inlineStr">
        <is>
          <t xml:space="preserve"> </t>
        </is>
      </c>
      <c r="E39" s="4" t="inlineStr">
        <is>
          <t xml:space="preserve"> </t>
        </is>
      </c>
      <c r="F39" s="4" t="inlineStr">
        <is>
          <t xml:space="preserve"> </t>
        </is>
      </c>
      <c r="G39" s="4" t="inlineStr">
        <is>
          <t xml:space="preserve"> </t>
        </is>
      </c>
    </row>
    <row r="40">
      <c r="A40" s="4" t="inlineStr">
        <is>
          <t>Balance at Dec. 31, 2022</t>
        </is>
      </c>
      <c r="B40" s="6" t="n">
        <v>3587129</v>
      </c>
      <c r="C40" s="6" t="n">
        <v>204163</v>
      </c>
      <c r="D40" s="5" t="n">
        <v>1466037</v>
      </c>
      <c r="E40" s="5" t="n">
        <v>1951138</v>
      </c>
      <c r="F40" s="5" t="n">
        <v>-30583</v>
      </c>
      <c r="G40" s="6" t="n">
        <v>-3626</v>
      </c>
    </row>
    <row r="41">
      <c r="A41" s="4" t="inlineStr">
        <is>
          <t>Treasury Stock, Common, Shares at Dec. 31, 2022</t>
        </is>
      </c>
      <c r="B41" s="5" t="n">
        <v>538921</v>
      </c>
      <c r="C41" s="4" t="inlineStr">
        <is>
          <t xml:space="preserve"> </t>
        </is>
      </c>
      <c r="D41" s="4" t="inlineStr">
        <is>
          <t xml:space="preserve"> </t>
        </is>
      </c>
      <c r="E41" s="4" t="inlineStr">
        <is>
          <t xml:space="preserve"> </t>
        </is>
      </c>
      <c r="F41" s="4" t="inlineStr">
        <is>
          <t xml:space="preserve"> </t>
        </is>
      </c>
      <c r="G41" s="5" t="n">
        <v>-538921</v>
      </c>
    </row>
    <row r="42">
      <c r="A42" s="4" t="inlineStr">
        <is>
          <t>Net income</t>
        </is>
      </c>
      <c r="B42" s="6" t="n">
        <v>38353</v>
      </c>
      <c r="C42" s="4" t="inlineStr">
        <is>
          <t xml:space="preserve"> </t>
        </is>
      </c>
      <c r="D42" s="4" t="inlineStr">
        <is>
          <t xml:space="preserve"> </t>
        </is>
      </c>
      <c r="E42" s="5" t="n">
        <v>38353</v>
      </c>
      <c r="F42" s="4" t="inlineStr">
        <is>
          <t xml:space="preserve"> </t>
        </is>
      </c>
      <c r="G42" s="4" t="inlineStr">
        <is>
          <t xml:space="preserve"> </t>
        </is>
      </c>
    </row>
    <row r="43">
      <c r="A43" s="4" t="inlineStr">
        <is>
          <t>Other comprehensive income</t>
        </is>
      </c>
      <c r="B43" s="5" t="n">
        <v>217</v>
      </c>
      <c r="C43" s="4" t="inlineStr">
        <is>
          <t xml:space="preserve"> </t>
        </is>
      </c>
      <c r="D43" s="4" t="inlineStr">
        <is>
          <t xml:space="preserve"> </t>
        </is>
      </c>
      <c r="E43" s="4" t="inlineStr">
        <is>
          <t xml:space="preserve"> </t>
        </is>
      </c>
      <c r="F43" s="5" t="n">
        <v>217</v>
      </c>
      <c r="G43" s="4" t="inlineStr">
        <is>
          <t xml:space="preserve"> </t>
        </is>
      </c>
    </row>
    <row r="44">
      <c r="A44" s="4" t="inlineStr">
        <is>
          <t>Dividends declared on common stock</t>
        </is>
      </c>
      <c r="B44" s="5" t="n">
        <v>-45574</v>
      </c>
      <c r="C44" s="4" t="inlineStr">
        <is>
          <t xml:space="preserve"> </t>
        </is>
      </c>
      <c r="D44" s="4" t="inlineStr">
        <is>
          <t xml:space="preserve"> </t>
        </is>
      </c>
      <c r="E44" s="5" t="n">
        <v>-45574</v>
      </c>
      <c r="F44" s="4" t="inlineStr">
        <is>
          <t xml:space="preserve"> </t>
        </is>
      </c>
      <c r="G44" s="4" t="inlineStr">
        <is>
          <t xml:space="preserve"> </t>
        </is>
      </c>
    </row>
    <row r="45">
      <c r="A45" s="4" t="inlineStr">
        <is>
          <t>Stock-based compensation</t>
        </is>
      </c>
      <c r="B45" s="5" t="n">
        <v>3108</v>
      </c>
      <c r="C45" s="4" t="inlineStr">
        <is>
          <t xml:space="preserve"> </t>
        </is>
      </c>
      <c r="D45" s="5" t="n">
        <v>3108</v>
      </c>
      <c r="E45" s="4" t="inlineStr">
        <is>
          <t xml:space="preserve"> </t>
        </is>
      </c>
      <c r="F45" s="4" t="inlineStr">
        <is>
          <t xml:space="preserve"> </t>
        </is>
      </c>
      <c r="G45" s="4" t="inlineStr">
        <is>
          <t xml:space="preserve"> </t>
        </is>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5" t="n">
        <v>-153622</v>
      </c>
    </row>
    <row r="47">
      <c r="A47" s="4" t="inlineStr">
        <is>
          <t>Repurchase of common stock</t>
        </is>
      </c>
      <c r="B47" s="5" t="n">
        <v>-4811</v>
      </c>
      <c r="C47" s="4" t="inlineStr">
        <is>
          <t xml:space="preserve"> </t>
        </is>
      </c>
      <c r="D47" s="4" t="inlineStr">
        <is>
          <t xml:space="preserve"> </t>
        </is>
      </c>
      <c r="E47" s="4" t="inlineStr">
        <is>
          <t xml:space="preserve"> </t>
        </is>
      </c>
      <c r="F47" s="4" t="inlineStr">
        <is>
          <t xml:space="preserve"> </t>
        </is>
      </c>
      <c r="G47" s="6" t="n">
        <v>-4811</v>
      </c>
    </row>
    <row r="48">
      <c r="A48" s="4" t="inlineStr">
        <is>
          <t>Issuance of common stock upon vesting of stock-based compensation, net of shares used for tax withholdings</t>
        </is>
      </c>
      <c r="B48" s="4" t="inlineStr">
        <is>
          <t xml:space="preserve"> </t>
        </is>
      </c>
      <c r="C48" s="4" t="inlineStr">
        <is>
          <t xml:space="preserve"> </t>
        </is>
      </c>
      <c r="D48" s="5" t="n">
        <v>-7851</v>
      </c>
      <c r="E48" s="4" t="inlineStr">
        <is>
          <t xml:space="preserve"> </t>
        </is>
      </c>
      <c r="F48" s="4" t="inlineStr">
        <is>
          <t xml:space="preserve"> </t>
        </is>
      </c>
      <c r="G48" s="4" t="inlineStr">
        <is>
          <t xml:space="preserve"> </t>
        </is>
      </c>
    </row>
    <row r="49">
      <c r="A49" s="4" t="inlineStr">
        <is>
          <t>Treasury Stock, Shares, Retired</t>
        </is>
      </c>
      <c r="B49" s="4" t="inlineStr">
        <is>
          <t xml:space="preserve"> </t>
        </is>
      </c>
      <c r="C49" s="4" t="inlineStr">
        <is>
          <t xml:space="preserve"> </t>
        </is>
      </c>
      <c r="D49" s="4" t="inlineStr">
        <is>
          <t xml:space="preserve"> </t>
        </is>
      </c>
      <c r="E49" s="4" t="inlineStr">
        <is>
          <t xml:space="preserve"> </t>
        </is>
      </c>
      <c r="F49" s="4" t="inlineStr">
        <is>
          <t xml:space="preserve"> </t>
        </is>
      </c>
      <c r="G49" s="5" t="n">
        <v>153622</v>
      </c>
    </row>
    <row r="50">
      <c r="A50" s="4" t="inlineStr">
        <is>
          <t>Issuance of common stock upon vesting of stock-based compensation, net of shares used for tax withholdings</t>
        </is>
      </c>
      <c r="B50" s="4" t="inlineStr">
        <is>
          <t xml:space="preserve"> </t>
        </is>
      </c>
      <c r="C50" s="4" t="inlineStr">
        <is>
          <t xml:space="preserve"> </t>
        </is>
      </c>
      <c r="D50" s="4" t="inlineStr">
        <is>
          <t xml:space="preserve"> </t>
        </is>
      </c>
      <c r="E50" s="4" t="inlineStr">
        <is>
          <t xml:space="preserve"> </t>
        </is>
      </c>
      <c r="F50" s="4" t="inlineStr">
        <is>
          <t xml:space="preserve"> </t>
        </is>
      </c>
      <c r="G50" s="6" t="n">
        <v>4811</v>
      </c>
    </row>
    <row r="51">
      <c r="A51" s="4" t="inlineStr">
        <is>
          <t>Tax withholding on stock-based compensation</t>
        </is>
      </c>
      <c r="B51" s="5" t="n">
        <v>-304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balance (in shares) at Mar. 31, 2023</t>
        </is>
      </c>
      <c r="B52" s="4" t="inlineStr">
        <is>
          <t xml:space="preserve"> </t>
        </is>
      </c>
      <c r="C52" s="5" t="n">
        <v>204162814</v>
      </c>
      <c r="D52" s="4" t="inlineStr">
        <is>
          <t xml:space="preserve"> </t>
        </is>
      </c>
      <c r="E52" s="4" t="inlineStr">
        <is>
          <t xml:space="preserve"> </t>
        </is>
      </c>
      <c r="F52" s="4" t="inlineStr">
        <is>
          <t xml:space="preserve"> </t>
        </is>
      </c>
      <c r="G52" s="4" t="inlineStr">
        <is>
          <t xml:space="preserve"> </t>
        </is>
      </c>
    </row>
    <row r="53">
      <c r="A53" s="4" t="inlineStr">
        <is>
          <t>Balance at Mar. 31, 2023</t>
        </is>
      </c>
      <c r="B53" s="6" t="n">
        <v>3575382</v>
      </c>
      <c r="C53" s="6" t="n">
        <v>204163</v>
      </c>
      <c r="D53" s="5" t="n">
        <v>1461294</v>
      </c>
      <c r="E53" s="5" t="n">
        <v>1943917</v>
      </c>
      <c r="F53" s="5" t="n">
        <v>-30366</v>
      </c>
      <c r="G53" s="6" t="n">
        <v>-3626</v>
      </c>
    </row>
    <row r="54">
      <c r="A54" s="4" t="inlineStr">
        <is>
          <t>Treasury Stock, Commo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5" t="n">
        <v>-538921</v>
      </c>
    </row>
    <row r="55">
      <c r="A55" s="4" t="inlineStr">
        <is>
          <t>Common stock balance (in shares) at Dec. 31, 2022</t>
        </is>
      </c>
      <c r="B55" s="5" t="n">
        <v>204162814</v>
      </c>
      <c r="C55" s="5" t="n">
        <v>204162814</v>
      </c>
      <c r="D55" s="4" t="inlineStr">
        <is>
          <t xml:space="preserve"> </t>
        </is>
      </c>
      <c r="E55" s="4" t="inlineStr">
        <is>
          <t xml:space="preserve"> </t>
        </is>
      </c>
      <c r="F55" s="4" t="inlineStr">
        <is>
          <t xml:space="preserve"> </t>
        </is>
      </c>
      <c r="G55" s="4" t="inlineStr">
        <is>
          <t xml:space="preserve"> </t>
        </is>
      </c>
    </row>
    <row r="56">
      <c r="A56" s="4" t="inlineStr">
        <is>
          <t>Balance at Dec. 31, 2022</t>
        </is>
      </c>
      <c r="B56" s="6" t="n">
        <v>3587129</v>
      </c>
      <c r="C56" s="6" t="n">
        <v>204163</v>
      </c>
      <c r="D56" s="5" t="n">
        <v>1466037</v>
      </c>
      <c r="E56" s="5" t="n">
        <v>1951138</v>
      </c>
      <c r="F56" s="5" t="n">
        <v>-30583</v>
      </c>
      <c r="G56" s="6" t="n">
        <v>-3626</v>
      </c>
    </row>
    <row r="57">
      <c r="A57" s="4" t="inlineStr">
        <is>
          <t>Treasury Stock, Common, Shares at Dec. 31, 2022</t>
        </is>
      </c>
      <c r="B57" s="5" t="n">
        <v>538921</v>
      </c>
      <c r="C57" s="4" t="inlineStr">
        <is>
          <t xml:space="preserve"> </t>
        </is>
      </c>
      <c r="D57" s="4" t="inlineStr">
        <is>
          <t xml:space="preserve"> </t>
        </is>
      </c>
      <c r="E57" s="4" t="inlineStr">
        <is>
          <t xml:space="preserve"> </t>
        </is>
      </c>
      <c r="F57" s="4" t="inlineStr">
        <is>
          <t xml:space="preserve"> </t>
        </is>
      </c>
      <c r="G57" s="5" t="n">
        <v>-538921</v>
      </c>
    </row>
    <row r="58">
      <c r="A58" s="4" t="inlineStr">
        <is>
          <t>Net income</t>
        </is>
      </c>
      <c r="B58" s="6" t="n">
        <v>16904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income</t>
        </is>
      </c>
      <c r="B59" s="6" t="n">
        <v>58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easury Stock, Shares, Retired</t>
        </is>
      </c>
      <c r="B60" s="5" t="n">
        <v>53892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ax withholding on stock-based compensation</t>
        </is>
      </c>
      <c r="B61" s="6" t="n">
        <v>-30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balance (in shares) at Jun. 30, 2023</t>
        </is>
      </c>
      <c r="B62" s="5" t="n">
        <v>203638373</v>
      </c>
      <c r="C62" s="5" t="n">
        <v>203638373</v>
      </c>
      <c r="D62" s="4" t="inlineStr">
        <is>
          <t xml:space="preserve"> </t>
        </is>
      </c>
      <c r="E62" s="4" t="inlineStr">
        <is>
          <t xml:space="preserve"> </t>
        </is>
      </c>
      <c r="F62" s="4" t="inlineStr">
        <is>
          <t xml:space="preserve"> </t>
        </is>
      </c>
      <c r="G62" s="4" t="inlineStr">
        <is>
          <t xml:space="preserve"> </t>
        </is>
      </c>
    </row>
    <row r="63">
      <c r="A63" s="4" t="inlineStr">
        <is>
          <t>Balance at Jun. 30, 2023</t>
        </is>
      </c>
      <c r="B63" s="6" t="n">
        <v>2706193</v>
      </c>
      <c r="C63" s="6" t="n">
        <v>203638</v>
      </c>
      <c r="D63" s="5" t="n">
        <v>1460735</v>
      </c>
      <c r="E63" s="5" t="n">
        <v>1059517</v>
      </c>
      <c r="F63" s="5" t="n">
        <v>-17697</v>
      </c>
      <c r="G63" s="6" t="n">
        <v>0</v>
      </c>
    </row>
    <row r="64">
      <c r="A64" s="4" t="inlineStr">
        <is>
          <t>Treasury Stock, Common, Shares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5" t="n">
        <v>0</v>
      </c>
    </row>
    <row r="65">
      <c r="A65" s="4" t="inlineStr">
        <is>
          <t>Common stock balance (in shares) at Mar. 31, 2023</t>
        </is>
      </c>
      <c r="B65" s="4" t="inlineStr">
        <is>
          <t xml:space="preserve"> </t>
        </is>
      </c>
      <c r="C65" s="5" t="n">
        <v>204162814</v>
      </c>
      <c r="D65" s="4" t="inlineStr">
        <is>
          <t xml:space="preserve"> </t>
        </is>
      </c>
      <c r="E65" s="4" t="inlineStr">
        <is>
          <t xml:space="preserve"> </t>
        </is>
      </c>
      <c r="F65" s="4" t="inlineStr">
        <is>
          <t xml:space="preserve"> </t>
        </is>
      </c>
      <c r="G65" s="4" t="inlineStr">
        <is>
          <t xml:space="preserve"> </t>
        </is>
      </c>
    </row>
    <row r="66">
      <c r="A66" s="4" t="inlineStr">
        <is>
          <t>Balance at Mar. 31, 2023</t>
        </is>
      </c>
      <c r="B66" s="5" t="n">
        <v>3575382</v>
      </c>
      <c r="C66" s="6" t="n">
        <v>204163</v>
      </c>
      <c r="D66" s="5" t="n">
        <v>1461294</v>
      </c>
      <c r="E66" s="5" t="n">
        <v>1943917</v>
      </c>
      <c r="F66" s="5" t="n">
        <v>-30366</v>
      </c>
      <c r="G66" s="6" t="n">
        <v>-3626</v>
      </c>
    </row>
    <row r="67">
      <c r="A67" s="4" t="inlineStr">
        <is>
          <t>Treasury Stock, Common, Shares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5" t="n">
        <v>-538921</v>
      </c>
    </row>
    <row r="68">
      <c r="A68" s="4" t="inlineStr">
        <is>
          <t>Net income</t>
        </is>
      </c>
      <c r="B68" s="5" t="n">
        <v>130692</v>
      </c>
      <c r="C68" s="4" t="inlineStr">
        <is>
          <t xml:space="preserve"> </t>
        </is>
      </c>
      <c r="D68" s="4" t="inlineStr">
        <is>
          <t xml:space="preserve"> </t>
        </is>
      </c>
      <c r="E68" s="5" t="n">
        <v>130692</v>
      </c>
      <c r="F68" s="4" t="inlineStr">
        <is>
          <t xml:space="preserve"> </t>
        </is>
      </c>
      <c r="G68" s="4" t="inlineStr">
        <is>
          <t xml:space="preserve"> </t>
        </is>
      </c>
    </row>
    <row r="69">
      <c r="A69" s="4" t="inlineStr">
        <is>
          <t>Other comprehensive income</t>
        </is>
      </c>
      <c r="B69" s="5" t="n">
        <v>363</v>
      </c>
      <c r="C69" s="4" t="inlineStr">
        <is>
          <t xml:space="preserve"> </t>
        </is>
      </c>
      <c r="D69" s="4" t="inlineStr">
        <is>
          <t xml:space="preserve"> </t>
        </is>
      </c>
      <c r="E69" s="4" t="inlineStr">
        <is>
          <t xml:space="preserve"> </t>
        </is>
      </c>
      <c r="F69" s="5" t="n">
        <v>363</v>
      </c>
      <c r="G69" s="4" t="inlineStr">
        <is>
          <t xml:space="preserve"> </t>
        </is>
      </c>
    </row>
    <row r="70">
      <c r="A70" s="4" t="inlineStr">
        <is>
          <t>Dividends declared on common stock</t>
        </is>
      </c>
      <c r="B70" s="5" t="n">
        <v>-45158</v>
      </c>
      <c r="C70" s="4" t="inlineStr">
        <is>
          <t xml:space="preserve"> </t>
        </is>
      </c>
      <c r="D70" s="4" t="inlineStr">
        <is>
          <t xml:space="preserve"> </t>
        </is>
      </c>
      <c r="E70" s="5" t="n">
        <v>-45158</v>
      </c>
      <c r="F70" s="4" t="inlineStr">
        <is>
          <t xml:space="preserve"> </t>
        </is>
      </c>
      <c r="G70" s="4" t="inlineStr">
        <is>
          <t xml:space="preserve"> </t>
        </is>
      </c>
    </row>
    <row r="71">
      <c r="A71" s="4" t="inlineStr">
        <is>
          <t>Stock-based compensation</t>
        </is>
      </c>
      <c r="B71" s="6" t="n">
        <v>-927</v>
      </c>
      <c r="C71" s="4" t="inlineStr">
        <is>
          <t xml:space="preserve"> </t>
        </is>
      </c>
      <c r="D71" s="5" t="n">
        <v>-927</v>
      </c>
      <c r="E71" s="4" t="inlineStr">
        <is>
          <t xml:space="preserve"> </t>
        </is>
      </c>
      <c r="F71" s="4" t="inlineStr">
        <is>
          <t xml:space="preserve"> </t>
        </is>
      </c>
      <c r="G71" s="4" t="inlineStr">
        <is>
          <t xml:space="preserve"> </t>
        </is>
      </c>
    </row>
    <row r="72">
      <c r="A72" s="4" t="inlineStr">
        <is>
          <t>Treasury Stock, Shares, Retired</t>
        </is>
      </c>
      <c r="B72" s="5" t="n">
        <v>53892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paration of Knife River, Treasury Stock Retirement</t>
        </is>
      </c>
      <c r="B73" s="4" t="inlineStr">
        <is>
          <t xml:space="preserve"> </t>
        </is>
      </c>
      <c r="C73" s="4" t="inlineStr">
        <is>
          <t xml:space="preserve"> </t>
        </is>
      </c>
      <c r="D73" s="4" t="inlineStr">
        <is>
          <t xml:space="preserve"> </t>
        </is>
      </c>
      <c r="E73" s="4" t="inlineStr">
        <is>
          <t xml:space="preserve"> </t>
        </is>
      </c>
      <c r="F73" s="4" t="inlineStr">
        <is>
          <t xml:space="preserve"> </t>
        </is>
      </c>
      <c r="G73" s="5" t="n">
        <v>538921</v>
      </c>
    </row>
    <row r="74">
      <c r="A74" s="4" t="inlineStr">
        <is>
          <t>Separation of Knife River</t>
        </is>
      </c>
      <c r="B74" s="6" t="n">
        <v>-954541</v>
      </c>
      <c r="C74" s="5" t="n">
        <v>-539</v>
      </c>
      <c r="D74" s="4" t="inlineStr">
        <is>
          <t xml:space="preserve"> </t>
        </is>
      </c>
      <c r="E74" s="5" t="n">
        <v>969934</v>
      </c>
      <c r="F74" s="5" t="n">
        <v>12306</v>
      </c>
      <c r="G74" s="6" t="n">
        <v>3626</v>
      </c>
    </row>
    <row r="75">
      <c r="A75" s="4" t="inlineStr">
        <is>
          <t>Issuance of common stock (shares)</t>
        </is>
      </c>
      <c r="B75" s="5" t="n">
        <v>1448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 Issued</t>
        </is>
      </c>
      <c r="B76" s="4" t="inlineStr">
        <is>
          <t xml:space="preserve"> </t>
        </is>
      </c>
      <c r="C76" s="6" t="n">
        <v>14</v>
      </c>
      <c r="D76" s="4" t="inlineStr">
        <is>
          <t xml:space="preserve"> </t>
        </is>
      </c>
      <c r="E76" s="4" t="inlineStr">
        <is>
          <t xml:space="preserve"> </t>
        </is>
      </c>
      <c r="F76" s="4" t="inlineStr">
        <is>
          <t xml:space="preserve"> </t>
        </is>
      </c>
      <c r="G76" s="4" t="inlineStr">
        <is>
          <t xml:space="preserve"> </t>
        </is>
      </c>
    </row>
    <row r="77">
      <c r="A77" s="4" t="inlineStr">
        <is>
          <t>Issuance of common stock</t>
        </is>
      </c>
      <c r="B77" s="6" t="n">
        <v>382</v>
      </c>
      <c r="C77" s="4" t="inlineStr">
        <is>
          <t xml:space="preserve"> </t>
        </is>
      </c>
      <c r="D77" s="5" t="n">
        <v>368</v>
      </c>
      <c r="E77" s="4" t="inlineStr">
        <is>
          <t xml:space="preserve"> </t>
        </is>
      </c>
      <c r="F77" s="4" t="inlineStr">
        <is>
          <t xml:space="preserve"> </t>
        </is>
      </c>
      <c r="G77" s="4" t="inlineStr">
        <is>
          <t xml:space="preserve"> </t>
        </is>
      </c>
    </row>
    <row r="78">
      <c r="A78" s="4" t="inlineStr">
        <is>
          <t>Common stock balance (in shares) at Jun. 30, 2023</t>
        </is>
      </c>
      <c r="B78" s="5" t="n">
        <v>203638373</v>
      </c>
      <c r="C78" s="5" t="n">
        <v>203638373</v>
      </c>
      <c r="D78" s="4" t="inlineStr">
        <is>
          <t xml:space="preserve"> </t>
        </is>
      </c>
      <c r="E78" s="4" t="inlineStr">
        <is>
          <t xml:space="preserve"> </t>
        </is>
      </c>
      <c r="F78" s="4" t="inlineStr">
        <is>
          <t xml:space="preserve"> </t>
        </is>
      </c>
      <c r="G78" s="4" t="inlineStr">
        <is>
          <t xml:space="preserve"> </t>
        </is>
      </c>
    </row>
    <row r="79">
      <c r="A79" s="4" t="inlineStr">
        <is>
          <t>Balance at Jun. 30, 2023</t>
        </is>
      </c>
      <c r="B79" s="6" t="n">
        <v>2706193</v>
      </c>
      <c r="C79" s="6" t="n">
        <v>203638</v>
      </c>
      <c r="D79" s="6" t="n">
        <v>1460735</v>
      </c>
      <c r="E79" s="6" t="n">
        <v>1059517</v>
      </c>
      <c r="F79" s="6" t="n">
        <v>-17697</v>
      </c>
      <c r="G79" s="6" t="n">
        <v>0</v>
      </c>
    </row>
    <row r="80">
      <c r="A80" s="4" t="inlineStr">
        <is>
          <t>Treasury Stock, Common, Shares at Jun. 30, 2023</t>
        </is>
      </c>
      <c r="B80" s="4" t="inlineStr">
        <is>
          <t xml:space="preserve"> </t>
        </is>
      </c>
      <c r="C80" s="4" t="inlineStr">
        <is>
          <t xml:space="preserve"> </t>
        </is>
      </c>
      <c r="D80" s="4" t="inlineStr">
        <is>
          <t xml:space="preserve"> </t>
        </is>
      </c>
      <c r="E80" s="4" t="inlineStr">
        <is>
          <t xml:space="preserve"> </t>
        </is>
      </c>
      <c r="F80" s="4" t="inlineStr">
        <is>
          <t xml:space="preserve"> </t>
        </is>
      </c>
      <c r="G8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vailable-for-sale securities</t>
        </is>
      </c>
      <c r="B4" s="4" t="inlineStr">
        <is>
          <t xml:space="preserve">Details of available-for-sale securities were as follows: June 30, 2023 Cost Gross Gross Fair Value (In thousands) Mortgage-backed securities $ 8,542 $ — $ 651 $ 7,891 U.S. Treasury securities 3,091 5 46 3,050 Total $ 11,633 $ 5 $ 697 $ 10,941 June 30, 2022 Cost Gross Gross Fair Value (In thousands) Mortgage-backed securities $ 8,128 $ — $ 419 $ 7,709 U.S. Treasury securities 3,125 — 83 3,042 Total $ 11,253 $ — $ 502 $ 10,751 December 31, 2022 Cost Gross Gross Fair Value (In thousands) Mortgage-backed securities $ 8,928 $ 2 $ 636 $ 8,294 U.S. Treasury securities 2,608 — 72 2,536 Total $ 11,536 $ 2 $ 708 $ 10,830 </t>
        </is>
      </c>
    </row>
    <row r="5">
      <c r="A5" s="4" t="inlineStr">
        <is>
          <t>Assets and liabilities measured at fair value on a recurring basis</t>
        </is>
      </c>
      <c r="B5" s="4" t="inlineStr">
        <is>
          <t>The Company's assets measured at fair value on a recurring basis were as follows: Fair Value Measurements at June 30, 2023, Using Quoted Prices in Significant Significant Balance at June 30, 2023 (In thousands) Assets: Investment in Knife River $ 246,063 $ — $ — $ 246,063 Money market funds — 5,737 — 5,737 Insurance contracts* — 84,099 — 84,099 Available-for-sale securities: Mortgage-backed securities — 7,891 — 7,891 U.S. Treasury securities — 3,050 — 3,050 Total assets measured at fair value $ 246,063 $ 100,777 $ — $ 346,840 * The insurance contracts invest approximately 67 percent in fixed-income investments, 14 percent in common stock of large-cap companies, 7 percent in common stock of mid-cap companies, 6 percent in common stock of small-cap companies, 4 percent in target date investments and 2 percent in cash equivalents. Fair Value Measurements at June 30, 2022, Using Quoted Prices in Significant Significant Balance at June 30, 2022 (In thousands) Assets: Money market funds $ — $ 5,976 $ — $ 5,976 Insurance contracts* — 77,529 — 77,529 Available-for-sale securities: Mortgage-backed securities — 7,709 — 7,709 U.S. Treasury securities — 3,042 — 3,042 Total assets measured at fair value $ — $ 94,256 $ — $ 94,256 * The insurance contracts invest approximately 64 percent in fixed-income investments, 15 percent in common stock of large-cap companies, 7 percent in common stock of mid-cap companies, 6 percent in common stock of small-cap companies, 6 percent in target date investments and 2 percent in cash equivalents. Fair Value Measurements at December 31, 2022, Using Quoted Prices in Significant Significant Balance at December 31, 2022 (In thousands) Assets: Money market funds $ — $ 4,913 $ — $ 4,913 Insurance contracts* — 77,958 — 77,958 Available-for-sale securities: Mortgage-backed securities — 8,294 — 8,294 U.S. Treasury securities — 2,536 — 2,536 Total assets measured at fair value $ — $ 93,701 $ — $ 93,70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t>
        </is>
      </c>
    </row>
    <row r="6">
      <c r="A6" s="4" t="inlineStr">
        <is>
          <t>Fair value of long term debt outstanding</t>
        </is>
      </c>
      <c r="B6" s="4" t="inlineStr">
        <is>
          <t xml:space="preserve">The estimated fair value of the Company's Level 2 long-term debt was as follows: June 30, 2023 June 30, 2022 December 31, 2022 (In thousands) Carrying amount $ 2,247,422 $ 2,090,200 $ 2,365,667 Fair value $ 1,949,905 $ 1,940,092 $ 2,053,3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Long-term debt outstanding</t>
        </is>
      </c>
      <c r="B4" s="4" t="inlineStr">
        <is>
          <t xml:space="preserve">Long-term debt outstanding was as follows: Weighted Average Interest Rate at June 30, 2023 June 30, 2023 June 30, 2022 December 31, 2022 (In thousands) Senior Notes due on dates ranging from October 13, 2027 to June 15, 2062 4.33 % $ 1,757,000 $ 1,847,000 $ 1,848,500 Term Loan Agreements due on dates ranging from May 31, 2025 to September 3, 2032 6.46 % 382,000 7,700 7,000 Commercial paper supported by revolving credit agreement 5.70 % 58,900 175,020 349,050 Medium-Term Notes due on dates ranging from September 15, 2027 to March 16, 2029 7.32 % 35,000 35,000 35,000 Credit agreements due on dates ranging from October 13, 2027 to May 31, 2028 8.35 % 20,300 29,860 130,000 Other notes due on dates ranging from January 1, 2024 to November 30, 2038 2.24 % 987 1,621 1,614 Less unamortized debt issuance costs 6,765 5,406 5,211 Less discount — 595 286 Total long-term debt 2,247,422 2,090,200 2,365,667 Less current maturities 1,319 86,319 47,819 Net long-term debt $ 2,246,103 $ 2,003,881 $ 2,317,848 </t>
        </is>
      </c>
    </row>
    <row r="5">
      <c r="A5" s="4" t="inlineStr">
        <is>
          <t>Schedule of debt maturities</t>
        </is>
      </c>
      <c r="B5" s="4" t="inlineStr">
        <is>
          <t xml:space="preserve">Long-term debt maturities, which excludes unamortized debt issuance costs and discount, at June 30, 2023, were as follows: Remainder of 2023 2024 2025 2026 2027 Thereafter (In thousands) Long-term debt maturities $ 1,319 $ 119,600 $ 532,700 $ 140,700 $ 26,500 $ 1,433,3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Cash expenditures for interest and income taxes and noncash investing and financing transactions</t>
        </is>
      </c>
      <c r="B4" s="4" t="inlineStr">
        <is>
          <t xml:space="preserve">Cash expenditures for interest and income taxes were as follows: Six Months Ended June 30, 2023 2022 (In thousands) Interest, net* $ 54,616 $ 39,573 Income taxes paid, net** $ 17,542 $ 50 * AFUDC - borrowed was $4.9 million and $1.3 million for the six months ended June 30, 2023 and 2022, respectively. ** Income taxes paid, including discontinued operations, were $18.3 million and $16.5 million for the six months ended June 30, 2023 and 2022, respectively. Noncash investing and financing transactions were as follows: June 30, 2023 June 30, 2022 December 31, 2022 (In thousands) Right-of-use assets obtained in exchange for new operating lease liabilities $ 24,201 $ 14,148 $ 39,158 Property, plant and equipment additions in accounts payable $ 37,076 $ 40,510 $ 35,6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data (Tables)</t>
        </is>
      </c>
      <c r="B1" s="2" t="inlineStr">
        <is>
          <t>6 Months Ended</t>
        </is>
      </c>
    </row>
    <row r="2">
      <c r="B2" s="2" t="inlineStr">
        <is>
          <t>Jun. 30, 2023</t>
        </is>
      </c>
    </row>
    <row r="3">
      <c r="A3" s="3" t="inlineStr">
        <is>
          <t>Segment Reporting [Abstract]</t>
        </is>
      </c>
      <c r="B3" s="4" t="inlineStr">
        <is>
          <t xml:space="preserve"> </t>
        </is>
      </c>
    </row>
    <row r="4">
      <c r="A4" s="4" t="inlineStr">
        <is>
          <t>Information on the Company's businesses</t>
        </is>
      </c>
      <c r="B4" s="4" t="inlineStr">
        <is>
          <t xml:space="preserve">Information on the Company's segments was as follows: Three Months Ended Six Months Ended June 30, June 30, 2023 2022 2023 2022 (In thousands) External operating revenues: Regulated operations: Electric $ 90,989 $ 85,551 $ 186,686 $ 179,235 Natural gas distribution 218,995 210,510 784,590 660,998 Pipeline 30,508 27,555 43,147 37,000 340,492 323,616 1,014,423 877,233 Non-regulated operations: Pipeline 3,701 2,263 5,536 3,938 Construction services 746,933 683,870 1,501,265 1,235,693 Other — — — — 750,634 686,133 1,506,801 1,239,631 Total external operating revenues $ 1,091,126 $ 1,009,749 $ 2,521,224 $ 2,116,864 Intersegment operating revenues: Regulated operations: Electric $ 27 $ 34 $ 55 $ 68 Natural gas distribution 69 71 139 137 Pipeline 7,699 7,404 33,958 33,338 7,795 7,509 34,152 33,543 Non-regulated operations: Pipeline 219 336 230 391 Construction services — 1,527 — 2,353 Other 3,151 1,503 4,723 2,896 3,370 3,366 4,953 5,640 Total intersegment operating revenues $ 11,165 $ 10,875 $ 39,105 $ 39,183 Operating income (loss): Electric $ 21,561 $ 8,325 $ 42,654 $ 23,369 Natural gas distribution 2,428 (638) 60,932 55,617 Pipeline 13,886 12,602 26,926 24,484 Construction services 54,310 46,141 89,527 75,639 Other (10,154) (3,925) (19,486) (9,109) Total operating income $ 82,031 $ 62,505 $ 200,553 $ 170,000 Net income (loss): Regulated operations: Electric $ 16,338 $ 4,601 $ 32,945 $ 15,880 Natural gas distribution (3,157) (7,498) 35,771 28,817 Pipeline 8,651 7,326 17,580 15,350 21,832 4,429 86,296 60,047 Non-regulated operations: Pipeline 286 (57) (172) (674) Construction services 41,167 35,324 69,976 57,349 Other 84,348 (3,934) 75,408 (12,194) 125,801 31,333 145,212 44,481 Income from continuing operations 147,633 35,762 231,508 104,528 Discontinued operations, net of tax (16,941) 34,905 (62,464) (2,098) Net income $ 130,692 $ 70,667 $ 169,044 $ 102,430 </t>
        </is>
      </c>
    </row>
    <row r="5">
      <c r="A5" s="4" t="inlineStr">
        <is>
          <t>Reconciliation of Revenue from Segments to Consolidated</t>
        </is>
      </c>
      <c r="B5" s="4" t="inlineStr">
        <is>
          <t xml:space="preserve">A reconciliation of reportable segment operating revenues to consolidated operating revenues is as follows: Three Months Ended Six Months Ended June 30, June 30, 2023 2022 2023 2022 (In thousands) Operating revenues reconciliation: Total reportable segment operating revenues $ 1,099,140 $ 1,019,121 $ 2,555,606 $ 2,153,151 Other revenue 3,151 1,503 4,723 2,896 Elimination of intersegment operating revenues (11,165) (10,875) (39,105) (39,183) Total consolidated operating revenues $ 1,091,126 $ 1,009,749 $ 2,521,224 $ 2,116,8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Components of net periodic benefit credit for the Company's pension benefit plans were as follows: Three Months Ended Six Months Ended June 30, June 30, 2023 2022 2023 2022 (In thousands) Components of net periodic benefit credit: Interest cost $ 3,380 $ 2,349 $ 7,169 $ 4,698 Expected return on assets (4,299) (4,371) (9,048) (8,742) Amortization of net actuarial loss 773 1,457 1,674 2,914 Net periodic benefit credit $ (146) $ (565) $ (205) $ (1,130) Components of net periodic benefit credit for the Company's other postretirement benefit plans were as follows: Three Months Ended Six Months Ended June 30, June 30, 2023 2022 2023 2022 (In thousands) Components of net periodic benefit credit: Service cost $ 136 $ 223 $ 274 $ 446 Interest cost 489 346 978 692 Expected return on assets (1,334) (1,319) (2,668) (2,638) Amortization of prior service credit (329) (330) (659) (660) Amortization of net actuarial gain (70) (142) (126) (284) Net periodic benefit credit, including amount capitalized (1,108) (1,222) (2,201) (2,444) Less amount capitalized 53 53 77 84 Net periodic benefit credit $ (1,161) $ (1,275) $ (2,278) $ (2,5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Discontinued Operations and Disposal Groups (Details) - USD ($) $ in Thousands</t>
        </is>
      </c>
      <c r="C1" s="2" t="inlineStr">
        <is>
          <t>3 Months Ended</t>
        </is>
      </c>
      <c r="D1" s="2" t="inlineStr">
        <is>
          <t>6 Months Ended</t>
        </is>
      </c>
    </row>
    <row r="2">
      <c r="B2" s="2" t="inlineStr">
        <is>
          <t>Apr. 25, 2023</t>
        </is>
      </c>
      <c r="C2" s="2" t="inlineStr">
        <is>
          <t>Jun. 30, 2023</t>
        </is>
      </c>
      <c r="D2" s="2" t="inlineStr">
        <is>
          <t>Jun. 30, 2023</t>
        </is>
      </c>
      <c r="E2" s="2" t="inlineStr">
        <is>
          <t>Jun. 30, 2022</t>
        </is>
      </c>
      <c r="F2" s="2" t="inlineStr">
        <is>
          <t>May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ntinued Operations Pro Rata Distribution</t>
        </is>
      </c>
      <c r="B4" s="4" t="inlineStr">
        <is>
          <t xml:space="preserve"> </t>
        </is>
      </c>
      <c r="C4" s="4" t="inlineStr">
        <is>
          <t xml:space="preserve"> </t>
        </is>
      </c>
      <c r="D4" s="4" t="inlineStr">
        <is>
          <t xml:space="preserve"> </t>
        </is>
      </c>
      <c r="E4" s="4" t="inlineStr">
        <is>
          <t xml:space="preserve"> </t>
        </is>
      </c>
      <c r="F4" s="9" t="n">
        <v>0.9</v>
      </c>
      <c r="G4" s="4" t="inlineStr">
        <is>
          <t xml:space="preserve"> </t>
        </is>
      </c>
    </row>
    <row r="5">
      <c r="A5" s="4" t="inlineStr">
        <is>
          <t>Retained Shares Ownership Percentage</t>
        </is>
      </c>
      <c r="B5" s="4" t="inlineStr">
        <is>
          <t xml:space="preserve"> </t>
        </is>
      </c>
      <c r="C5" s="4" t="inlineStr">
        <is>
          <t xml:space="preserve"> </t>
        </is>
      </c>
      <c r="D5" s="4" t="inlineStr">
        <is>
          <t xml:space="preserve"> </t>
        </is>
      </c>
      <c r="E5" s="4" t="inlineStr">
        <is>
          <t xml:space="preserve"> </t>
        </is>
      </c>
      <c r="F5" s="9" t="n">
        <v>0.1</v>
      </c>
      <c r="G5" s="4" t="inlineStr">
        <is>
          <t xml:space="preserve"> </t>
        </is>
      </c>
    </row>
    <row r="6">
      <c r="A6" s="4" t="inlineStr">
        <is>
          <t>Long-term debt</t>
        </is>
      </c>
      <c r="B6" s="4" t="inlineStr">
        <is>
          <t xml:space="preserve"> </t>
        </is>
      </c>
      <c r="C6" s="6" t="n">
        <v>2247422</v>
      </c>
      <c r="D6" s="6" t="n">
        <v>2247422</v>
      </c>
      <c r="E6" s="6" t="n">
        <v>2090200</v>
      </c>
      <c r="F6" s="4" t="inlineStr">
        <is>
          <t xml:space="preserve"> </t>
        </is>
      </c>
      <c r="G6" s="6" t="n">
        <v>2365667</v>
      </c>
    </row>
    <row r="7">
      <c r="A7" s="4" t="inlineStr">
        <is>
          <t>Repayments of Long-term Debt</t>
        </is>
      </c>
      <c r="B7" s="4" t="inlineStr">
        <is>
          <t xml:space="preserve"> </t>
        </is>
      </c>
      <c r="C7" s="4" t="inlineStr">
        <is>
          <t xml:space="preserve"> </t>
        </is>
      </c>
      <c r="D7" s="6" t="n">
        <v>506191</v>
      </c>
      <c r="E7" s="5" t="n">
        <v>147397</v>
      </c>
      <c r="F7" s="4" t="inlineStr">
        <is>
          <t xml:space="preserve"> </t>
        </is>
      </c>
      <c r="G7" s="4" t="inlineStr">
        <is>
          <t xml:space="preserve"> </t>
        </is>
      </c>
    </row>
    <row r="8">
      <c r="A8" s="4" t="inlineStr">
        <is>
          <t>Treasury Stock, Shares, Retired</t>
        </is>
      </c>
      <c r="B8" s="4" t="inlineStr">
        <is>
          <t xml:space="preserve"> </t>
        </is>
      </c>
      <c r="C8" s="5" t="n">
        <v>538921</v>
      </c>
      <c r="D8" s="5" t="n">
        <v>538921</v>
      </c>
      <c r="E8" s="4" t="inlineStr">
        <is>
          <t xml:space="preserve"> </t>
        </is>
      </c>
      <c r="F8" s="4" t="inlineStr">
        <is>
          <t xml:space="preserve"> </t>
        </is>
      </c>
      <c r="G8" s="4" t="inlineStr">
        <is>
          <t xml:space="preserve"> </t>
        </is>
      </c>
    </row>
    <row r="9">
      <c r="A9" s="4" t="inlineStr">
        <is>
          <t>Restructuring and Related Cost, Incurred Cost</t>
        </is>
      </c>
      <c r="B9" s="4" t="inlineStr">
        <is>
          <t xml:space="preserve"> </t>
        </is>
      </c>
      <c r="C9" s="6" t="n">
        <v>41200</v>
      </c>
      <c r="D9" s="6" t="n">
        <v>46100</v>
      </c>
      <c r="E9" s="4" t="inlineStr">
        <is>
          <t xml:space="preserve"> </t>
        </is>
      </c>
      <c r="F9" s="4" t="inlineStr">
        <is>
          <t xml:space="preserve"> </t>
        </is>
      </c>
      <c r="G9" s="4" t="inlineStr">
        <is>
          <t xml:space="preserve"> </t>
        </is>
      </c>
    </row>
    <row r="10">
      <c r="A10" s="4" t="inlineStr">
        <is>
          <t>Discontinued Operations, Disposed of by Means Other than Sale, Spinoff | Knife River Corporation | Cash Received, T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ntinued Operation, Amount of Continuing Cash Flows after Disposal</t>
        </is>
      </c>
      <c r="B12" s="4" t="inlineStr">
        <is>
          <t xml:space="preserve"> </t>
        </is>
      </c>
      <c r="C12" s="5" t="n">
        <v>599</v>
      </c>
      <c r="D12" s="5" t="n">
        <v>599</v>
      </c>
      <c r="E12" s="4" t="inlineStr">
        <is>
          <t xml:space="preserve"> </t>
        </is>
      </c>
      <c r="F12" s="4" t="inlineStr">
        <is>
          <t xml:space="preserve"> </t>
        </is>
      </c>
      <c r="G12" s="4" t="inlineStr">
        <is>
          <t xml:space="preserve"> </t>
        </is>
      </c>
    </row>
    <row r="13">
      <c r="A13" s="4" t="inlineStr">
        <is>
          <t>Discontinued Operations, Disposed of by Means Other than Sale, Spinoff | Knife River Corporation | Cash Paid, T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ntinued Operation, Amount of Continuing Cash Flows after Disposal</t>
        </is>
      </c>
      <c r="B15" s="4" t="inlineStr">
        <is>
          <t xml:space="preserve"> </t>
        </is>
      </c>
      <c r="C15" s="5" t="n">
        <v>277</v>
      </c>
      <c r="D15" s="5" t="n">
        <v>277</v>
      </c>
      <c r="E15" s="4" t="inlineStr">
        <is>
          <t xml:space="preserve"> </t>
        </is>
      </c>
      <c r="F15" s="4" t="inlineStr">
        <is>
          <t xml:space="preserve"> </t>
        </is>
      </c>
      <c r="G15" s="4" t="inlineStr">
        <is>
          <t xml:space="preserve"> </t>
        </is>
      </c>
    </row>
    <row r="16">
      <c r="A16" s="4" t="inlineStr">
        <is>
          <t>Knife River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Long-term Debt</t>
        </is>
      </c>
      <c r="B18" s="6" t="n">
        <v>8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6" t="n">
        <v>1757000</v>
      </c>
      <c r="D21" s="6" t="n">
        <v>1757000</v>
      </c>
      <c r="E21" s="6" t="n">
        <v>1847000</v>
      </c>
      <c r="F21" s="4" t="inlineStr">
        <is>
          <t xml:space="preserve"> </t>
        </is>
      </c>
      <c r="G21" s="6" t="n">
        <v>1848500</v>
      </c>
    </row>
    <row r="22">
      <c r="A22" s="4" t="inlineStr">
        <is>
          <t>Senior Notes | Knife River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5" t="n">
        <v>4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Knife River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5" t="n">
        <v>3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Agreement | Knife River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6" t="n">
        <v>275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Balance Sheet) - USD ($) $ in Thousands</t>
        </is>
      </c>
      <c r="B1" s="2" t="inlineStr">
        <is>
          <t>Jun. 30, 2023</t>
        </is>
      </c>
      <c r="C1" s="2" t="inlineStr">
        <is>
          <t>Dec. 31, 2022</t>
        </is>
      </c>
      <c r="D1" s="2" t="inlineStr">
        <is>
          <t>Jun. 30,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Discontinued Operation, Cash and Cash Equivalents</t>
        </is>
      </c>
      <c r="B3" s="4" t="inlineStr">
        <is>
          <t xml:space="preserve"> </t>
        </is>
      </c>
      <c r="C3" s="6" t="n">
        <v>790</v>
      </c>
      <c r="D3" s="6" t="n">
        <v>1569</v>
      </c>
    </row>
    <row r="4">
      <c r="A4" s="4" t="inlineStr">
        <is>
          <t>Discontinued Operation, Receivables, Net</t>
        </is>
      </c>
      <c r="B4" s="4" t="inlineStr">
        <is>
          <t xml:space="preserve"> </t>
        </is>
      </c>
      <c r="C4" s="5" t="n">
        <v>241302</v>
      </c>
      <c r="D4" s="5" t="n">
        <v>423420</v>
      </c>
    </row>
    <row r="5">
      <c r="A5" s="4" t="inlineStr">
        <is>
          <t>Discontinued Operation, Inventory, Current</t>
        </is>
      </c>
      <c r="B5" s="4" t="inlineStr">
        <is>
          <t xml:space="preserve"> </t>
        </is>
      </c>
      <c r="C5" s="5" t="n">
        <v>323277</v>
      </c>
      <c r="D5" s="5" t="n">
        <v>350457</v>
      </c>
    </row>
    <row r="6">
      <c r="A6" s="4" t="inlineStr">
        <is>
          <t>Discontinued Operation, Prepaid and Other Assets, Current</t>
        </is>
      </c>
      <c r="B6" s="4" t="inlineStr">
        <is>
          <t xml:space="preserve"> </t>
        </is>
      </c>
      <c r="C6" s="5" t="n">
        <v>17849</v>
      </c>
      <c r="D6" s="5" t="n">
        <v>23219</v>
      </c>
    </row>
    <row r="7">
      <c r="A7" s="4" t="inlineStr">
        <is>
          <t>Discontinued Operation, Assets, Current</t>
        </is>
      </c>
      <c r="B7" s="4" t="inlineStr">
        <is>
          <t xml:space="preserve"> </t>
        </is>
      </c>
      <c r="C7" s="5" t="n">
        <v>583218</v>
      </c>
      <c r="D7" s="5" t="n">
        <v>798665</v>
      </c>
    </row>
    <row r="8">
      <c r="A8" s="4" t="inlineStr">
        <is>
          <t>Discontinued Operation, Property, Plant and Equipment, Net</t>
        </is>
      </c>
      <c r="B8" s="4" t="inlineStr">
        <is>
          <t xml:space="preserve"> </t>
        </is>
      </c>
      <c r="C8" s="5" t="n">
        <v>1315213</v>
      </c>
      <c r="D8" s="5" t="n">
        <v>1264604</v>
      </c>
    </row>
    <row r="9">
      <c r="A9" s="4" t="inlineStr">
        <is>
          <t>Discontinued Operation, Goodwill</t>
        </is>
      </c>
      <c r="B9" s="4" t="inlineStr">
        <is>
          <t xml:space="preserve"> </t>
        </is>
      </c>
      <c r="C9" s="5" t="n">
        <v>274540</v>
      </c>
      <c r="D9" s="5" t="n">
        <v>274302</v>
      </c>
    </row>
    <row r="10">
      <c r="A10" s="4" t="inlineStr">
        <is>
          <t>Discontinued Operation, Intangible Assets, Net</t>
        </is>
      </c>
      <c r="B10" s="4" t="inlineStr">
        <is>
          <t xml:space="preserve"> </t>
        </is>
      </c>
      <c r="C10" s="5" t="n">
        <v>13430</v>
      </c>
      <c r="D10" s="5" t="n">
        <v>14827</v>
      </c>
    </row>
    <row r="11">
      <c r="A11" s="4" t="inlineStr">
        <is>
          <t>Discontinued Operation, Long-Term Investments</t>
        </is>
      </c>
      <c r="B11" s="4" t="inlineStr">
        <is>
          <t xml:space="preserve"> </t>
        </is>
      </c>
      <c r="C11" s="5" t="n">
        <v>33086</v>
      </c>
      <c r="D11" s="5" t="n">
        <v>33400</v>
      </c>
    </row>
    <row r="12">
      <c r="A12" s="4" t="inlineStr">
        <is>
          <t>Discontinued Operation, Operating Lease, Right-of-Use Asset</t>
        </is>
      </c>
      <c r="B12" s="4" t="inlineStr">
        <is>
          <t xml:space="preserve"> </t>
        </is>
      </c>
      <c r="C12" s="5" t="n">
        <v>45872</v>
      </c>
      <c r="D12" s="5" t="n">
        <v>45932</v>
      </c>
    </row>
    <row r="13">
      <c r="A13" s="4" t="inlineStr">
        <is>
          <t>Discontinued Operation, Other Assets, Noncurrent</t>
        </is>
      </c>
      <c r="B13" s="4" t="inlineStr">
        <is>
          <t xml:space="preserve"> </t>
        </is>
      </c>
      <c r="C13" s="5" t="n">
        <v>3610</v>
      </c>
      <c r="D13" s="5" t="n">
        <v>2962</v>
      </c>
    </row>
    <row r="14">
      <c r="A14" s="4" t="inlineStr">
        <is>
          <t>Noncurrent assets of discontinued operations</t>
        </is>
      </c>
      <c r="B14" s="6" t="n">
        <v>0</v>
      </c>
      <c r="C14" s="5" t="n">
        <v>1685751</v>
      </c>
      <c r="D14" s="5" t="n">
        <v>1636027</v>
      </c>
    </row>
    <row r="15">
      <c r="A15" s="4" t="inlineStr">
        <is>
          <t>Discontinued Operation, Total Assets</t>
        </is>
      </c>
      <c r="B15" s="4" t="inlineStr">
        <is>
          <t xml:space="preserve"> </t>
        </is>
      </c>
      <c r="C15" s="5" t="n">
        <v>2268969</v>
      </c>
      <c r="D15" s="5" t="n">
        <v>2434692</v>
      </c>
    </row>
    <row r="16">
      <c r="A16" s="4" t="inlineStr">
        <is>
          <t>Discontinued Operation, Short-Term Debt</t>
        </is>
      </c>
      <c r="B16" s="4" t="inlineStr">
        <is>
          <t xml:space="preserve"> </t>
        </is>
      </c>
      <c r="C16" s="5" t="n">
        <v>208000</v>
      </c>
      <c r="D16" s="5" t="n">
        <v>100000</v>
      </c>
    </row>
    <row r="17">
      <c r="A17" s="4" t="inlineStr">
        <is>
          <t>Discontinued Operation, Long-Term Debt, Current Maturities</t>
        </is>
      </c>
      <c r="B17" s="4" t="inlineStr">
        <is>
          <t xml:space="preserve"> </t>
        </is>
      </c>
      <c r="C17" s="5" t="n">
        <v>30211</v>
      </c>
      <c r="D17" s="5" t="n">
        <v>128134</v>
      </c>
    </row>
    <row r="18">
      <c r="A18" s="4" t="inlineStr">
        <is>
          <t>Discontinued Operation, Accounts Payable</t>
        </is>
      </c>
      <c r="B18" s="4" t="inlineStr">
        <is>
          <t xml:space="preserve"> </t>
        </is>
      </c>
      <c r="C18" s="5" t="n">
        <v>122309</v>
      </c>
      <c r="D18" s="5" t="n">
        <v>174585</v>
      </c>
    </row>
    <row r="19">
      <c r="A19" s="4" t="inlineStr">
        <is>
          <t>Discontinued Operation, Taxes Payable, Current</t>
        </is>
      </c>
      <c r="B19" s="4" t="inlineStr">
        <is>
          <t xml:space="preserve"> </t>
        </is>
      </c>
      <c r="C19" s="5" t="n">
        <v>8502</v>
      </c>
      <c r="D19" s="5" t="n">
        <v>-12500</v>
      </c>
    </row>
    <row r="20">
      <c r="A20" s="4" t="inlineStr">
        <is>
          <t>Discontinued Operation, Employee-related Liabilities, Current</t>
        </is>
      </c>
      <c r="B20" s="4" t="inlineStr">
        <is>
          <t xml:space="preserve"> </t>
        </is>
      </c>
      <c r="C20" s="5" t="n">
        <v>29192</v>
      </c>
      <c r="D20" s="5" t="n">
        <v>28621</v>
      </c>
    </row>
    <row r="21">
      <c r="A21" s="4" t="inlineStr">
        <is>
          <t>Discontinued Operation, Operating Lease, Liability, Current</t>
        </is>
      </c>
      <c r="B21" s="4" t="inlineStr">
        <is>
          <t xml:space="preserve"> </t>
        </is>
      </c>
      <c r="C21" s="5" t="n">
        <v>13210</v>
      </c>
      <c r="D21" s="5" t="n">
        <v>13666</v>
      </c>
    </row>
    <row r="22">
      <c r="A22" s="4" t="inlineStr">
        <is>
          <t>Discontinued Operation, Accrued Liabilities, Current</t>
        </is>
      </c>
      <c r="B22" s="4" t="inlineStr">
        <is>
          <t xml:space="preserve"> </t>
        </is>
      </c>
      <c r="C22" s="5" t="n">
        <v>76200</v>
      </c>
      <c r="D22" s="5" t="n">
        <v>69811</v>
      </c>
    </row>
    <row r="23">
      <c r="A23" s="4" t="inlineStr">
        <is>
          <t>Current liabilities of discontinued operations</t>
        </is>
      </c>
      <c r="B23" s="5" t="n">
        <v>0</v>
      </c>
      <c r="C23" s="5" t="n">
        <v>487624</v>
      </c>
      <c r="D23" s="5" t="n">
        <v>502317</v>
      </c>
    </row>
    <row r="24">
      <c r="A24" s="4" t="inlineStr">
        <is>
          <t>Discontinued Operation, Long-Term Debt, Excluding Current Maturities</t>
        </is>
      </c>
      <c r="B24" s="4" t="inlineStr">
        <is>
          <t xml:space="preserve"> </t>
        </is>
      </c>
      <c r="C24" s="5" t="n">
        <v>445546</v>
      </c>
      <c r="D24" s="5" t="n">
        <v>709632</v>
      </c>
    </row>
    <row r="25">
      <c r="A25" s="4" t="inlineStr">
        <is>
          <t>Discontinued Operation, Deferred Income Tax Liabilities, Net</t>
        </is>
      </c>
      <c r="B25" s="4" t="inlineStr">
        <is>
          <t xml:space="preserve"> </t>
        </is>
      </c>
      <c r="C25" s="5" t="n">
        <v>175804</v>
      </c>
      <c r="D25" s="5" t="n">
        <v>169484</v>
      </c>
    </row>
    <row r="26">
      <c r="A26" s="4" t="inlineStr">
        <is>
          <t>Discontinued Operation, Asset Retirement Obligations, Noncurrent</t>
        </is>
      </c>
      <c r="B26" s="4" t="inlineStr">
        <is>
          <t xml:space="preserve"> </t>
        </is>
      </c>
      <c r="C26" s="5" t="n">
        <v>33015</v>
      </c>
      <c r="D26" s="5" t="n">
        <v>27779</v>
      </c>
    </row>
    <row r="27">
      <c r="A27" s="4" t="inlineStr">
        <is>
          <t>Discontinued Operation, Operating Lease Liability, Noncurrent</t>
        </is>
      </c>
      <c r="B27" s="4" t="inlineStr">
        <is>
          <t xml:space="preserve"> </t>
        </is>
      </c>
      <c r="C27" s="5" t="n">
        <v>32663</v>
      </c>
      <c r="D27" s="5" t="n">
        <v>32266</v>
      </c>
    </row>
    <row r="28">
      <c r="A28" s="4" t="inlineStr">
        <is>
          <t>Discontinued Operation, Other Liabilities, Noncurrent</t>
        </is>
      </c>
      <c r="B28" s="4" t="inlineStr">
        <is>
          <t xml:space="preserve"> </t>
        </is>
      </c>
      <c r="C28" s="5" t="n">
        <v>78876</v>
      </c>
      <c r="D28" s="5" t="n">
        <v>88284</v>
      </c>
    </row>
    <row r="29">
      <c r="A29" s="4" t="inlineStr">
        <is>
          <t>Noncurrent liabilities of discontinued operations</t>
        </is>
      </c>
      <c r="B29" s="6" t="n">
        <v>0</v>
      </c>
      <c r="C29" s="5" t="n">
        <v>765904</v>
      </c>
      <c r="D29" s="5" t="n">
        <v>1027445</v>
      </c>
    </row>
    <row r="30">
      <c r="A30" s="4" t="inlineStr">
        <is>
          <t>Discontinued Operation, Total Liabilities</t>
        </is>
      </c>
      <c r="B30" s="4" t="inlineStr">
        <is>
          <t xml:space="preserve"> </t>
        </is>
      </c>
      <c r="C30" s="6" t="n">
        <v>1253528</v>
      </c>
      <c r="D30" s="6" t="n">
        <v>1529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Income Stm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Revenue</t>
        </is>
      </c>
      <c r="B4" s="6" t="n">
        <v>428020</v>
      </c>
      <c r="C4" s="6" t="n">
        <v>711227</v>
      </c>
      <c r="D4" s="6" t="n">
        <v>735259</v>
      </c>
      <c r="E4" s="6" t="n">
        <v>1020726</v>
      </c>
    </row>
    <row r="5">
      <c r="A5" s="4" t="inlineStr">
        <is>
          <t>Discontinued Operation, Operating Expense</t>
        </is>
      </c>
      <c r="B5" s="5" t="n">
        <v>416686</v>
      </c>
      <c r="C5" s="5" t="n">
        <v>653116</v>
      </c>
      <c r="D5" s="5" t="n">
        <v>767960</v>
      </c>
      <c r="E5" s="5" t="n">
        <v>1002728</v>
      </c>
    </row>
    <row r="6">
      <c r="A6" s="4" t="inlineStr">
        <is>
          <t>Discontinued Operation, Operating Income (Loss)</t>
        </is>
      </c>
      <c r="B6" s="5" t="n">
        <v>11334</v>
      </c>
      <c r="C6" s="5" t="n">
        <v>58111</v>
      </c>
      <c r="D6" s="5" t="n">
        <v>-32701</v>
      </c>
      <c r="E6" s="5" t="n">
        <v>17998</v>
      </c>
    </row>
    <row r="7">
      <c r="A7" s="4" t="inlineStr">
        <is>
          <t>Discontinued Operation, Other Income (Expense)</t>
        </is>
      </c>
      <c r="B7" s="5" t="n">
        <v>1889</v>
      </c>
      <c r="C7" s="5" t="n">
        <v>-2037</v>
      </c>
      <c r="D7" s="5" t="n">
        <v>2381</v>
      </c>
      <c r="E7" s="5" t="n">
        <v>-3394</v>
      </c>
    </row>
    <row r="8">
      <c r="A8" s="4" t="inlineStr">
        <is>
          <t>Discontinued Operation, Interest Expense</t>
        </is>
      </c>
      <c r="B8" s="5" t="n">
        <v>23544</v>
      </c>
      <c r="C8" s="5" t="n">
        <v>8926</v>
      </c>
      <c r="D8" s="5" t="n">
        <v>37611</v>
      </c>
      <c r="E8" s="5" t="n">
        <v>15293</v>
      </c>
    </row>
    <row r="9">
      <c r="A9" s="4" t="inlineStr">
        <is>
          <t>Discontinued Operation, Income (Loss) from Discontinued Operation, before Income Tax</t>
        </is>
      </c>
      <c r="B9" s="5" t="n">
        <v>-10321</v>
      </c>
      <c r="C9" s="5" t="n">
        <v>47148</v>
      </c>
      <c r="D9" s="5" t="n">
        <v>-67931</v>
      </c>
      <c r="E9" s="5" t="n">
        <v>-689</v>
      </c>
    </row>
    <row r="10">
      <c r="A10" s="4" t="inlineStr">
        <is>
          <t>Discontinued Operations, Income Tax Expense (Benefit)</t>
        </is>
      </c>
      <c r="B10" s="5" t="n">
        <v>6620</v>
      </c>
      <c r="C10" s="5" t="n">
        <v>12243</v>
      </c>
      <c r="D10" s="5" t="n">
        <v>-5467</v>
      </c>
      <c r="E10" s="5" t="n">
        <v>1409</v>
      </c>
    </row>
    <row r="11">
      <c r="A11" s="4" t="inlineStr">
        <is>
          <t>Discontinued Operation, Income (Loss) from Discontinued Operation During Phase-out Period, Net of Tax</t>
        </is>
      </c>
      <c r="B11" s="6" t="n">
        <v>-16941</v>
      </c>
      <c r="C11" s="6" t="n">
        <v>34905</v>
      </c>
      <c r="D11" s="6" t="n">
        <v>-62464</v>
      </c>
      <c r="E11" s="6" t="n">
        <v>-20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Details) - USD ($) $ in Millions</t>
        </is>
      </c>
      <c r="B1" s="2" t="inlineStr">
        <is>
          <t>Jun. 30, 2023</t>
        </is>
      </c>
      <c r="C1" s="2" t="inlineStr">
        <is>
          <t>Dec. 31, 2022</t>
        </is>
      </c>
      <c r="D1" s="2" t="inlineStr">
        <is>
          <t>Jun. 30, 2022</t>
        </is>
      </c>
    </row>
    <row r="2">
      <c r="A2" s="3" t="inlineStr">
        <is>
          <t>Credit Loss [Abstract]</t>
        </is>
      </c>
      <c r="B2" s="4" t="inlineStr">
        <is>
          <t xml:space="preserve"> </t>
        </is>
      </c>
      <c r="C2" s="4" t="inlineStr">
        <is>
          <t xml:space="preserve"> </t>
        </is>
      </c>
      <c r="D2" s="4" t="inlineStr">
        <is>
          <t xml:space="preserve"> </t>
        </is>
      </c>
    </row>
    <row r="3">
      <c r="A3" s="4" t="inlineStr">
        <is>
          <t>Accounts Receivable, Noncurrent, 90 Days or More Past Due, Still Accruing</t>
        </is>
      </c>
      <c r="B3" s="10" t="n">
        <v>57.9</v>
      </c>
      <c r="C3" s="10" t="n">
        <v>34.3</v>
      </c>
      <c r="D3" s="10" t="n">
        <v>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eivables and allowance for expected credit losses (Details 2)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credit losses</t>
        </is>
      </c>
      <c r="B4" s="4" t="inlineStr">
        <is>
          <t xml:space="preserve"> </t>
        </is>
      </c>
      <c r="C4" s="4" t="inlineStr">
        <is>
          <t xml:space="preserve"> </t>
        </is>
      </c>
      <c r="D4" s="4" t="inlineStr">
        <is>
          <t xml:space="preserve"> </t>
        </is>
      </c>
      <c r="E4" s="4" t="inlineStr">
        <is>
          <t xml:space="preserve"> </t>
        </is>
      </c>
      <c r="F4" s="6" t="n">
        <v>5862</v>
      </c>
      <c r="G4" s="6" t="n">
        <v>2485</v>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6" t="n">
        <v>6351</v>
      </c>
      <c r="C7" s="6" t="n">
        <v>4154</v>
      </c>
      <c r="D7" s="6" t="n">
        <v>5030</v>
      </c>
      <c r="E7" s="6" t="n">
        <v>4310</v>
      </c>
      <c r="F7" s="5" t="n">
        <v>4154</v>
      </c>
      <c r="G7" s="5" t="n">
        <v>4310</v>
      </c>
    </row>
    <row r="8">
      <c r="A8" s="4" t="inlineStr">
        <is>
          <t>Provision for credit losses</t>
        </is>
      </c>
      <c r="B8" s="5" t="n">
        <v>2097</v>
      </c>
      <c r="C8" s="5" t="n">
        <v>3765</v>
      </c>
      <c r="D8" s="5" t="n">
        <v>497</v>
      </c>
      <c r="E8" s="5" t="n">
        <v>1988</v>
      </c>
      <c r="F8" s="4" t="inlineStr">
        <is>
          <t xml:space="preserve"> </t>
        </is>
      </c>
      <c r="G8" s="4" t="inlineStr">
        <is>
          <t xml:space="preserve"> </t>
        </is>
      </c>
    </row>
    <row r="9">
      <c r="A9" s="4" t="inlineStr">
        <is>
          <t>Less write-offs charged against the allowance</t>
        </is>
      </c>
      <c r="B9" s="5" t="n">
        <v>1873</v>
      </c>
      <c r="C9" s="5" t="n">
        <v>1943</v>
      </c>
      <c r="D9" s="5" t="n">
        <v>1277</v>
      </c>
      <c r="E9" s="5" t="n">
        <v>1600</v>
      </c>
      <c r="F9" s="4" t="inlineStr">
        <is>
          <t xml:space="preserve"> </t>
        </is>
      </c>
      <c r="G9" s="4" t="inlineStr">
        <is>
          <t xml:space="preserve"> </t>
        </is>
      </c>
    </row>
    <row r="10">
      <c r="A10" s="4" t="inlineStr">
        <is>
          <t>Credit loss recoveries collected</t>
        </is>
      </c>
      <c r="B10" s="5" t="n">
        <v>298</v>
      </c>
      <c r="C10" s="5" t="n">
        <v>375</v>
      </c>
      <c r="D10" s="5" t="n">
        <v>285</v>
      </c>
      <c r="E10" s="5" t="n">
        <v>332</v>
      </c>
      <c r="F10" s="4" t="inlineStr">
        <is>
          <t xml:space="preserve"> </t>
        </is>
      </c>
      <c r="G10" s="4" t="inlineStr">
        <is>
          <t xml:space="preserve"> </t>
        </is>
      </c>
    </row>
    <row r="11">
      <c r="A11" s="4" t="inlineStr">
        <is>
          <t>Balance</t>
        </is>
      </c>
      <c r="B11" s="5" t="n">
        <v>6873</v>
      </c>
      <c r="C11" s="5" t="n">
        <v>6351</v>
      </c>
      <c r="D11" s="5" t="n">
        <v>4535</v>
      </c>
      <c r="E11" s="5" t="n">
        <v>5030</v>
      </c>
      <c r="F11" s="5" t="n">
        <v>6873</v>
      </c>
      <c r="G11" s="5" t="n">
        <v>4535</v>
      </c>
    </row>
    <row r="12">
      <c r="A12" s="4" t="inlineStr">
        <is>
          <t>Electric | Trade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468</v>
      </c>
      <c r="C14" s="5" t="n">
        <v>375</v>
      </c>
      <c r="D14" s="5" t="n">
        <v>361</v>
      </c>
      <c r="E14" s="5" t="n">
        <v>269</v>
      </c>
      <c r="F14" s="5" t="n">
        <v>375</v>
      </c>
      <c r="G14" s="5" t="n">
        <v>269</v>
      </c>
    </row>
    <row r="15">
      <c r="A15" s="4" t="inlineStr">
        <is>
          <t>Provision for credit losses</t>
        </is>
      </c>
      <c r="B15" s="5" t="n">
        <v>182</v>
      </c>
      <c r="C15" s="5" t="n">
        <v>615</v>
      </c>
      <c r="D15" s="5" t="n">
        <v>113</v>
      </c>
      <c r="E15" s="5" t="n">
        <v>565</v>
      </c>
      <c r="F15" s="4" t="inlineStr">
        <is>
          <t xml:space="preserve"> </t>
        </is>
      </c>
      <c r="G15" s="4" t="inlineStr">
        <is>
          <t xml:space="preserve"> </t>
        </is>
      </c>
    </row>
    <row r="16">
      <c r="A16" s="4" t="inlineStr">
        <is>
          <t>Less write-offs charged against the allowance</t>
        </is>
      </c>
      <c r="B16" s="5" t="n">
        <v>316</v>
      </c>
      <c r="C16" s="5" t="n">
        <v>667</v>
      </c>
      <c r="D16" s="5" t="n">
        <v>234</v>
      </c>
      <c r="E16" s="5" t="n">
        <v>597</v>
      </c>
      <c r="F16" s="4" t="inlineStr">
        <is>
          <t xml:space="preserve"> </t>
        </is>
      </c>
      <c r="G16" s="4" t="inlineStr">
        <is>
          <t xml:space="preserve"> </t>
        </is>
      </c>
    </row>
    <row r="17">
      <c r="A17" s="4" t="inlineStr">
        <is>
          <t>Credit loss recoveries collected</t>
        </is>
      </c>
      <c r="B17" s="5" t="n">
        <v>79</v>
      </c>
      <c r="C17" s="5" t="n">
        <v>145</v>
      </c>
      <c r="D17" s="5" t="n">
        <v>108</v>
      </c>
      <c r="E17" s="5" t="n">
        <v>124</v>
      </c>
      <c r="F17" s="4" t="inlineStr">
        <is>
          <t xml:space="preserve"> </t>
        </is>
      </c>
      <c r="G17" s="4" t="inlineStr">
        <is>
          <t xml:space="preserve"> </t>
        </is>
      </c>
    </row>
    <row r="18">
      <c r="A18" s="4" t="inlineStr">
        <is>
          <t>Balance</t>
        </is>
      </c>
      <c r="B18" s="5" t="n">
        <v>413</v>
      </c>
      <c r="C18" s="5" t="n">
        <v>468</v>
      </c>
      <c r="D18" s="5" t="n">
        <v>348</v>
      </c>
      <c r="E18" s="5" t="n">
        <v>361</v>
      </c>
      <c r="F18" s="5" t="n">
        <v>413</v>
      </c>
      <c r="G18" s="5" t="n">
        <v>348</v>
      </c>
    </row>
    <row r="19">
      <c r="A19" s="4" t="inlineStr">
        <is>
          <t>Natural gas distribution | Trade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5" t="n">
        <v>2943</v>
      </c>
      <c r="C21" s="5" t="n">
        <v>1615</v>
      </c>
      <c r="D21" s="5" t="n">
        <v>2123</v>
      </c>
      <c r="E21" s="5" t="n">
        <v>1506</v>
      </c>
      <c r="F21" s="5" t="n">
        <v>1615</v>
      </c>
      <c r="G21" s="5" t="n">
        <v>1506</v>
      </c>
    </row>
    <row r="22">
      <c r="A22" s="4" t="inlineStr">
        <is>
          <t>Provision for credit losses</t>
        </is>
      </c>
      <c r="B22" s="5" t="n">
        <v>90</v>
      </c>
      <c r="C22" s="5" t="n">
        <v>2324</v>
      </c>
      <c r="D22" s="5" t="n">
        <v>92</v>
      </c>
      <c r="E22" s="5" t="n">
        <v>1369</v>
      </c>
      <c r="F22" s="4" t="inlineStr">
        <is>
          <t xml:space="preserve"> </t>
        </is>
      </c>
      <c r="G22" s="4" t="inlineStr">
        <is>
          <t xml:space="preserve"> </t>
        </is>
      </c>
    </row>
    <row r="23">
      <c r="A23" s="4" t="inlineStr">
        <is>
          <t>Less write-offs charged against the allowance</t>
        </is>
      </c>
      <c r="B23" s="5" t="n">
        <v>1454</v>
      </c>
      <c r="C23" s="5" t="n">
        <v>1225</v>
      </c>
      <c r="D23" s="5" t="n">
        <v>939</v>
      </c>
      <c r="E23" s="5" t="n">
        <v>932</v>
      </c>
      <c r="F23" s="4" t="inlineStr">
        <is>
          <t xml:space="preserve"> </t>
        </is>
      </c>
      <c r="G23" s="4" t="inlineStr">
        <is>
          <t xml:space="preserve"> </t>
        </is>
      </c>
    </row>
    <row r="24">
      <c r="A24" s="4" t="inlineStr">
        <is>
          <t>Credit loss recoveries collected</t>
        </is>
      </c>
      <c r="B24" s="5" t="n">
        <v>161</v>
      </c>
      <c r="C24" s="5" t="n">
        <v>229</v>
      </c>
      <c r="D24" s="5" t="n">
        <v>177</v>
      </c>
      <c r="E24" s="5" t="n">
        <v>180</v>
      </c>
      <c r="F24" s="4" t="inlineStr">
        <is>
          <t xml:space="preserve"> </t>
        </is>
      </c>
      <c r="G24" s="4" t="inlineStr">
        <is>
          <t xml:space="preserve"> </t>
        </is>
      </c>
    </row>
    <row r="25">
      <c r="A25" s="4" t="inlineStr">
        <is>
          <t>Balance</t>
        </is>
      </c>
      <c r="B25" s="5" t="n">
        <v>1740</v>
      </c>
      <c r="C25" s="5" t="n">
        <v>2943</v>
      </c>
      <c r="D25" s="5" t="n">
        <v>1453</v>
      </c>
      <c r="E25" s="5" t="n">
        <v>2123</v>
      </c>
      <c r="F25" s="5" t="n">
        <v>1740</v>
      </c>
      <c r="G25" s="5" t="n">
        <v>1453</v>
      </c>
    </row>
    <row r="26">
      <c r="A26" s="4" t="inlineStr">
        <is>
          <t>Pipeline | Trade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5" t="n">
        <v>2</v>
      </c>
      <c r="C28" s="5" t="n">
        <v>2</v>
      </c>
      <c r="D28" s="5" t="n">
        <v>2</v>
      </c>
      <c r="E28" s="5" t="n">
        <v>2</v>
      </c>
      <c r="F28" s="5" t="n">
        <v>2</v>
      </c>
      <c r="G28" s="5" t="n">
        <v>2</v>
      </c>
    </row>
    <row r="29">
      <c r="A29" s="4" t="inlineStr">
        <is>
          <t>Provision for credit losses</t>
        </is>
      </c>
      <c r="B29" s="5" t="n">
        <v>0</v>
      </c>
      <c r="C29" s="5" t="n">
        <v>0</v>
      </c>
      <c r="D29" s="5" t="n">
        <v>0</v>
      </c>
      <c r="E29" s="5" t="n">
        <v>0</v>
      </c>
      <c r="F29" s="4" t="inlineStr">
        <is>
          <t xml:space="preserve"> </t>
        </is>
      </c>
      <c r="G29" s="4" t="inlineStr">
        <is>
          <t xml:space="preserve"> </t>
        </is>
      </c>
    </row>
    <row r="30">
      <c r="A30" s="4" t="inlineStr">
        <is>
          <t>Less write-offs charged against the allowance</t>
        </is>
      </c>
      <c r="B30" s="5" t="n">
        <v>0</v>
      </c>
      <c r="C30" s="5" t="n">
        <v>0</v>
      </c>
      <c r="D30" s="5" t="n">
        <v>0</v>
      </c>
      <c r="E30" s="5" t="n">
        <v>0</v>
      </c>
      <c r="F30" s="4" t="inlineStr">
        <is>
          <t xml:space="preserve"> </t>
        </is>
      </c>
      <c r="G30" s="4" t="inlineStr">
        <is>
          <t xml:space="preserve"> </t>
        </is>
      </c>
    </row>
    <row r="31">
      <c r="A31" s="4" t="inlineStr">
        <is>
          <t>Credit loss recoveries collected</t>
        </is>
      </c>
      <c r="B31" s="5" t="n">
        <v>0</v>
      </c>
      <c r="C31" s="5" t="n">
        <v>0</v>
      </c>
      <c r="D31" s="5" t="n">
        <v>0</v>
      </c>
      <c r="E31" s="5" t="n">
        <v>0</v>
      </c>
      <c r="F31" s="4" t="inlineStr">
        <is>
          <t xml:space="preserve"> </t>
        </is>
      </c>
      <c r="G31" s="4" t="inlineStr">
        <is>
          <t xml:space="preserve"> </t>
        </is>
      </c>
    </row>
    <row r="32">
      <c r="A32" s="4" t="inlineStr">
        <is>
          <t>Balance</t>
        </is>
      </c>
      <c r="B32" s="5" t="n">
        <v>2</v>
      </c>
      <c r="C32" s="5" t="n">
        <v>2</v>
      </c>
      <c r="D32" s="5" t="n">
        <v>2</v>
      </c>
      <c r="E32" s="5" t="n">
        <v>2</v>
      </c>
      <c r="F32" s="5" t="n">
        <v>2</v>
      </c>
      <c r="G32" s="5" t="n">
        <v>2</v>
      </c>
    </row>
    <row r="33">
      <c r="A33" s="4" t="inlineStr">
        <is>
          <t>Construction services | Trade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t>
        </is>
      </c>
      <c r="B35" s="5" t="n">
        <v>2938</v>
      </c>
      <c r="C35" s="5" t="n">
        <v>2162</v>
      </c>
      <c r="D35" s="5" t="n">
        <v>2544</v>
      </c>
      <c r="E35" s="5" t="n">
        <v>2533</v>
      </c>
      <c r="F35" s="5" t="n">
        <v>2162</v>
      </c>
      <c r="G35" s="5" t="n">
        <v>2533</v>
      </c>
    </row>
    <row r="36">
      <c r="A36" s="4" t="inlineStr">
        <is>
          <t>Provision for credit losses</t>
        </is>
      </c>
      <c r="B36" s="5" t="n">
        <v>1825</v>
      </c>
      <c r="C36" s="5" t="n">
        <v>826</v>
      </c>
      <c r="D36" s="5" t="n">
        <v>292</v>
      </c>
      <c r="E36" s="5" t="n">
        <v>54</v>
      </c>
      <c r="F36" s="4" t="inlineStr">
        <is>
          <t xml:space="preserve"> </t>
        </is>
      </c>
      <c r="G36" s="4" t="inlineStr">
        <is>
          <t xml:space="preserve"> </t>
        </is>
      </c>
    </row>
    <row r="37">
      <c r="A37" s="4" t="inlineStr">
        <is>
          <t>Less write-offs charged against the allowance</t>
        </is>
      </c>
      <c r="B37" s="5" t="n">
        <v>103</v>
      </c>
      <c r="C37" s="5" t="n">
        <v>51</v>
      </c>
      <c r="D37" s="5" t="n">
        <v>104</v>
      </c>
      <c r="E37" s="5" t="n">
        <v>71</v>
      </c>
      <c r="F37" s="4" t="inlineStr">
        <is>
          <t xml:space="preserve"> </t>
        </is>
      </c>
      <c r="G37" s="4" t="inlineStr">
        <is>
          <t xml:space="preserve"> </t>
        </is>
      </c>
    </row>
    <row r="38">
      <c r="A38" s="4" t="inlineStr">
        <is>
          <t>Credit loss recoveries collected</t>
        </is>
      </c>
      <c r="B38" s="5" t="n">
        <v>58</v>
      </c>
      <c r="C38" s="5" t="n">
        <v>1</v>
      </c>
      <c r="D38" s="5" t="n">
        <v>0</v>
      </c>
      <c r="E38" s="5" t="n">
        <v>28</v>
      </c>
      <c r="F38" s="4" t="inlineStr">
        <is>
          <t xml:space="preserve"> </t>
        </is>
      </c>
      <c r="G38" s="4" t="inlineStr">
        <is>
          <t xml:space="preserve"> </t>
        </is>
      </c>
    </row>
    <row r="39">
      <c r="A39" s="4" t="inlineStr">
        <is>
          <t>Balance</t>
        </is>
      </c>
      <c r="B39" s="6" t="n">
        <v>4718</v>
      </c>
      <c r="C39" s="6" t="n">
        <v>2938</v>
      </c>
      <c r="D39" s="6" t="n">
        <v>2732</v>
      </c>
      <c r="E39" s="6" t="n">
        <v>2544</v>
      </c>
      <c r="F39" s="6" t="n">
        <v>4718</v>
      </c>
      <c r="G39" s="6" t="n">
        <v>273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69044</v>
      </c>
      <c r="C4" s="6" t="n">
        <v>102430</v>
      </c>
    </row>
    <row r="5">
      <c r="A5" s="4" t="inlineStr">
        <is>
          <t>Discontinued operations, net of tax</t>
        </is>
      </c>
      <c r="B5" s="5" t="n">
        <v>-62464</v>
      </c>
      <c r="C5" s="5" t="n">
        <v>-2098</v>
      </c>
    </row>
    <row r="6">
      <c r="A6" s="4" t="inlineStr">
        <is>
          <t>Income from continuing operations</t>
        </is>
      </c>
      <c r="B6" s="5" t="n">
        <v>231508</v>
      </c>
      <c r="C6" s="5" t="n">
        <v>104528</v>
      </c>
    </row>
    <row r="7">
      <c r="A7" s="3" t="inlineStr">
        <is>
          <t>Adjustments to reconcile net income to net cash provided by operating activities:</t>
        </is>
      </c>
      <c r="B7" s="4" t="inlineStr">
        <is>
          <t xml:space="preserve"> </t>
        </is>
      </c>
      <c r="C7" s="4" t="inlineStr">
        <is>
          <t xml:space="preserve"> </t>
        </is>
      </c>
    </row>
    <row r="8">
      <c r="A8" s="4" t="inlineStr">
        <is>
          <t>Depreciation, depletion and amortization</t>
        </is>
      </c>
      <c r="B8" s="5" t="n">
        <v>105730</v>
      </c>
      <c r="C8" s="5" t="n">
        <v>106779</v>
      </c>
    </row>
    <row r="9">
      <c r="A9" s="4" t="inlineStr">
        <is>
          <t>Deferred income taxes</t>
        </is>
      </c>
      <c r="B9" s="5" t="n">
        <v>55478</v>
      </c>
      <c r="C9" s="5" t="n">
        <v>2439</v>
      </c>
    </row>
    <row r="10">
      <c r="A10" s="4" t="inlineStr">
        <is>
          <t>Provision for credit losses</t>
        </is>
      </c>
      <c r="B10" s="5" t="n">
        <v>5862</v>
      </c>
      <c r="C10" s="5" t="n">
        <v>2485</v>
      </c>
    </row>
    <row r="11">
      <c r="A11" s="4" t="inlineStr">
        <is>
          <t>Amortization of debt issuance costs</t>
        </is>
      </c>
      <c r="B11" s="5" t="n">
        <v>792</v>
      </c>
      <c r="C11" s="5" t="n">
        <v>481</v>
      </c>
    </row>
    <row r="12">
      <c r="A12" s="4" t="inlineStr">
        <is>
          <t>Employee stock-based compensation costs</t>
        </is>
      </c>
      <c r="B12" s="5" t="n">
        <v>1740</v>
      </c>
      <c r="C12" s="5" t="n">
        <v>4713</v>
      </c>
    </row>
    <row r="13">
      <c r="A13" s="4" t="inlineStr">
        <is>
          <t>Pension and postretirement benefit plan net periodic benefit credit</t>
        </is>
      </c>
      <c r="B13" s="5" t="n">
        <v>-2775</v>
      </c>
      <c r="C13" s="5" t="n">
        <v>-3658</v>
      </c>
    </row>
    <row r="14">
      <c r="A14" s="4" t="inlineStr">
        <is>
          <t>Unrealized Gain (Loss) on investment in Knife River</t>
        </is>
      </c>
      <c r="B14" s="5" t="n">
        <v>-140020</v>
      </c>
      <c r="C14" s="5" t="n">
        <v>0</v>
      </c>
    </row>
    <row r="15">
      <c r="A15" s="4" t="inlineStr">
        <is>
          <t>Unrealized (gains) losses on investments</t>
        </is>
      </c>
      <c r="B15" s="5" t="n">
        <v>-4885</v>
      </c>
      <c r="C15" s="5" t="n">
        <v>10579</v>
      </c>
    </row>
    <row r="16">
      <c r="A16" s="4" t="inlineStr">
        <is>
          <t>Gains on sales of assets</t>
        </is>
      </c>
      <c r="B16" s="5" t="n">
        <v>-4887</v>
      </c>
      <c r="C16" s="5" t="n">
        <v>-2935</v>
      </c>
    </row>
    <row r="17">
      <c r="A17" s="3" t="inlineStr">
        <is>
          <t>Changes in current assets and liabilities, net of acquisitions:</t>
        </is>
      </c>
      <c r="B17" s="4" t="inlineStr">
        <is>
          <t xml:space="preserve"> </t>
        </is>
      </c>
      <c r="C17" s="4" t="inlineStr">
        <is>
          <t xml:space="preserve"> </t>
        </is>
      </c>
    </row>
    <row r="18">
      <c r="A18" s="4" t="inlineStr">
        <is>
          <t>Receivables</t>
        </is>
      </c>
      <c r="B18" s="5" t="n">
        <v>124306</v>
      </c>
      <c r="C18" s="5" t="n">
        <v>-27093</v>
      </c>
    </row>
    <row r="19">
      <c r="A19" s="4" t="inlineStr">
        <is>
          <t>Inventories</t>
        </is>
      </c>
      <c r="B19" s="5" t="n">
        <v>1427</v>
      </c>
      <c r="C19" s="5" t="n">
        <v>-4741</v>
      </c>
    </row>
    <row r="20">
      <c r="A20" s="4" t="inlineStr">
        <is>
          <t>Other current assets</t>
        </is>
      </c>
      <c r="B20" s="5" t="n">
        <v>-27614</v>
      </c>
      <c r="C20" s="5" t="n">
        <v>18345</v>
      </c>
    </row>
    <row r="21">
      <c r="A21" s="4" t="inlineStr">
        <is>
          <t>Accounts payable</t>
        </is>
      </c>
      <c r="B21" s="5" t="n">
        <v>-137308</v>
      </c>
      <c r="C21" s="5" t="n">
        <v>27113</v>
      </c>
    </row>
    <row r="22">
      <c r="A22" s="4" t="inlineStr">
        <is>
          <t>Other current liabilities</t>
        </is>
      </c>
      <c r="B22" s="5" t="n">
        <v>19090</v>
      </c>
      <c r="C22" s="5" t="n">
        <v>34858</v>
      </c>
    </row>
    <row r="23">
      <c r="A23" s="4" t="inlineStr">
        <is>
          <t>Pension and postretirement benefit plan contributions</t>
        </is>
      </c>
      <c r="B23" s="5" t="n">
        <v>-17</v>
      </c>
      <c r="C23" s="5" t="n">
        <v>-54</v>
      </c>
    </row>
    <row r="24">
      <c r="A24" s="4" t="inlineStr">
        <is>
          <t>Other noncurrent changes</t>
        </is>
      </c>
      <c r="B24" s="5" t="n">
        <v>1606</v>
      </c>
      <c r="C24" s="5" t="n">
        <v>-12449</v>
      </c>
    </row>
    <row r="25">
      <c r="A25" s="4" t="inlineStr">
        <is>
          <t>Net cash provided by continuing operations</t>
        </is>
      </c>
      <c r="B25" s="5" t="n">
        <v>230033</v>
      </c>
      <c r="C25" s="5" t="n">
        <v>261390</v>
      </c>
    </row>
    <row r="26">
      <c r="A26" s="4" t="inlineStr">
        <is>
          <t>Net cash used in discontinued operations</t>
        </is>
      </c>
      <c r="B26" s="5" t="n">
        <v>-156932</v>
      </c>
      <c r="C26" s="5" t="n">
        <v>-142282</v>
      </c>
    </row>
    <row r="27">
      <c r="A27" s="4" t="inlineStr">
        <is>
          <t>Net cash provided by operating activities</t>
        </is>
      </c>
      <c r="B27" s="5" t="n">
        <v>73101</v>
      </c>
      <c r="C27" s="5" t="n">
        <v>119108</v>
      </c>
    </row>
    <row r="28">
      <c r="A28" s="3" t="inlineStr">
        <is>
          <t>Investing activities:</t>
        </is>
      </c>
      <c r="B28" s="4" t="inlineStr">
        <is>
          <t xml:space="preserve"> </t>
        </is>
      </c>
      <c r="C28" s="4" t="inlineStr">
        <is>
          <t xml:space="preserve"> </t>
        </is>
      </c>
    </row>
    <row r="29">
      <c r="A29" s="4" t="inlineStr">
        <is>
          <t>Capital expenditures</t>
        </is>
      </c>
      <c r="B29" s="5" t="n">
        <v>-232137</v>
      </c>
      <c r="C29" s="5" t="n">
        <v>-209891</v>
      </c>
    </row>
    <row r="30">
      <c r="A30" s="4" t="inlineStr">
        <is>
          <t>Acquisitions, net of cash acquired</t>
        </is>
      </c>
      <c r="B30" s="5" t="n">
        <v>0</v>
      </c>
      <c r="C30" s="5" t="n">
        <v>0</v>
      </c>
    </row>
    <row r="31">
      <c r="A31" s="4" t="inlineStr">
        <is>
          <t>Net proceeds from sale or disposition of property and other</t>
        </is>
      </c>
      <c r="B31" s="5" t="n">
        <v>13532</v>
      </c>
      <c r="C31" s="5" t="n">
        <v>30</v>
      </c>
    </row>
    <row r="32">
      <c r="A32" s="4" t="inlineStr">
        <is>
          <t>Investments</t>
        </is>
      </c>
      <c r="B32" s="5" t="n">
        <v>-2974</v>
      </c>
      <c r="C32" s="5" t="n">
        <v>-3072</v>
      </c>
    </row>
    <row r="33">
      <c r="A33" s="4" t="inlineStr">
        <is>
          <t>Net Cash Provided by (Used in) Investing Activities, Continuing Operations</t>
        </is>
      </c>
      <c r="B33" s="5" t="n">
        <v>-221579</v>
      </c>
      <c r="C33" s="5" t="n">
        <v>-212933</v>
      </c>
    </row>
    <row r="34">
      <c r="A34" s="4" t="inlineStr">
        <is>
          <t>Cash Provided by (Used in) Investing Activities, Discontinued Operations</t>
        </is>
      </c>
      <c r="B34" s="5" t="n">
        <v>-55012</v>
      </c>
      <c r="C34" s="5" t="n">
        <v>-78092</v>
      </c>
    </row>
    <row r="35">
      <c r="A35" s="4" t="inlineStr">
        <is>
          <t>Net cash used in investing activities</t>
        </is>
      </c>
      <c r="B35" s="5" t="n">
        <v>-276591</v>
      </c>
      <c r="C35" s="5" t="n">
        <v>-291025</v>
      </c>
    </row>
    <row r="36">
      <c r="A36" s="3" t="inlineStr">
        <is>
          <t>Financing activities:</t>
        </is>
      </c>
      <c r="B36" s="4" t="inlineStr">
        <is>
          <t xml:space="preserve"> </t>
        </is>
      </c>
      <c r="C36" s="4" t="inlineStr">
        <is>
          <t xml:space="preserve"> </t>
        </is>
      </c>
    </row>
    <row r="37">
      <c r="A37" s="4" t="inlineStr">
        <is>
          <t>Issuance of short-term borrowings</t>
        </is>
      </c>
      <c r="B37" s="5" t="n">
        <v>500000</v>
      </c>
      <c r="C37" s="5" t="n">
        <v>0</v>
      </c>
    </row>
    <row r="38">
      <c r="A38" s="4" t="inlineStr">
        <is>
          <t>Repayment of short-term borrowings</t>
        </is>
      </c>
      <c r="B38" s="5" t="n">
        <v>-193500</v>
      </c>
      <c r="C38" s="5" t="n">
        <v>0</v>
      </c>
    </row>
    <row r="39">
      <c r="A39" s="4" t="inlineStr">
        <is>
          <t>Issuance of long-term debt</t>
        </is>
      </c>
      <c r="B39" s="5" t="n">
        <v>389500</v>
      </c>
      <c r="C39" s="5" t="n">
        <v>179407</v>
      </c>
    </row>
    <row r="40">
      <c r="A40" s="4" t="inlineStr">
        <is>
          <t>Repayment of long-term debt</t>
        </is>
      </c>
      <c r="B40" s="5" t="n">
        <v>-506191</v>
      </c>
      <c r="C40" s="5" t="n">
        <v>-147397</v>
      </c>
    </row>
    <row r="41">
      <c r="A41" s="4" t="inlineStr">
        <is>
          <t>Debt issuance costs</t>
        </is>
      </c>
      <c r="B41" s="5" t="n">
        <v>-1864</v>
      </c>
      <c r="C41" s="5" t="n">
        <v>-320</v>
      </c>
    </row>
    <row r="42">
      <c r="A42" s="4" t="inlineStr">
        <is>
          <t>Net proceeds from issuance of common stock</t>
        </is>
      </c>
      <c r="B42" s="5" t="n">
        <v>0</v>
      </c>
      <c r="C42" s="5" t="n">
        <v>-149</v>
      </c>
    </row>
    <row r="43">
      <c r="A43" s="4" t="inlineStr">
        <is>
          <t>Dividends paid</t>
        </is>
      </c>
      <c r="B43" s="5" t="n">
        <v>-90552</v>
      </c>
      <c r="C43" s="5" t="n">
        <v>-88457</v>
      </c>
    </row>
    <row r="44">
      <c r="A44" s="4" t="inlineStr">
        <is>
          <t>Repurchase of common stock</t>
        </is>
      </c>
      <c r="B44" s="5" t="n">
        <v>-4811</v>
      </c>
      <c r="C44" s="5" t="n">
        <v>-7399</v>
      </c>
    </row>
    <row r="45">
      <c r="A45" s="4" t="inlineStr">
        <is>
          <t>Tax withholding on stock-based compensation</t>
        </is>
      </c>
      <c r="B45" s="5" t="n">
        <v>-3040</v>
      </c>
      <c r="C45" s="5" t="n">
        <v>-4905</v>
      </c>
    </row>
    <row r="46">
      <c r="A46" s="4" t="inlineStr">
        <is>
          <t>Net Cash Provided by (Used in) Financing Activities, Continuing Operations</t>
        </is>
      </c>
      <c r="B46" s="5" t="n">
        <v>89542</v>
      </c>
      <c r="C46" s="5" t="n">
        <v>-69220</v>
      </c>
    </row>
    <row r="47">
      <c r="A47" s="4" t="inlineStr">
        <is>
          <t>Cash Provided by (Used in) Financing Activities, Discontinued Operations</t>
        </is>
      </c>
      <c r="B47" s="5" t="n">
        <v>94300</v>
      </c>
      <c r="C47" s="5" t="n">
        <v>254028</v>
      </c>
    </row>
    <row r="48">
      <c r="A48" s="4" t="inlineStr">
        <is>
          <t>Net Cash Provided by (Used in) Financing Activities, Total</t>
        </is>
      </c>
      <c r="B48" s="5" t="n">
        <v>183842</v>
      </c>
      <c r="C48" s="5" t="n">
        <v>184808</v>
      </c>
    </row>
    <row r="49">
      <c r="A49" s="4" t="inlineStr">
        <is>
          <t>Increase (decrease) in cash and cash equivalents</t>
        </is>
      </c>
      <c r="B49" s="5" t="n">
        <v>-19648</v>
      </c>
      <c r="C49" s="5" t="n">
        <v>12891</v>
      </c>
    </row>
    <row r="50">
      <c r="A50" s="4" t="inlineStr">
        <is>
          <t>Cash and cash equivalents -- beginning of year</t>
        </is>
      </c>
      <c r="B50" s="5" t="n">
        <v>70428</v>
      </c>
      <c r="C50" s="5" t="n">
        <v>40772</v>
      </c>
    </row>
    <row r="51">
      <c r="A51" s="4" t="inlineStr">
        <is>
          <t>Cash and cash equivalents -- end of period</t>
        </is>
      </c>
      <c r="B51" s="6" t="n">
        <v>50780</v>
      </c>
      <c r="C51" s="6" t="n">
        <v>536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and natural gas in storage (Details) - USD ($) $ in Thousands</t>
        </is>
      </c>
      <c r="B1" s="2" t="inlineStr">
        <is>
          <t>Jun. 30, 2023</t>
        </is>
      </c>
      <c r="C1" s="2" t="inlineStr">
        <is>
          <t>Dec. 31, 2022</t>
        </is>
      </c>
      <c r="D1" s="2" t="inlineStr">
        <is>
          <t>Jun. 30, 2022</t>
        </is>
      </c>
    </row>
    <row r="2">
      <c r="A2" s="3" t="inlineStr">
        <is>
          <t>Inventory Disclosure [Abstract]</t>
        </is>
      </c>
      <c r="B2" s="4" t="inlineStr">
        <is>
          <t xml:space="preserve"> </t>
        </is>
      </c>
      <c r="C2" s="4" t="inlineStr">
        <is>
          <t xml:space="preserve"> </t>
        </is>
      </c>
      <c r="D2" s="4" t="inlineStr">
        <is>
          <t xml:space="preserve"> </t>
        </is>
      </c>
    </row>
    <row r="3">
      <c r="A3" s="4" t="inlineStr">
        <is>
          <t>Merchandise for resale</t>
        </is>
      </c>
      <c r="B3" s="6" t="n">
        <v>32498</v>
      </c>
      <c r="C3" s="6" t="n">
        <v>27910</v>
      </c>
      <c r="D3" s="6" t="n">
        <v>25216</v>
      </c>
    </row>
    <row r="4">
      <c r="A4" s="4" t="inlineStr">
        <is>
          <t>Natural gas in storage (current)</t>
        </is>
      </c>
      <c r="B4" s="5" t="n">
        <v>15388</v>
      </c>
      <c r="C4" s="5" t="n">
        <v>22533</v>
      </c>
      <c r="D4" s="5" t="n">
        <v>15014</v>
      </c>
    </row>
    <row r="5">
      <c r="A5" s="4" t="inlineStr">
        <is>
          <t>Materials and supplies</t>
        </is>
      </c>
      <c r="B5" s="5" t="n">
        <v>6391</v>
      </c>
      <c r="C5" s="5" t="n">
        <v>6846</v>
      </c>
      <c r="D5" s="5" t="n">
        <v>6269</v>
      </c>
    </row>
    <row r="6">
      <c r="A6" s="4" t="inlineStr">
        <is>
          <t>Other</t>
        </is>
      </c>
      <c r="B6" s="5" t="n">
        <v>5877</v>
      </c>
      <c r="C6" s="5" t="n">
        <v>6959</v>
      </c>
      <c r="D6" s="5" t="n">
        <v>4478</v>
      </c>
    </row>
    <row r="7">
      <c r="A7" s="4" t="inlineStr">
        <is>
          <t>Total</t>
        </is>
      </c>
      <c r="B7" s="5" t="n">
        <v>60154</v>
      </c>
      <c r="C7" s="5" t="n">
        <v>64248</v>
      </c>
      <c r="D7" s="5" t="n">
        <v>50977</v>
      </c>
    </row>
    <row r="8">
      <c r="A8" s="4" t="inlineStr">
        <is>
          <t>Natural gas in storage noncurrent</t>
        </is>
      </c>
      <c r="B8" s="6" t="n">
        <v>47400</v>
      </c>
      <c r="C8" s="6" t="n">
        <v>47500</v>
      </c>
      <c r="D8" s="6" t="n">
        <v>47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203635</v>
      </c>
      <c r="C4" s="5" t="n">
        <v>203351</v>
      </c>
      <c r="D4" s="5" t="n">
        <v>203630</v>
      </c>
      <c r="E4" s="5" t="n">
        <v>203351</v>
      </c>
    </row>
    <row r="5">
      <c r="A5" s="4" t="inlineStr">
        <is>
          <t>Effect of dilutive performance share awards and restricted stock units</t>
        </is>
      </c>
      <c r="B5" s="5" t="n">
        <v>242</v>
      </c>
      <c r="C5" s="5" t="n">
        <v>50</v>
      </c>
      <c r="D5" s="5" t="n">
        <v>264</v>
      </c>
      <c r="E5" s="5" t="n">
        <v>45</v>
      </c>
    </row>
    <row r="6">
      <c r="A6" s="4" t="inlineStr">
        <is>
          <t>Weighted average common shares outstanding - diluted</t>
        </is>
      </c>
      <c r="B6" s="5" t="n">
        <v>203877</v>
      </c>
      <c r="C6" s="5" t="n">
        <v>203401</v>
      </c>
      <c r="D6" s="5" t="n">
        <v>203894</v>
      </c>
      <c r="E6" s="5" t="n">
        <v>203396</v>
      </c>
    </row>
    <row r="7">
      <c r="A7" s="4" t="inlineStr">
        <is>
          <t>Income from continuing operations</t>
        </is>
      </c>
      <c r="B7" s="7" t="n">
        <v>0.72</v>
      </c>
      <c r="C7" s="7" t="n">
        <v>0.18</v>
      </c>
      <c r="D7" s="7" t="n">
        <v>1.14</v>
      </c>
      <c r="E7" s="7" t="n">
        <v>0.51</v>
      </c>
    </row>
    <row r="8">
      <c r="A8" s="4" t="inlineStr">
        <is>
          <t>Discontinued Operation, Income (Loss) from Discontinued Operation, Net of Tax, Per Basic Share</t>
        </is>
      </c>
      <c r="B8" s="8" t="n">
        <v>-0.08</v>
      </c>
      <c r="C8" s="8" t="n">
        <v>0.17</v>
      </c>
      <c r="D8" s="8" t="n">
        <v>-0.31</v>
      </c>
      <c r="E8" s="8" t="n">
        <v>-0.01</v>
      </c>
    </row>
    <row r="9">
      <c r="A9" s="4" t="inlineStr">
        <is>
          <t>Earnings Per Share, Basic</t>
        </is>
      </c>
      <c r="B9" s="8" t="n">
        <v>0.64</v>
      </c>
      <c r="C9" s="8" t="n">
        <v>0.35</v>
      </c>
      <c r="D9" s="8" t="n">
        <v>0.83</v>
      </c>
      <c r="E9" s="8" t="n">
        <v>0.5</v>
      </c>
    </row>
    <row r="10">
      <c r="A10" s="4" t="inlineStr">
        <is>
          <t>Income (Loss) from Continuing Operations, Per Diluted Share</t>
        </is>
      </c>
      <c r="B10" s="8" t="n">
        <v>0.72</v>
      </c>
      <c r="C10" s="8" t="n">
        <v>0.18</v>
      </c>
      <c r="D10" s="8" t="n">
        <v>1.14</v>
      </c>
      <c r="E10" s="8" t="n">
        <v>0.51</v>
      </c>
    </row>
    <row r="11">
      <c r="A11" s="4" t="inlineStr">
        <is>
          <t>Discontinued operations, net of tax</t>
        </is>
      </c>
      <c r="B11" s="8" t="n">
        <v>-0.08</v>
      </c>
      <c r="C11" s="8" t="n">
        <v>0.17</v>
      </c>
      <c r="D11" s="8" t="n">
        <v>-0.31</v>
      </c>
      <c r="E11" s="8" t="n">
        <v>-0.01</v>
      </c>
    </row>
    <row r="12">
      <c r="A12" s="4" t="inlineStr">
        <is>
          <t>Earnings Per Share, Diluted</t>
        </is>
      </c>
      <c r="B12" s="7" t="n">
        <v>0.64</v>
      </c>
      <c r="C12" s="7" t="n">
        <v>0.35</v>
      </c>
      <c r="D12" s="7" t="n">
        <v>0.83</v>
      </c>
      <c r="E12" s="7" t="n">
        <v>0.5</v>
      </c>
    </row>
    <row r="13">
      <c r="A13" s="4" t="inlineStr">
        <is>
          <t>Shares excluded from the calculation of diluted earnings per share</t>
        </is>
      </c>
      <c r="B13" s="5" t="n">
        <v>0</v>
      </c>
      <c r="C13" s="5" t="n">
        <v>52</v>
      </c>
      <c r="D13" s="5" t="n">
        <v>0</v>
      </c>
      <c r="E13" s="5" t="n">
        <v>175</v>
      </c>
    </row>
    <row r="14">
      <c r="A14" s="4" t="inlineStr">
        <is>
          <t>Dividends declared per common share</t>
        </is>
      </c>
      <c r="B14" s="11" t="n">
        <v>0.2225</v>
      </c>
      <c r="C14" s="11" t="n">
        <v>0.2175</v>
      </c>
      <c r="D14" s="11" t="n">
        <v>0.445</v>
      </c>
      <c r="E14" s="11" t="n">
        <v>0.4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Earnings per share (Details 1) - share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Treasury Stock, Shares, Retired</t>
        </is>
      </c>
      <c r="B4" s="5" t="n">
        <v>538921</v>
      </c>
      <c r="C4" s="5" t="n">
        <v>5389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3575382</v>
      </c>
      <c r="C4" s="6" t="n">
        <v>3587129</v>
      </c>
      <c r="D4" s="6" t="n">
        <v>3360718</v>
      </c>
      <c r="E4" s="6" t="n">
        <v>3382874</v>
      </c>
      <c r="F4" s="6" t="n">
        <v>3587129</v>
      </c>
      <c r="G4" s="6" t="n">
        <v>3382874</v>
      </c>
    </row>
    <row r="5">
      <c r="A5" s="4" t="inlineStr">
        <is>
          <t>Other comprehensive income (loss)</t>
        </is>
      </c>
      <c r="B5" s="5" t="n">
        <v>363</v>
      </c>
      <c r="C5" s="5" t="n">
        <v>217</v>
      </c>
      <c r="D5" s="5" t="n">
        <v>-2796</v>
      </c>
      <c r="E5" s="5" t="n">
        <v>269</v>
      </c>
      <c r="F5" s="5" t="n">
        <v>580</v>
      </c>
      <c r="G5" s="5" t="n">
        <v>-2527</v>
      </c>
    </row>
    <row r="6">
      <c r="A6" s="4" t="inlineStr">
        <is>
          <t>Amounts reclassified to accumulated other comprehensive loss from a regulatory asset, net of tax</t>
        </is>
      </c>
      <c r="B6" s="5" t="n">
        <v>0</v>
      </c>
      <c r="C6" s="4" t="inlineStr">
        <is>
          <t xml:space="preserve"> </t>
        </is>
      </c>
      <c r="D6" s="5" t="n">
        <v>-3265</v>
      </c>
      <c r="E6" s="4" t="inlineStr">
        <is>
          <t xml:space="preserve"> </t>
        </is>
      </c>
      <c r="F6" s="5" t="n">
        <v>0</v>
      </c>
      <c r="G6" s="5" t="n">
        <v>-3265</v>
      </c>
    </row>
    <row r="7">
      <c r="A7" s="4" t="inlineStr">
        <is>
          <t>Balance</t>
        </is>
      </c>
      <c r="B7" s="5" t="n">
        <v>2706193</v>
      </c>
      <c r="C7" s="5" t="n">
        <v>3575382</v>
      </c>
      <c r="D7" s="5" t="n">
        <v>3386810</v>
      </c>
      <c r="E7" s="5" t="n">
        <v>3360718</v>
      </c>
      <c r="F7" s="5" t="n">
        <v>2706193</v>
      </c>
      <c r="G7" s="5" t="n">
        <v>3386810</v>
      </c>
    </row>
    <row r="8">
      <c r="A8" s="4" t="inlineStr">
        <is>
          <t>Net unrealized gain (loss) on derivative instruments qualifying as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5" t="n">
        <v>-91</v>
      </c>
      <c r="C10" s="5" t="n">
        <v>-125</v>
      </c>
      <c r="D10" s="5" t="n">
        <v>-426</v>
      </c>
      <c r="E10" s="5" t="n">
        <v>-538</v>
      </c>
      <c r="F10" s="5" t="n">
        <v>-125</v>
      </c>
      <c r="G10" s="5" t="n">
        <v>-538</v>
      </c>
    </row>
    <row r="11">
      <c r="A11" s="4" t="inlineStr">
        <is>
          <t>Other comprehensive loss before reclassifications</t>
        </is>
      </c>
      <c r="B11" s="5" t="n">
        <v>0</v>
      </c>
      <c r="C11" s="5" t="n">
        <v>0</v>
      </c>
      <c r="D11" s="5" t="n">
        <v>0</v>
      </c>
      <c r="E11" s="5" t="n">
        <v>0</v>
      </c>
      <c r="F11" s="4" t="inlineStr">
        <is>
          <t xml:space="preserve"> </t>
        </is>
      </c>
      <c r="G11" s="4" t="inlineStr">
        <is>
          <t xml:space="preserve"> </t>
        </is>
      </c>
    </row>
    <row r="12">
      <c r="A12" s="4" t="inlineStr">
        <is>
          <t>Other comprehensive income (loss)</t>
        </is>
      </c>
      <c r="B12" s="5" t="n">
        <v>47</v>
      </c>
      <c r="C12" s="5" t="n">
        <v>34</v>
      </c>
      <c r="D12" s="5" t="n">
        <v>111</v>
      </c>
      <c r="E12" s="5" t="n">
        <v>112</v>
      </c>
      <c r="F12" s="4" t="inlineStr">
        <is>
          <t xml:space="preserve"> </t>
        </is>
      </c>
      <c r="G12" s="4" t="inlineStr">
        <is>
          <t xml:space="preserve"> </t>
        </is>
      </c>
    </row>
    <row r="13">
      <c r="A13" s="4" t="inlineStr">
        <is>
          <t>Amounts reclassified to accumulated other comprehensive loss from a regulatory asset, net of tax</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Amounts reclassified from accumulated other comprehensive loss</t>
        </is>
      </c>
      <c r="B14" s="4" t="inlineStr">
        <is>
          <t xml:space="preserve"> </t>
        </is>
      </c>
      <c r="C14" s="5" t="n">
        <v>34</v>
      </c>
      <c r="D14" s="5" t="n">
        <v>111</v>
      </c>
      <c r="E14" s="5" t="n">
        <v>112</v>
      </c>
      <c r="F14" s="4" t="inlineStr">
        <is>
          <t xml:space="preserve"> </t>
        </is>
      </c>
      <c r="G14" s="4" t="inlineStr">
        <is>
          <t xml:space="preserve"> </t>
        </is>
      </c>
    </row>
    <row r="15">
      <c r="A15" s="4" t="inlineStr">
        <is>
          <t>Amounts reclassified related to the separation of Knife River</t>
        </is>
      </c>
      <c r="B15" s="5" t="n">
        <v>-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5" t="n">
        <v>0</v>
      </c>
      <c r="C16" s="5" t="n">
        <v>-91</v>
      </c>
      <c r="D16" s="5" t="n">
        <v>-315</v>
      </c>
      <c r="E16" s="5" t="n">
        <v>-426</v>
      </c>
      <c r="F16" s="5" t="n">
        <v>0</v>
      </c>
      <c r="G16" s="5" t="n">
        <v>-315</v>
      </c>
    </row>
    <row r="17">
      <c r="A17" s="4" t="inlineStr">
        <is>
          <t>Postretirement liability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29800</v>
      </c>
      <c r="C19" s="5" t="n">
        <v>-29900</v>
      </c>
      <c r="D19" s="5" t="n">
        <v>-40016</v>
      </c>
      <c r="E19" s="5" t="n">
        <v>-40461</v>
      </c>
      <c r="F19" s="5" t="n">
        <v>-29900</v>
      </c>
      <c r="G19" s="5" t="n">
        <v>-40461</v>
      </c>
    </row>
    <row r="20">
      <c r="A20" s="4" t="inlineStr">
        <is>
          <t>Other comprehensive loss before reclassifications</t>
        </is>
      </c>
      <c r="B20" s="5" t="n">
        <v>0</v>
      </c>
      <c r="C20" s="5" t="n">
        <v>0</v>
      </c>
      <c r="D20" s="5" t="n">
        <v>0</v>
      </c>
      <c r="E20" s="5" t="n">
        <v>0</v>
      </c>
      <c r="F20" s="4" t="inlineStr">
        <is>
          <t xml:space="preserve"> </t>
        </is>
      </c>
      <c r="G20" s="4" t="inlineStr">
        <is>
          <t xml:space="preserve"> </t>
        </is>
      </c>
    </row>
    <row r="21">
      <c r="A21" s="4" t="inlineStr">
        <is>
          <t>Other comprehensive income (loss)</t>
        </is>
      </c>
      <c r="B21" s="5" t="n">
        <v>387</v>
      </c>
      <c r="C21" s="5" t="n">
        <v>100</v>
      </c>
      <c r="D21" s="5" t="n">
        <v>-2804</v>
      </c>
      <c r="E21" s="5" t="n">
        <v>445</v>
      </c>
      <c r="F21" s="4" t="inlineStr">
        <is>
          <t xml:space="preserve"> </t>
        </is>
      </c>
      <c r="G21" s="4" t="inlineStr">
        <is>
          <t xml:space="preserve"> </t>
        </is>
      </c>
    </row>
    <row r="22">
      <c r="A22" s="4" t="inlineStr">
        <is>
          <t>Amounts reclassified to accumulated other comprehensive loss from a regulatory asset, net of tax</t>
        </is>
      </c>
      <c r="B22" s="4" t="inlineStr">
        <is>
          <t xml:space="preserve"> </t>
        </is>
      </c>
      <c r="C22" s="4" t="inlineStr">
        <is>
          <t xml:space="preserve"> </t>
        </is>
      </c>
      <c r="D22" s="5" t="n">
        <v>-3265</v>
      </c>
      <c r="E22" s="4" t="inlineStr">
        <is>
          <t xml:space="preserve"> </t>
        </is>
      </c>
      <c r="F22" s="4" t="inlineStr">
        <is>
          <t xml:space="preserve"> </t>
        </is>
      </c>
      <c r="G22" s="4" t="inlineStr">
        <is>
          <t xml:space="preserve"> </t>
        </is>
      </c>
    </row>
    <row r="23">
      <c r="A23" s="4" t="inlineStr">
        <is>
          <t>Amounts reclassified from accumulated other comprehensive loss</t>
        </is>
      </c>
      <c r="B23" s="4" t="inlineStr">
        <is>
          <t xml:space="preserve"> </t>
        </is>
      </c>
      <c r="C23" s="5" t="n">
        <v>100</v>
      </c>
      <c r="D23" s="5" t="n">
        <v>461</v>
      </c>
      <c r="E23" s="5" t="n">
        <v>445</v>
      </c>
      <c r="F23" s="4" t="inlineStr">
        <is>
          <t xml:space="preserve"> </t>
        </is>
      </c>
      <c r="G23" s="4" t="inlineStr">
        <is>
          <t xml:space="preserve"> </t>
        </is>
      </c>
    </row>
    <row r="24">
      <c r="A24" s="4" t="inlineStr">
        <is>
          <t>Amounts reclassified related to the separation of Knife River</t>
        </is>
      </c>
      <c r="B24" s="5" t="n">
        <v>-122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17151</v>
      </c>
      <c r="C25" s="5" t="n">
        <v>-29800</v>
      </c>
      <c r="D25" s="5" t="n">
        <v>-42820</v>
      </c>
      <c r="E25" s="5" t="n">
        <v>-40016</v>
      </c>
      <c r="F25" s="5" t="n">
        <v>-17151</v>
      </c>
      <c r="G25" s="5" t="n">
        <v>-42820</v>
      </c>
    </row>
    <row r="26">
      <c r="A26" s="4" t="inlineStr">
        <is>
          <t>Net unrealized gain (loss) on available-for-sal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5" t="n">
        <v>-475</v>
      </c>
      <c r="C28" s="5" t="n">
        <v>-558</v>
      </c>
      <c r="D28" s="5" t="n">
        <v>-293</v>
      </c>
      <c r="E28" s="5" t="n">
        <v>-5</v>
      </c>
      <c r="F28" s="5" t="n">
        <v>-558</v>
      </c>
      <c r="G28" s="5" t="n">
        <v>-5</v>
      </c>
    </row>
    <row r="29">
      <c r="A29" s="4" t="inlineStr">
        <is>
          <t>Other comprehensive loss before reclassifications</t>
        </is>
      </c>
      <c r="B29" s="4" t="inlineStr">
        <is>
          <t xml:space="preserve"> </t>
        </is>
      </c>
      <c r="C29" s="5" t="n">
        <v>70</v>
      </c>
      <c r="D29" s="5" t="n">
        <v>-128</v>
      </c>
      <c r="E29" s="5" t="n">
        <v>-320</v>
      </c>
      <c r="F29" s="4" t="inlineStr">
        <is>
          <t xml:space="preserve"> </t>
        </is>
      </c>
      <c r="G29" s="4" t="inlineStr">
        <is>
          <t xml:space="preserve"> </t>
        </is>
      </c>
    </row>
    <row r="30">
      <c r="A30" s="4" t="inlineStr">
        <is>
          <t>Other comprehensive income (loss)</t>
        </is>
      </c>
      <c r="B30" s="5" t="n">
        <v>-71</v>
      </c>
      <c r="C30" s="5" t="n">
        <v>83</v>
      </c>
      <c r="D30" s="5" t="n">
        <v>-103</v>
      </c>
      <c r="E30" s="5" t="n">
        <v>-288</v>
      </c>
      <c r="F30" s="4" t="inlineStr">
        <is>
          <t xml:space="preserve"> </t>
        </is>
      </c>
      <c r="G30" s="4" t="inlineStr">
        <is>
          <t xml:space="preserve"> </t>
        </is>
      </c>
    </row>
    <row r="31">
      <c r="A31" s="4" t="inlineStr">
        <is>
          <t>Amounts reclassified to accumulated other comprehensive loss from a regulatory asset, net of tax</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Amounts reclassified from accumulated other comprehensive loss</t>
        </is>
      </c>
      <c r="B32" s="4" t="inlineStr">
        <is>
          <t xml:space="preserve"> </t>
        </is>
      </c>
      <c r="C32" s="5" t="n">
        <v>13</v>
      </c>
      <c r="D32" s="5" t="n">
        <v>25</v>
      </c>
      <c r="E32" s="5" t="n">
        <v>32</v>
      </c>
      <c r="F32" s="4" t="inlineStr">
        <is>
          <t xml:space="preserve"> </t>
        </is>
      </c>
      <c r="G32" s="4" t="inlineStr">
        <is>
          <t xml:space="preserve"> </t>
        </is>
      </c>
    </row>
    <row r="33">
      <c r="A33" s="4" t="inlineStr">
        <is>
          <t>Amounts reclassified related to the separation of Knife River</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t>
        </is>
      </c>
      <c r="B34" s="5" t="n">
        <v>-546</v>
      </c>
      <c r="C34" s="5" t="n">
        <v>-475</v>
      </c>
      <c r="D34" s="5" t="n">
        <v>-396</v>
      </c>
      <c r="E34" s="5" t="n">
        <v>-293</v>
      </c>
      <c r="F34" s="5" t="n">
        <v>-546</v>
      </c>
      <c r="G34" s="5" t="n">
        <v>-396</v>
      </c>
    </row>
    <row r="35">
      <c r="A35" s="4" t="inlineStr">
        <is>
          <t>Total 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5" t="n">
        <v>-30366</v>
      </c>
      <c r="C37" s="5" t="n">
        <v>-30583</v>
      </c>
      <c r="D37" s="5" t="n">
        <v>-40735</v>
      </c>
      <c r="E37" s="5" t="n">
        <v>-41004</v>
      </c>
      <c r="F37" s="5" t="n">
        <v>-30583</v>
      </c>
      <c r="G37" s="5" t="n">
        <v>-41004</v>
      </c>
    </row>
    <row r="38">
      <c r="A38" s="4" t="inlineStr">
        <is>
          <t>Other comprehensive loss before reclassifications</t>
        </is>
      </c>
      <c r="B38" s="5" t="n">
        <v>-84</v>
      </c>
      <c r="C38" s="5" t="n">
        <v>70</v>
      </c>
      <c r="D38" s="5" t="n">
        <v>-128</v>
      </c>
      <c r="E38" s="5" t="n">
        <v>-320</v>
      </c>
      <c r="F38" s="4" t="inlineStr">
        <is>
          <t xml:space="preserve"> </t>
        </is>
      </c>
      <c r="G38" s="4" t="inlineStr">
        <is>
          <t xml:space="preserve"> </t>
        </is>
      </c>
    </row>
    <row r="39">
      <c r="A39" s="4" t="inlineStr">
        <is>
          <t>Other comprehensive income (loss)</t>
        </is>
      </c>
      <c r="B39" s="5" t="n">
        <v>363</v>
      </c>
      <c r="C39" s="5" t="n">
        <v>217</v>
      </c>
      <c r="D39" s="5" t="n">
        <v>-2796</v>
      </c>
      <c r="E39" s="5" t="n">
        <v>269</v>
      </c>
      <c r="F39" s="4" t="inlineStr">
        <is>
          <t xml:space="preserve"> </t>
        </is>
      </c>
      <c r="G39" s="4" t="inlineStr">
        <is>
          <t xml:space="preserve"> </t>
        </is>
      </c>
    </row>
    <row r="40">
      <c r="A40" s="4" t="inlineStr">
        <is>
          <t>Amounts reclassified to accumulated other comprehensive loss from a regulatory asset, net of tax</t>
        </is>
      </c>
      <c r="B40" s="4" t="inlineStr">
        <is>
          <t xml:space="preserve"> </t>
        </is>
      </c>
      <c r="C40" s="4" t="inlineStr">
        <is>
          <t xml:space="preserve"> </t>
        </is>
      </c>
      <c r="D40" s="5" t="n">
        <v>-3265</v>
      </c>
      <c r="E40" s="4" t="inlineStr">
        <is>
          <t xml:space="preserve"> </t>
        </is>
      </c>
      <c r="F40" s="4" t="inlineStr">
        <is>
          <t xml:space="preserve"> </t>
        </is>
      </c>
      <c r="G40" s="4" t="inlineStr">
        <is>
          <t xml:space="preserve"> </t>
        </is>
      </c>
    </row>
    <row r="41">
      <c r="A41" s="4" t="inlineStr">
        <is>
          <t>Amounts reclassified from accumulated other comprehensive loss</t>
        </is>
      </c>
      <c r="B41" s="5" t="n">
        <v>447</v>
      </c>
      <c r="C41" s="5" t="n">
        <v>147</v>
      </c>
      <c r="D41" s="5" t="n">
        <v>597</v>
      </c>
      <c r="E41" s="5" t="n">
        <v>589</v>
      </c>
      <c r="F41" s="4" t="inlineStr">
        <is>
          <t xml:space="preserve"> </t>
        </is>
      </c>
      <c r="G41" s="4" t="inlineStr">
        <is>
          <t xml:space="preserve"> </t>
        </is>
      </c>
    </row>
    <row r="42">
      <c r="A42" s="4" t="inlineStr">
        <is>
          <t>Amounts reclassified related to the separation of Knife River</t>
        </is>
      </c>
      <c r="B42" s="5" t="n">
        <v>-1230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6" t="n">
        <v>-17697</v>
      </c>
      <c r="C43" s="6" t="n">
        <v>-30366</v>
      </c>
      <c r="D43" s="6" t="n">
        <v>-43531</v>
      </c>
      <c r="E43" s="6" t="n">
        <v>-40735</v>
      </c>
      <c r="F43" s="6" t="n">
        <v>-17697</v>
      </c>
      <c r="G43" s="6" t="n">
        <v>-43531</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lassification out of accumulated other comprehensive loss (Details 2)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26459</v>
      </c>
      <c r="C4" s="4" t="inlineStr">
        <is>
          <t xml:space="preserve"> </t>
        </is>
      </c>
      <c r="D4" s="6" t="n">
        <v>-19187</v>
      </c>
      <c r="E4" s="4" t="inlineStr">
        <is>
          <t xml:space="preserve"> </t>
        </is>
      </c>
      <c r="F4" s="6" t="n">
        <v>-50412</v>
      </c>
      <c r="G4" s="6" t="n">
        <v>-38079</v>
      </c>
    </row>
    <row r="5">
      <c r="A5" s="4" t="inlineStr">
        <is>
          <t>Income taxes</t>
        </is>
      </c>
      <c r="B5" s="5" t="n">
        <v>-57918</v>
      </c>
      <c r="C5" s="4" t="inlineStr">
        <is>
          <t xml:space="preserve"> </t>
        </is>
      </c>
      <c r="D5" s="5" t="n">
        <v>-5347</v>
      </c>
      <c r="E5" s="4" t="inlineStr">
        <is>
          <t xml:space="preserve"> </t>
        </is>
      </c>
      <c r="F5" s="5" t="n">
        <v>-78986</v>
      </c>
      <c r="G5" s="5" t="n">
        <v>-24140</v>
      </c>
    </row>
    <row r="6">
      <c r="A6" s="4" t="inlineStr">
        <is>
          <t>Other income</t>
        </is>
      </c>
      <c r="B6" s="5" t="n">
        <v>9959</v>
      </c>
      <c r="C6" s="4" t="inlineStr">
        <is>
          <t xml:space="preserve"> </t>
        </is>
      </c>
      <c r="D6" s="5" t="n">
        <v>-2209</v>
      </c>
      <c r="E6" s="4" t="inlineStr">
        <is>
          <t xml:space="preserve"> </t>
        </is>
      </c>
      <c r="F6" s="5" t="n">
        <v>20333</v>
      </c>
      <c r="G6" s="5" t="n">
        <v>-3253</v>
      </c>
    </row>
    <row r="7">
      <c r="A7" s="4" t="inlineStr">
        <is>
          <t>Net income</t>
        </is>
      </c>
      <c r="B7" s="5" t="n">
        <v>130692</v>
      </c>
      <c r="C7" s="6" t="n">
        <v>38353</v>
      </c>
      <c r="D7" s="5" t="n">
        <v>70667</v>
      </c>
      <c r="E7" s="6" t="n">
        <v>31763</v>
      </c>
      <c r="F7" s="5" t="n">
        <v>169044</v>
      </c>
      <c r="G7" s="5" t="n">
        <v>102430</v>
      </c>
    </row>
    <row r="8">
      <c r="A8" s="4" t="inlineStr">
        <is>
          <t>Reclassification out of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447</v>
      </c>
      <c r="C10" s="4" t="inlineStr">
        <is>
          <t xml:space="preserve"> </t>
        </is>
      </c>
      <c r="D10" s="5" t="n">
        <v>-597</v>
      </c>
      <c r="E10" s="4" t="inlineStr">
        <is>
          <t xml:space="preserve"> </t>
        </is>
      </c>
      <c r="F10" s="5" t="n">
        <v>-594</v>
      </c>
      <c r="G10" s="5" t="n">
        <v>-1186</v>
      </c>
    </row>
    <row r="11">
      <c r="A11" s="4" t="inlineStr">
        <is>
          <t>Reclassification adjustment for loss on derivative instruments included in net income | Reclassification out of accumulated other comprehensive loss | 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5" t="n">
        <v>-53</v>
      </c>
      <c r="C13" s="4" t="inlineStr">
        <is>
          <t xml:space="preserve"> </t>
        </is>
      </c>
      <c r="D13" s="5" t="n">
        <v>-147</v>
      </c>
      <c r="E13" s="4" t="inlineStr">
        <is>
          <t xml:space="preserve"> </t>
        </is>
      </c>
      <c r="F13" s="5" t="n">
        <v>-98</v>
      </c>
      <c r="G13" s="5" t="n">
        <v>-295</v>
      </c>
    </row>
    <row r="14">
      <c r="A14" s="4" t="inlineStr">
        <is>
          <t>Income taxes</t>
        </is>
      </c>
      <c r="B14" s="5" t="n">
        <v>6</v>
      </c>
      <c r="C14" s="4" t="inlineStr">
        <is>
          <t xml:space="preserve"> </t>
        </is>
      </c>
      <c r="D14" s="5" t="n">
        <v>36</v>
      </c>
      <c r="E14" s="4" t="inlineStr">
        <is>
          <t xml:space="preserve"> </t>
        </is>
      </c>
      <c r="F14" s="5" t="n">
        <v>17</v>
      </c>
      <c r="G14" s="5" t="n">
        <v>72</v>
      </c>
    </row>
    <row r="15">
      <c r="A15" s="4" t="inlineStr">
        <is>
          <t>Net income</t>
        </is>
      </c>
      <c r="B15" s="5" t="n">
        <v>-47</v>
      </c>
      <c r="C15" s="4" t="inlineStr">
        <is>
          <t xml:space="preserve"> </t>
        </is>
      </c>
      <c r="D15" s="5" t="n">
        <v>-111</v>
      </c>
      <c r="E15" s="4" t="inlineStr">
        <is>
          <t xml:space="preserve"> </t>
        </is>
      </c>
      <c r="F15" s="5" t="n">
        <v>-81</v>
      </c>
      <c r="G15" s="5" t="n">
        <v>-223</v>
      </c>
    </row>
    <row r="16">
      <c r="A16" s="4" t="inlineStr">
        <is>
          <t>Amortization of postretirement liability losses included in net periodic benefit credit | Reclassification out of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es</t>
        </is>
      </c>
      <c r="B18" s="5" t="n">
        <v>131</v>
      </c>
      <c r="C18" s="4" t="inlineStr">
        <is>
          <t xml:space="preserve"> </t>
        </is>
      </c>
      <c r="D18" s="5" t="n">
        <v>148</v>
      </c>
      <c r="E18" s="4" t="inlineStr">
        <is>
          <t xml:space="preserve"> </t>
        </is>
      </c>
      <c r="F18" s="5" t="n">
        <v>165</v>
      </c>
      <c r="G18" s="5" t="n">
        <v>312</v>
      </c>
    </row>
    <row r="19">
      <c r="A19" s="4" t="inlineStr">
        <is>
          <t>Other income</t>
        </is>
      </c>
      <c r="B19" s="5" t="n">
        <v>-518</v>
      </c>
      <c r="C19" s="4" t="inlineStr">
        <is>
          <t xml:space="preserve"> </t>
        </is>
      </c>
      <c r="D19" s="5" t="n">
        <v>-609</v>
      </c>
      <c r="E19" s="4" t="inlineStr">
        <is>
          <t xml:space="preserve"> </t>
        </is>
      </c>
      <c r="F19" s="5" t="n">
        <v>-652</v>
      </c>
      <c r="G19" s="5" t="n">
        <v>-1218</v>
      </c>
    </row>
    <row r="20">
      <c r="A20" s="4" t="inlineStr">
        <is>
          <t>Net income</t>
        </is>
      </c>
      <c r="B20" s="5" t="n">
        <v>-387</v>
      </c>
      <c r="C20" s="4" t="inlineStr">
        <is>
          <t xml:space="preserve"> </t>
        </is>
      </c>
      <c r="D20" s="5" t="n">
        <v>-461</v>
      </c>
      <c r="E20" s="4" t="inlineStr">
        <is>
          <t xml:space="preserve"> </t>
        </is>
      </c>
      <c r="F20" s="5" t="n">
        <v>-487</v>
      </c>
      <c r="G20" s="5" t="n">
        <v>-906</v>
      </c>
    </row>
    <row r="21">
      <c r="A21" s="4" t="inlineStr">
        <is>
          <t>Reclassification adjustment on available-for-sale investments included in net income | Reclassification out of 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es</t>
        </is>
      </c>
      <c r="B23" s="5" t="n">
        <v>3</v>
      </c>
      <c r="C23" s="4" t="inlineStr">
        <is>
          <t xml:space="preserve"> </t>
        </is>
      </c>
      <c r="D23" s="5" t="n">
        <v>7</v>
      </c>
      <c r="E23" s="4" t="inlineStr">
        <is>
          <t xml:space="preserve"> </t>
        </is>
      </c>
      <c r="F23" s="5" t="n">
        <v>6</v>
      </c>
      <c r="G23" s="5" t="n">
        <v>15</v>
      </c>
    </row>
    <row r="24">
      <c r="A24" s="4" t="inlineStr">
        <is>
          <t>Other income</t>
        </is>
      </c>
      <c r="B24" s="5" t="n">
        <v>-16</v>
      </c>
      <c r="C24" s="4" t="inlineStr">
        <is>
          <t xml:space="preserve"> </t>
        </is>
      </c>
      <c r="D24" s="5" t="n">
        <v>-32</v>
      </c>
      <c r="E24" s="4" t="inlineStr">
        <is>
          <t xml:space="preserve"> </t>
        </is>
      </c>
      <c r="F24" s="5" t="n">
        <v>-32</v>
      </c>
      <c r="G24" s="5" t="n">
        <v>-72</v>
      </c>
    </row>
    <row r="25">
      <c r="A25" s="4" t="inlineStr">
        <is>
          <t>Net income</t>
        </is>
      </c>
      <c r="B25" s="6" t="n">
        <v>-13</v>
      </c>
      <c r="C25" s="4" t="inlineStr">
        <is>
          <t xml:space="preserve"> </t>
        </is>
      </c>
      <c r="D25" s="6" t="n">
        <v>-25</v>
      </c>
      <c r="E25" s="4" t="inlineStr">
        <is>
          <t xml:space="preserve"> </t>
        </is>
      </c>
      <c r="F25" s="6" t="n">
        <v>-26</v>
      </c>
      <c r="G25" s="6" t="n">
        <v>-57</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091126</v>
      </c>
      <c r="C4" s="6" t="n">
        <v>1009749</v>
      </c>
      <c r="D4" s="6" t="n">
        <v>2521224</v>
      </c>
      <c r="E4" s="6" t="n">
        <v>2116864</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1165</v>
      </c>
      <c r="C7" s="5" t="n">
        <v>-10875</v>
      </c>
      <c r="D7" s="5" t="n">
        <v>-39105</v>
      </c>
      <c r="E7" s="5" t="n">
        <v>-39183</v>
      </c>
    </row>
    <row r="8">
      <c r="A8" s="4" t="inlineStr">
        <is>
          <t>Natural gas transport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46065</v>
      </c>
      <c r="C10" s="5" t="n">
        <v>43423</v>
      </c>
      <c r="D10" s="5" t="n">
        <v>94553</v>
      </c>
      <c r="E10" s="5" t="n">
        <v>87378</v>
      </c>
    </row>
    <row r="11">
      <c r="A11" s="4" t="inlineStr">
        <is>
          <t>Natural gas sto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3758</v>
      </c>
      <c r="C13" s="5" t="n">
        <v>2896</v>
      </c>
      <c r="D13" s="5" t="n">
        <v>7620</v>
      </c>
      <c r="E13" s="5" t="n">
        <v>6615</v>
      </c>
    </row>
    <row r="14">
      <c r="A14" s="4" t="inlineStr">
        <is>
          <t>Electrical &amp; mechanical specialty contrac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568307</v>
      </c>
      <c r="C16" s="5" t="n">
        <v>507233</v>
      </c>
      <c r="D16" s="5" t="n">
        <v>1158570</v>
      </c>
      <c r="E16" s="5" t="n">
        <v>900041</v>
      </c>
    </row>
    <row r="17">
      <c r="A17" s="4" t="inlineStr">
        <is>
          <t>Transmission &amp; distribution specialty contract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67485</v>
      </c>
      <c r="C19" s="5" t="n">
        <v>166174</v>
      </c>
      <c r="D19" s="5" t="n">
        <v>319507</v>
      </c>
      <c r="E19" s="5" t="n">
        <v>31464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2068</v>
      </c>
      <c r="C22" s="5" t="n">
        <v>18208</v>
      </c>
      <c r="D22" s="5" t="n">
        <v>42132</v>
      </c>
      <c r="E22" s="5" t="n">
        <v>36768</v>
      </c>
    </row>
    <row r="23">
      <c r="A23" s="4" t="inlineStr">
        <is>
          <t>Revenues from contracts with custom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079031</v>
      </c>
      <c r="C25" s="5" t="n">
        <v>1001352</v>
      </c>
      <c r="D25" s="5" t="n">
        <v>2501913</v>
      </c>
      <c r="E25" s="5" t="n">
        <v>2100961</v>
      </c>
    </row>
    <row r="26">
      <c r="A26" s="4" t="inlineStr">
        <is>
          <t>Revenues out of sc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2095</v>
      </c>
      <c r="C28" s="5" t="n">
        <v>8397</v>
      </c>
      <c r="D28" s="5" t="n">
        <v>19311</v>
      </c>
      <c r="E28" s="5" t="n">
        <v>15903</v>
      </c>
    </row>
    <row r="29">
      <c r="A29" s="4" t="inlineStr">
        <is>
          <t>Residential utility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151792</v>
      </c>
      <c r="C31" s="5" t="n">
        <v>146112</v>
      </c>
      <c r="D31" s="5" t="n">
        <v>517267</v>
      </c>
      <c r="E31" s="5" t="n">
        <v>442232</v>
      </c>
    </row>
    <row r="32">
      <c r="A32" s="4" t="inlineStr">
        <is>
          <t>Commercial utility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09458</v>
      </c>
      <c r="C34" s="5" t="n">
        <v>106369</v>
      </c>
      <c r="D34" s="5" t="n">
        <v>350731</v>
      </c>
      <c r="E34" s="5" t="n">
        <v>305578</v>
      </c>
    </row>
    <row r="35">
      <c r="A35" s="4" t="inlineStr">
        <is>
          <t>Industrial utility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9553</v>
      </c>
      <c r="C37" s="5" t="n">
        <v>19932</v>
      </c>
      <c r="D37" s="5" t="n">
        <v>47154</v>
      </c>
      <c r="E37" s="5" t="n">
        <v>43262</v>
      </c>
    </row>
    <row r="38">
      <c r="A38" s="4" t="inlineStr">
        <is>
          <t>Other utility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1710</v>
      </c>
      <c r="C40" s="5" t="n">
        <v>1880</v>
      </c>
      <c r="D40" s="5" t="n">
        <v>3484</v>
      </c>
      <c r="E40" s="5" t="n">
        <v>3630</v>
      </c>
    </row>
    <row r="41">
      <c r="A41" s="4" t="inlineStr">
        <is>
          <t>Electr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90989</v>
      </c>
      <c r="C43" s="5" t="n">
        <v>85551</v>
      </c>
      <c r="D43" s="5" t="n">
        <v>186686</v>
      </c>
      <c r="E43" s="5" t="n">
        <v>179235</v>
      </c>
    </row>
    <row r="44">
      <c r="A44" s="4" t="inlineStr">
        <is>
          <t>Electric | Intersegment elimina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27</v>
      </c>
      <c r="C46" s="5" t="n">
        <v>-34</v>
      </c>
      <c r="D46" s="5" t="n">
        <v>-55</v>
      </c>
      <c r="E46" s="5" t="n">
        <v>-68</v>
      </c>
    </row>
    <row r="47">
      <c r="A47" s="4" t="inlineStr">
        <is>
          <t>Electric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11531</v>
      </c>
      <c r="C49" s="5" t="n">
        <v>10216</v>
      </c>
      <c r="D49" s="5" t="n">
        <v>23410</v>
      </c>
      <c r="E49" s="5" t="n">
        <v>22969</v>
      </c>
    </row>
    <row r="50">
      <c r="A50" s="4" t="inlineStr">
        <is>
          <t>Electric | Revenues from contracts with custome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92671</v>
      </c>
      <c r="C52" s="5" t="n">
        <v>86363</v>
      </c>
      <c r="D52" s="5" t="n">
        <v>191231</v>
      </c>
      <c r="E52" s="5" t="n">
        <v>184042</v>
      </c>
    </row>
    <row r="53">
      <c r="A53" s="4" t="inlineStr">
        <is>
          <t>Electric | Revenues out of sc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5" t="n">
        <v>-1682</v>
      </c>
      <c r="C55" s="5" t="n">
        <v>-812</v>
      </c>
      <c r="D55" s="5" t="n">
        <v>-4545</v>
      </c>
      <c r="E55" s="5" t="n">
        <v>-4807</v>
      </c>
    </row>
    <row r="56">
      <c r="A56" s="4" t="inlineStr">
        <is>
          <t>Electric | Residential utility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5" t="n">
        <v>30825</v>
      </c>
      <c r="C58" s="5" t="n">
        <v>29363</v>
      </c>
      <c r="D58" s="5" t="n">
        <v>68650</v>
      </c>
      <c r="E58" s="5" t="n">
        <v>66667</v>
      </c>
    </row>
    <row r="59">
      <c r="A59" s="4" t="inlineStr">
        <is>
          <t>Electric | Commercial utility sal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s:</t>
        </is>
      </c>
      <c r="B61" s="5" t="n">
        <v>38262</v>
      </c>
      <c r="C61" s="5" t="n">
        <v>34015</v>
      </c>
      <c r="D61" s="5" t="n">
        <v>74609</v>
      </c>
      <c r="E61" s="5" t="n">
        <v>69615</v>
      </c>
    </row>
    <row r="62">
      <c r="A62" s="4" t="inlineStr">
        <is>
          <t>Electric | Industrial utility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5" t="n">
        <v>10370</v>
      </c>
      <c r="C64" s="5" t="n">
        <v>10923</v>
      </c>
      <c r="D64" s="5" t="n">
        <v>21133</v>
      </c>
      <c r="E64" s="5" t="n">
        <v>21229</v>
      </c>
    </row>
    <row r="65">
      <c r="A65" s="4" t="inlineStr">
        <is>
          <t>Electric | Other utility sal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5" t="n">
        <v>1710</v>
      </c>
      <c r="C67" s="5" t="n">
        <v>1880</v>
      </c>
      <c r="D67" s="5" t="n">
        <v>3484</v>
      </c>
      <c r="E67" s="5" t="n">
        <v>3630</v>
      </c>
    </row>
    <row r="68">
      <c r="A68" s="4" t="inlineStr">
        <is>
          <t>Natural gas distribu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5" t="n">
        <v>218995</v>
      </c>
      <c r="C70" s="5" t="n">
        <v>210510</v>
      </c>
      <c r="D70" s="5" t="n">
        <v>784590</v>
      </c>
      <c r="E70" s="5" t="n">
        <v>660998</v>
      </c>
    </row>
    <row r="71">
      <c r="A71" s="4" t="inlineStr">
        <is>
          <t>Natural gas distribution | Intersegment elimina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Operating revenues:</t>
        </is>
      </c>
      <c r="B73" s="5" t="n">
        <v>-69</v>
      </c>
      <c r="C73" s="5" t="n">
        <v>-71</v>
      </c>
      <c r="D73" s="5" t="n">
        <v>-139</v>
      </c>
      <c r="E73" s="5" t="n">
        <v>-137</v>
      </c>
    </row>
    <row r="74">
      <c r="A74" s="4" t="inlineStr">
        <is>
          <t>Natural gas distribution | Natural gas transporta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Operating revenues:</t>
        </is>
      </c>
      <c r="B76" s="5" t="n">
        <v>11671</v>
      </c>
      <c r="C76" s="5" t="n">
        <v>11456</v>
      </c>
      <c r="D76" s="5" t="n">
        <v>25175</v>
      </c>
      <c r="E76" s="5" t="n">
        <v>23837</v>
      </c>
    </row>
    <row r="77">
      <c r="A77" s="4" t="inlineStr">
        <is>
          <t>Natural gas distribution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5" t="n">
        <v>3272</v>
      </c>
      <c r="C79" s="5" t="n">
        <v>3751</v>
      </c>
      <c r="D79" s="5" t="n">
        <v>7993</v>
      </c>
      <c r="E79" s="5" t="n">
        <v>6360</v>
      </c>
    </row>
    <row r="80">
      <c r="A80" s="4" t="inlineStr">
        <is>
          <t>Natural gas distribution | Revenues from contracts with customer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5" t="n">
        <v>216220</v>
      </c>
      <c r="C82" s="5" t="n">
        <v>213248</v>
      </c>
      <c r="D82" s="5" t="n">
        <v>783789</v>
      </c>
      <c r="E82" s="5" t="n">
        <v>663621</v>
      </c>
    </row>
    <row r="83">
      <c r="A83" s="4" t="inlineStr">
        <is>
          <t>Natural gas distribution | Revenues out of scop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Operating revenues:</t>
        </is>
      </c>
      <c r="B85" s="5" t="n">
        <v>2775</v>
      </c>
      <c r="C85" s="5" t="n">
        <v>-2738</v>
      </c>
      <c r="D85" s="5" t="n">
        <v>801</v>
      </c>
      <c r="E85" s="5" t="n">
        <v>-2623</v>
      </c>
    </row>
    <row r="86">
      <c r="A86" s="4" t="inlineStr">
        <is>
          <t>Natural gas distribution | Residential utility sal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Operating revenues:</t>
        </is>
      </c>
      <c r="B88" s="5" t="n">
        <v>120967</v>
      </c>
      <c r="C88" s="5" t="n">
        <v>116749</v>
      </c>
      <c r="D88" s="5" t="n">
        <v>448617</v>
      </c>
      <c r="E88" s="5" t="n">
        <v>375565</v>
      </c>
    </row>
    <row r="89">
      <c r="A89" s="4" t="inlineStr">
        <is>
          <t>Natural gas distribution | Commercial utility sal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Operating revenues:</t>
        </is>
      </c>
      <c r="B91" s="5" t="n">
        <v>71196</v>
      </c>
      <c r="C91" s="5" t="n">
        <v>72354</v>
      </c>
      <c r="D91" s="5" t="n">
        <v>276122</v>
      </c>
      <c r="E91" s="5" t="n">
        <v>235963</v>
      </c>
    </row>
    <row r="92">
      <c r="A92" s="4" t="inlineStr">
        <is>
          <t>Natural gas distribution | Industrial utility sa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Operating revenues:</t>
        </is>
      </c>
      <c r="B94" s="5" t="n">
        <v>9183</v>
      </c>
      <c r="C94" s="5" t="n">
        <v>9009</v>
      </c>
      <c r="D94" s="5" t="n">
        <v>26021</v>
      </c>
      <c r="E94" s="5" t="n">
        <v>22033</v>
      </c>
    </row>
    <row r="95">
      <c r="A95" s="4" t="inlineStr">
        <is>
          <t>Natural gas distribution | Other utility sal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Operating revenues:</t>
        </is>
      </c>
      <c r="B97" s="5" t="n">
        <v>0</v>
      </c>
      <c r="C97" s="5" t="n">
        <v>0</v>
      </c>
      <c r="D97" s="5" t="n">
        <v>0</v>
      </c>
      <c r="E97" s="5" t="n">
        <v>0</v>
      </c>
    </row>
    <row r="98">
      <c r="A98" s="4" t="inlineStr">
        <is>
          <t>Pipelin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Operating revenues:</t>
        </is>
      </c>
      <c r="B100" s="5" t="n">
        <v>34209</v>
      </c>
      <c r="C100" s="5" t="n">
        <v>29818</v>
      </c>
      <c r="D100" s="5" t="n">
        <v>48683</v>
      </c>
      <c r="E100" s="5" t="n">
        <v>40938</v>
      </c>
    </row>
    <row r="101">
      <c r="A101" s="4" t="inlineStr">
        <is>
          <t>Pipeline | Intersegment elimination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Operating revenues:</t>
        </is>
      </c>
      <c r="B103" s="5" t="n">
        <v>-7918</v>
      </c>
      <c r="C103" s="5" t="n">
        <v>-7787</v>
      </c>
      <c r="D103" s="5" t="n">
        <v>-34188</v>
      </c>
      <c r="E103" s="5" t="n">
        <v>-33729</v>
      </c>
    </row>
    <row r="104">
      <c r="A104" s="4" t="inlineStr">
        <is>
          <t>Pipeline | Natural gas transport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Operating revenues:</t>
        </is>
      </c>
      <c r="B106" s="5" t="n">
        <v>34394</v>
      </c>
      <c r="C106" s="5" t="n">
        <v>31967</v>
      </c>
      <c r="D106" s="5" t="n">
        <v>69378</v>
      </c>
      <c r="E106" s="5" t="n">
        <v>63541</v>
      </c>
    </row>
    <row r="107">
      <c r="A107" s="4" t="inlineStr">
        <is>
          <t>Pipeline | Natural gas storag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Operating revenues:</t>
        </is>
      </c>
      <c r="B109" s="5" t="n">
        <v>3758</v>
      </c>
      <c r="C109" s="5" t="n">
        <v>2896</v>
      </c>
      <c r="D109" s="5" t="n">
        <v>7620</v>
      </c>
      <c r="E109" s="5" t="n">
        <v>6615</v>
      </c>
    </row>
    <row r="110">
      <c r="A110" s="4" t="inlineStr">
        <is>
          <t>Pipeline |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Operating revenues:</t>
        </is>
      </c>
      <c r="B112" s="5" t="n">
        <v>3937</v>
      </c>
      <c r="C112" s="5" t="n">
        <v>2676</v>
      </c>
      <c r="D112" s="5" t="n">
        <v>5797</v>
      </c>
      <c r="E112" s="5" t="n">
        <v>4387</v>
      </c>
    </row>
    <row r="113">
      <c r="A113" s="4" t="inlineStr">
        <is>
          <t>Pipeline | Revenues from contracts with customer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Operating revenues:</t>
        </is>
      </c>
      <c r="B115" s="5" t="n">
        <v>34171</v>
      </c>
      <c r="C115" s="5" t="n">
        <v>29752</v>
      </c>
      <c r="D115" s="5" t="n">
        <v>48607</v>
      </c>
      <c r="E115" s="5" t="n">
        <v>40814</v>
      </c>
    </row>
    <row r="116">
      <c r="A116" s="4" t="inlineStr">
        <is>
          <t>Pipeline | Revenues out of scop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Operating revenues:</t>
        </is>
      </c>
      <c r="B118" s="5" t="n">
        <v>38</v>
      </c>
      <c r="C118" s="5" t="n">
        <v>66</v>
      </c>
      <c r="D118" s="5" t="n">
        <v>76</v>
      </c>
      <c r="E118" s="5" t="n">
        <v>124</v>
      </c>
    </row>
    <row r="119">
      <c r="A119" s="4" t="inlineStr">
        <is>
          <t>Construction servic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Operating revenues:</t>
        </is>
      </c>
      <c r="B121" s="5" t="n">
        <v>746933</v>
      </c>
      <c r="C121" s="5" t="n">
        <v>683870</v>
      </c>
      <c r="D121" s="5" t="n">
        <v>1501265</v>
      </c>
      <c r="E121" s="5" t="n">
        <v>1235693</v>
      </c>
    </row>
    <row r="122">
      <c r="A122" s="4" t="inlineStr">
        <is>
          <t>Construction services | Intersegment elimina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Operating revenues:</t>
        </is>
      </c>
      <c r="B124" s="5" t="n">
        <v>0</v>
      </c>
      <c r="C124" s="5" t="n">
        <v>-1527</v>
      </c>
      <c r="D124" s="5" t="n">
        <v>0</v>
      </c>
      <c r="E124" s="5" t="n">
        <v>-2353</v>
      </c>
    </row>
    <row r="125">
      <c r="A125" s="4" t="inlineStr">
        <is>
          <t>Construction services | Electrical &amp; mechanical specialty contracting</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Operating revenues:</t>
        </is>
      </c>
      <c r="B127" s="5" t="n">
        <v>568307</v>
      </c>
      <c r="C127" s="5" t="n">
        <v>507233</v>
      </c>
      <c r="D127" s="5" t="n">
        <v>1158570</v>
      </c>
      <c r="E127" s="5" t="n">
        <v>900041</v>
      </c>
    </row>
    <row r="128">
      <c r="A128" s="4" t="inlineStr">
        <is>
          <t>Construction services | Transmission &amp; distribution specialty contracting</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Operating revenues:</t>
        </is>
      </c>
      <c r="B130" s="5" t="n">
        <v>167485</v>
      </c>
      <c r="C130" s="5" t="n">
        <v>166174</v>
      </c>
      <c r="D130" s="5" t="n">
        <v>319507</v>
      </c>
      <c r="E130" s="5" t="n">
        <v>314640</v>
      </c>
    </row>
    <row r="131">
      <c r="A131" s="4" t="inlineStr">
        <is>
          <t>Construction services |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Operating revenues:</t>
        </is>
      </c>
      <c r="B133" s="5" t="n">
        <v>177</v>
      </c>
      <c r="C133" s="5" t="n">
        <v>109</v>
      </c>
      <c r="D133" s="5" t="n">
        <v>209</v>
      </c>
      <c r="E133" s="5" t="n">
        <v>156</v>
      </c>
    </row>
    <row r="134">
      <c r="A134" s="4" t="inlineStr">
        <is>
          <t>Construction services | Revenues from contracts with customer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Operating revenues:</t>
        </is>
      </c>
      <c r="B136" s="5" t="n">
        <v>735969</v>
      </c>
      <c r="C136" s="5" t="n">
        <v>671989</v>
      </c>
      <c r="D136" s="5" t="n">
        <v>1478286</v>
      </c>
      <c r="E136" s="5" t="n">
        <v>1212484</v>
      </c>
    </row>
    <row r="137">
      <c r="A137" s="4" t="inlineStr">
        <is>
          <t>Construction services | Revenues out of scop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Operating revenues:</t>
        </is>
      </c>
      <c r="B139" s="5" t="n">
        <v>10964</v>
      </c>
      <c r="C139" s="5" t="n">
        <v>11881</v>
      </c>
      <c r="D139" s="5" t="n">
        <v>22979</v>
      </c>
      <c r="E139" s="5" t="n">
        <v>23209</v>
      </c>
    </row>
    <row r="140">
      <c r="A140" s="4" t="inlineStr">
        <is>
          <t>Oth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Operating revenues:</t>
        </is>
      </c>
      <c r="B142" s="5" t="n">
        <v>0</v>
      </c>
      <c r="C142" s="5" t="n">
        <v>0</v>
      </c>
      <c r="D142" s="5" t="n">
        <v>0</v>
      </c>
      <c r="E142" s="5" t="n">
        <v>0</v>
      </c>
    </row>
    <row r="143">
      <c r="A143" s="4" t="inlineStr">
        <is>
          <t>Other | Intersegment elimination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Operating revenues:</t>
        </is>
      </c>
      <c r="B145" s="5" t="n">
        <v>-3151</v>
      </c>
      <c r="C145" s="5" t="n">
        <v>-1456</v>
      </c>
      <c r="D145" s="5" t="n">
        <v>-4723</v>
      </c>
      <c r="E145" s="5" t="n">
        <v>-2896</v>
      </c>
    </row>
    <row r="146">
      <c r="A146" s="4" t="inlineStr">
        <is>
          <t>Other | 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Operating revenues:</t>
        </is>
      </c>
      <c r="B148" s="5" t="n">
        <v>3151</v>
      </c>
      <c r="C148" s="5" t="n">
        <v>1456</v>
      </c>
      <c r="D148" s="5" t="n">
        <v>4723</v>
      </c>
      <c r="E148" s="5" t="n">
        <v>2896</v>
      </c>
    </row>
    <row r="149">
      <c r="A149" s="4" t="inlineStr">
        <is>
          <t>Other | Revenues from contracts with customer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Operating revenues:</t>
        </is>
      </c>
      <c r="B151" s="5" t="n">
        <v>0</v>
      </c>
      <c r="C151" s="5" t="n">
        <v>0</v>
      </c>
      <c r="D151" s="5" t="n">
        <v>0</v>
      </c>
      <c r="E151" s="5" t="n">
        <v>0</v>
      </c>
    </row>
    <row r="152">
      <c r="A152" s="4" t="inlineStr">
        <is>
          <t>Other | Revenues out of sc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Operating revenue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ract balances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79282</v>
      </c>
      <c r="C4" s="4" t="inlineStr">
        <is>
          <t xml:space="preserve"> </t>
        </is>
      </c>
      <c r="D4" s="6" t="n">
        <v>179282</v>
      </c>
      <c r="E4" s="4" t="inlineStr">
        <is>
          <t xml:space="preserve"> </t>
        </is>
      </c>
      <c r="F4" s="6" t="n">
        <v>154144</v>
      </c>
    </row>
    <row r="5">
      <c r="A5" s="4" t="inlineStr">
        <is>
          <t>Change in contract assets</t>
        </is>
      </c>
      <c r="B5" s="4" t="inlineStr">
        <is>
          <t xml:space="preserve"> </t>
        </is>
      </c>
      <c r="C5" s="4" t="inlineStr">
        <is>
          <t xml:space="preserve"> </t>
        </is>
      </c>
      <c r="D5" s="5" t="n">
        <v>25138</v>
      </c>
      <c r="E5" s="4" t="inlineStr">
        <is>
          <t xml:space="preserve"> </t>
        </is>
      </c>
      <c r="F5" s="4" t="inlineStr">
        <is>
          <t xml:space="preserve"> </t>
        </is>
      </c>
    </row>
    <row r="6">
      <c r="A6" s="4" t="inlineStr">
        <is>
          <t>Contract liabilities - current</t>
        </is>
      </c>
      <c r="B6" s="5" t="n">
        <v>-166268</v>
      </c>
      <c r="C6" s="4" t="inlineStr">
        <is>
          <t xml:space="preserve"> </t>
        </is>
      </c>
      <c r="D6" s="5" t="n">
        <v>-166268</v>
      </c>
      <c r="E6" s="4" t="inlineStr">
        <is>
          <t xml:space="preserve"> </t>
        </is>
      </c>
      <c r="F6" s="5" t="n">
        <v>-168361</v>
      </c>
    </row>
    <row r="7">
      <c r="A7" s="4" t="inlineStr">
        <is>
          <t>Change in contract liabilities - current</t>
        </is>
      </c>
      <c r="B7" s="4" t="inlineStr">
        <is>
          <t xml:space="preserve"> </t>
        </is>
      </c>
      <c r="C7" s="4" t="inlineStr">
        <is>
          <t xml:space="preserve"> </t>
        </is>
      </c>
      <c r="D7" s="5" t="n">
        <v>2093</v>
      </c>
      <c r="E7" s="4" t="inlineStr">
        <is>
          <t xml:space="preserve"> </t>
        </is>
      </c>
      <c r="F7" s="4" t="inlineStr">
        <is>
          <t xml:space="preserve"> </t>
        </is>
      </c>
    </row>
    <row r="8">
      <c r="A8" s="4" t="inlineStr">
        <is>
          <t>Contract liabilities - noncurrent</t>
        </is>
      </c>
      <c r="B8" s="5" t="n">
        <v>-438</v>
      </c>
      <c r="C8" s="4" t="inlineStr">
        <is>
          <t xml:space="preserve"> </t>
        </is>
      </c>
      <c r="D8" s="5" t="n">
        <v>-438</v>
      </c>
      <c r="E8" s="4" t="inlineStr">
        <is>
          <t xml:space="preserve"> </t>
        </is>
      </c>
      <c r="F8" s="5" t="n">
        <v>-6</v>
      </c>
    </row>
    <row r="9">
      <c r="A9" s="4" t="inlineStr">
        <is>
          <t>Change in contract liabilities - noncurrent</t>
        </is>
      </c>
      <c r="B9" s="4" t="inlineStr">
        <is>
          <t xml:space="preserve"> </t>
        </is>
      </c>
      <c r="C9" s="4" t="inlineStr">
        <is>
          <t xml:space="preserve"> </t>
        </is>
      </c>
      <c r="D9" s="5" t="n">
        <v>-432</v>
      </c>
      <c r="E9" s="4" t="inlineStr">
        <is>
          <t xml:space="preserve"> </t>
        </is>
      </c>
      <c r="F9" s="4" t="inlineStr">
        <is>
          <t xml:space="preserve"> </t>
        </is>
      </c>
    </row>
    <row r="10">
      <c r="A10" s="4" t="inlineStr">
        <is>
          <t>Net contract assets (liabilities)</t>
        </is>
      </c>
      <c r="B10" s="5" t="n">
        <v>12576</v>
      </c>
      <c r="C10" s="4" t="inlineStr">
        <is>
          <t xml:space="preserve"> </t>
        </is>
      </c>
      <c r="D10" s="5" t="n">
        <v>12576</v>
      </c>
      <c r="E10" s="4" t="inlineStr">
        <is>
          <t xml:space="preserve"> </t>
        </is>
      </c>
      <c r="F10" s="6" t="n">
        <v>-14223</v>
      </c>
    </row>
    <row r="11">
      <c r="A11" s="4" t="inlineStr">
        <is>
          <t>Change in net contract assets (liabilities)</t>
        </is>
      </c>
      <c r="B11" s="4" t="inlineStr">
        <is>
          <t xml:space="preserve"> </t>
        </is>
      </c>
      <c r="C11" s="4" t="inlineStr">
        <is>
          <t xml:space="preserve"> </t>
        </is>
      </c>
      <c r="D11" s="5" t="n">
        <v>26799</v>
      </c>
      <c r="E11" s="4" t="inlineStr">
        <is>
          <t xml:space="preserve"> </t>
        </is>
      </c>
      <c r="F11" s="4" t="inlineStr">
        <is>
          <t xml:space="preserve"> </t>
        </is>
      </c>
    </row>
    <row r="12">
      <c r="A12" s="4" t="inlineStr">
        <is>
          <t>Amounts included in contract liability at the beginning of the period</t>
        </is>
      </c>
      <c r="B12" s="5" t="n">
        <v>23400</v>
      </c>
      <c r="C12" s="6" t="n">
        <v>8600</v>
      </c>
      <c r="D12" s="5" t="n">
        <v>157900</v>
      </c>
      <c r="E12" s="6" t="n">
        <v>110400</v>
      </c>
      <c r="F12" s="4" t="inlineStr">
        <is>
          <t xml:space="preserve"> </t>
        </is>
      </c>
    </row>
    <row r="13">
      <c r="A13" s="4" t="inlineStr">
        <is>
          <t>Contract with Customer, Performance Obligation Satisfied in Previous Period</t>
        </is>
      </c>
      <c r="B13" s="6" t="n">
        <v>23100</v>
      </c>
      <c r="C13" s="6" t="n">
        <v>24300</v>
      </c>
      <c r="D13" s="6" t="n">
        <v>31800</v>
      </c>
      <c r="E13" s="6" t="n">
        <v>33200</v>
      </c>
      <c r="F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s (Details 3) $ in M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500</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600</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84</v>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5-07-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544</v>
      </c>
    </row>
    <row r="15">
      <c r="A15" s="4" t="inlineStr">
        <is>
          <t>Revenue, Remaining Performance Obligation, Expected Timing of Satisfaction, Period</t>
        </is>
      </c>
      <c r="B15" s="4" t="inlineStr">
        <is>
          <t>25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ssor accounting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10" t="n">
        <v>11.1</v>
      </c>
      <c r="C4" s="6" t="n">
        <v>12</v>
      </c>
      <c r="D4" s="10" t="n">
        <v>23.3</v>
      </c>
      <c r="E4" s="10" t="n">
        <v>23.4</v>
      </c>
    </row>
    <row r="5">
      <c r="A5" s="4" t="inlineStr">
        <is>
          <t>Lessor, Operating Lease, Payments to be Received, Next Twelve Months</t>
        </is>
      </c>
      <c r="B5" s="10" t="n">
        <v>7.9</v>
      </c>
      <c r="C5" s="4" t="inlineStr">
        <is>
          <t xml:space="preserve"> </t>
        </is>
      </c>
      <c r="D5" s="10" t="n">
        <v>7.9</v>
      </c>
      <c r="E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 USD ($) $ in Thousands</t>
        </is>
      </c>
      <c r="B1" s="2" t="inlineStr">
        <is>
          <t>Jun. 30, 2023</t>
        </is>
      </c>
      <c r="C1" s="2" t="inlineStr">
        <is>
          <t>Dec. 31, 2022</t>
        </is>
      </c>
      <c r="D1" s="2" t="inlineStr">
        <is>
          <t>Jun.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488960</v>
      </c>
      <c r="C3" s="6" t="n">
        <v>488960</v>
      </c>
      <c r="D3" s="6" t="n">
        <v>488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2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As part of the Company's continuous review of its business, the Company announced strategic initiatives in 2022. On August 4, 2022, the Company announced that its board of directors approved a plan to pursue the separation of Knife River, the construction materials and contracting segment, from the Company. The separation was completed on May 31, 2023, and resulted in two independent, publicly traded companies, MDU Resources Group, Inc. and Knife River. The Company's board of directors approved the distribution of approximately 90 percent of the issued and outstanding shares of Knife River to the Company's stockholders. Stockholders of the Company received one share of Knife River common stock for every four shares of the Company's common stock held on May 22, 2023, the record date for the distribution. The Company retained approximately 10 percent of Knife River common stock immediately following the separation with the intent to dispose of such shares within twelve months after the separation. The separation of Knife River was a tax-free spinoff transaction to the Company’s stockholders for U.S. federal income tax purposes. The Company's consolidated financial statements and accompanying notes for the current and prior periods have been restated to present the results of operations and the assets and liabilities of Knife River as discontinued operations, other than certain corporate overhead costs of the Company historically allocated to Knife River, which are reflected in Other. Also included in discontinued operations in the Consolidated Statements of Income are the supporting activities of Fidelity and certain interest expense related to financing activity associated with the Knife River separation. Unless otherwise indicated, the amounts presented in the accompanying notes to the consolidated financial statements relate to the Company's continuing operations. For more information on discontinued operations, see Note 3. On November 3, 2022, the Company announced its intent to commence a strategic review of MDU Construction Services. Upon completing the strategic review of its wholly owned construction services business, the Company's board of directors announced on July 10, 2023, that it will pursue a tax-advantaged separation of the construction services business from the Company. The Company's board of directors believes a tax-advantaged separation of the construction services business supports the Company's goal of enhancing value for stockholders by becoming a pure-play regulated energy delivery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Other intangible assets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excluding goodwill)</t>
        </is>
      </c>
      <c r="B4" s="6" t="n">
        <v>3049</v>
      </c>
      <c r="C4" s="6" t="n">
        <v>5213</v>
      </c>
      <c r="D4" s="6" t="n">
        <v>3049</v>
      </c>
      <c r="E4" s="6" t="n">
        <v>5213</v>
      </c>
      <c r="F4" s="6" t="n">
        <v>4102</v>
      </c>
    </row>
    <row r="5">
      <c r="A5" s="4" t="inlineStr">
        <is>
          <t>Amortization of intangible assets</t>
        </is>
      </c>
      <c r="B5" s="5" t="n">
        <v>522</v>
      </c>
      <c r="C5" s="5" t="n">
        <v>568</v>
      </c>
      <c r="D5" s="5" t="n">
        <v>1100</v>
      </c>
      <c r="E5" s="5" t="n">
        <v>1100</v>
      </c>
      <c r="F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gross</t>
        </is>
      </c>
      <c r="B8" s="5" t="n">
        <v>10450</v>
      </c>
      <c r="C8" s="5" t="n">
        <v>10450</v>
      </c>
      <c r="D8" s="5" t="n">
        <v>10450</v>
      </c>
      <c r="E8" s="5" t="n">
        <v>10450</v>
      </c>
      <c r="F8" s="5" t="n">
        <v>10450</v>
      </c>
    </row>
    <row r="9">
      <c r="A9" s="4" t="inlineStr">
        <is>
          <t>Intangible assets, less accumulated amortization</t>
        </is>
      </c>
      <c r="B9" s="5" t="n">
        <v>7401</v>
      </c>
      <c r="C9" s="5" t="n">
        <v>5312</v>
      </c>
      <c r="D9" s="5" t="n">
        <v>7401</v>
      </c>
      <c r="E9" s="5" t="n">
        <v>5312</v>
      </c>
      <c r="F9" s="5" t="n">
        <v>6356</v>
      </c>
    </row>
    <row r="10">
      <c r="A10" s="4" t="inlineStr">
        <is>
          <t>Intangible assets, net (excluding goodwill)</t>
        </is>
      </c>
      <c r="B10" s="5" t="n">
        <v>3049</v>
      </c>
      <c r="C10" s="5" t="n">
        <v>5138</v>
      </c>
      <c r="D10" s="5" t="n">
        <v>3049</v>
      </c>
      <c r="E10" s="5" t="n">
        <v>5138</v>
      </c>
      <c r="F10" s="5" t="n">
        <v>4094</v>
      </c>
    </row>
    <row r="11">
      <c r="A11" s="4" t="inlineStr">
        <is>
          <t>Noncompet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t>
        </is>
      </c>
      <c r="B13" s="5" t="n">
        <v>292</v>
      </c>
      <c r="C13" s="5" t="n">
        <v>552</v>
      </c>
      <c r="D13" s="5" t="n">
        <v>292</v>
      </c>
      <c r="E13" s="5" t="n">
        <v>552</v>
      </c>
      <c r="F13" s="5" t="n">
        <v>552</v>
      </c>
    </row>
    <row r="14">
      <c r="A14" s="4" t="inlineStr">
        <is>
          <t>Intangible assets, less accumulated amortization</t>
        </is>
      </c>
      <c r="B14" s="5" t="n">
        <v>292</v>
      </c>
      <c r="C14" s="5" t="n">
        <v>477</v>
      </c>
      <c r="D14" s="5" t="n">
        <v>292</v>
      </c>
      <c r="E14" s="5" t="n">
        <v>477</v>
      </c>
      <c r="F14" s="5" t="n">
        <v>544</v>
      </c>
    </row>
    <row r="15">
      <c r="A15" s="4" t="inlineStr">
        <is>
          <t>Intangible assets, net (excluding goodwill)</t>
        </is>
      </c>
      <c r="B15" s="6" t="n">
        <v>0</v>
      </c>
      <c r="C15" s="6" t="n">
        <v>75</v>
      </c>
      <c r="D15" s="6" t="n">
        <v>0</v>
      </c>
      <c r="E15" s="6" t="n">
        <v>75</v>
      </c>
      <c r="F15" s="6" t="n">
        <v>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amortization expense (Details 3) $ in Thousands</t>
        </is>
      </c>
      <c r="B1" s="2" t="inlineStr">
        <is>
          <t>Jun. 30, 2023 USD ($)</t>
        </is>
      </c>
    </row>
    <row r="2">
      <c r="A2" s="3" t="inlineStr">
        <is>
          <t>Finite-Lived Intangible Assets, Net, Amortization Expense, Fiscal Year Maturity [Abstract]</t>
        </is>
      </c>
      <c r="B2" s="4" t="inlineStr">
        <is>
          <t xml:space="preserve"> </t>
        </is>
      </c>
    </row>
    <row r="3">
      <c r="A3" s="4" t="inlineStr">
        <is>
          <t>Remainder of 2023</t>
        </is>
      </c>
      <c r="B3" s="6" t="n">
        <v>1045</v>
      </c>
    </row>
    <row r="4">
      <c r="A4" s="4" t="inlineStr">
        <is>
          <t>2024</t>
        </is>
      </c>
      <c r="B4" s="5" t="n">
        <v>1888</v>
      </c>
    </row>
    <row r="5">
      <c r="A5" s="4" t="inlineStr">
        <is>
          <t>2025</t>
        </is>
      </c>
      <c r="B5" s="5" t="n">
        <v>116</v>
      </c>
    </row>
    <row r="6">
      <c r="A6" s="4" t="inlineStr">
        <is>
          <t>2026</t>
        </is>
      </c>
      <c r="B6" s="5" t="n">
        <v>0</v>
      </c>
    </row>
    <row r="7">
      <c r="A7" s="4" t="inlineStr">
        <is>
          <t>2027</t>
        </is>
      </c>
      <c r="B7" s="5" t="n">
        <v>0</v>
      </c>
    </row>
    <row r="8">
      <c r="A8" s="4" t="inlineStr">
        <is>
          <t>Thereafter</t>
        </is>
      </c>
      <c r="B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6" customWidth="1" min="1" max="1"/>
    <col width="17" customWidth="1" min="2" max="2"/>
    <col width="14" customWidth="1" min="3" max="3"/>
    <col width="14" customWidth="1" min="4" max="4"/>
  </cols>
  <sheetData>
    <row r="1">
      <c r="A1" s="1" t="inlineStr">
        <is>
          <t>Regulatory assets (Details) - USD ($) $ in Thousands</t>
        </is>
      </c>
      <c r="B1" s="2" t="inlineStr">
        <is>
          <t>6 Months Ended</t>
        </is>
      </c>
    </row>
    <row r="2">
      <c r="B2" s="2" t="inlineStr">
        <is>
          <t>Jun. 30, 2023</t>
        </is>
      </c>
      <c r="C2" s="2" t="inlineStr">
        <is>
          <t>Dec. 31, 2022</t>
        </is>
      </c>
      <c r="D2" s="2" t="inlineStr">
        <is>
          <t>Jun. 30, 2022</t>
        </is>
      </c>
    </row>
    <row r="3">
      <c r="A3" s="3" t="inlineStr">
        <is>
          <t>Regulatory Assets</t>
        </is>
      </c>
      <c r="B3" s="4" t="inlineStr">
        <is>
          <t xml:space="preserve"> </t>
        </is>
      </c>
      <c r="C3" s="4" t="inlineStr">
        <is>
          <t xml:space="preserve"> </t>
        </is>
      </c>
      <c r="D3" s="4" t="inlineStr">
        <is>
          <t xml:space="preserve"> </t>
        </is>
      </c>
    </row>
    <row r="4">
      <c r="A4" s="4" t="inlineStr">
        <is>
          <t>Regulatory Assets, Current</t>
        </is>
      </c>
      <c r="B4" s="6" t="n">
        <v>193162</v>
      </c>
      <c r="C4" s="6" t="n">
        <v>165092</v>
      </c>
      <c r="D4" s="6" t="n">
        <v>102535</v>
      </c>
    </row>
    <row r="5">
      <c r="A5" s="4" t="inlineStr">
        <is>
          <t>Regulatory Assets, Noncurrent</t>
        </is>
      </c>
      <c r="B5" s="5" t="n">
        <v>345185</v>
      </c>
      <c r="C5" s="5" t="n">
        <v>329659</v>
      </c>
      <c r="D5" s="5" t="n">
        <v>347061</v>
      </c>
    </row>
    <row r="6">
      <c r="A6" s="4" t="inlineStr">
        <is>
          <t>Total regulatory assets</t>
        </is>
      </c>
      <c r="B6" s="5" t="n">
        <v>538347</v>
      </c>
      <c r="C6" s="5" t="n">
        <v>494751</v>
      </c>
      <c r="D6" s="5" t="n">
        <v>449596</v>
      </c>
    </row>
    <row r="7">
      <c r="A7" s="4" t="inlineStr">
        <is>
          <t>Regulatory assets not earning a rate of return</t>
        </is>
      </c>
      <c r="B7" s="6" t="n">
        <v>226400</v>
      </c>
      <c r="C7" s="5" t="n">
        <v>242500</v>
      </c>
      <c r="D7" s="5" t="n">
        <v>262900</v>
      </c>
    </row>
    <row r="8">
      <c r="A8" s="4" t="inlineStr">
        <is>
          <t>Natural gas costs recoverable through rate adjustments</t>
        </is>
      </c>
      <c r="B8" s="4" t="inlineStr">
        <is>
          <t xml:space="preserve"> </t>
        </is>
      </c>
      <c r="C8" s="4" t="inlineStr">
        <is>
          <t xml:space="preserve"> </t>
        </is>
      </c>
      <c r="D8" s="4" t="inlineStr">
        <is>
          <t xml:space="preserve"> </t>
        </is>
      </c>
    </row>
    <row r="9">
      <c r="A9" s="3" t="inlineStr">
        <is>
          <t>Regulatory Assets</t>
        </is>
      </c>
      <c r="B9" s="4" t="inlineStr">
        <is>
          <t xml:space="preserve"> </t>
        </is>
      </c>
      <c r="C9" s="4" t="inlineStr">
        <is>
          <t xml:space="preserve"> </t>
        </is>
      </c>
      <c r="D9" s="4" t="inlineStr">
        <is>
          <t xml:space="preserve"> </t>
        </is>
      </c>
    </row>
    <row r="10">
      <c r="A10" s="4" t="inlineStr">
        <is>
          <t>Estimated Recovery or Refund Period as of June 30, 2023</t>
        </is>
      </c>
      <c r="B10" s="4" t="inlineStr">
        <is>
          <t>Up to 1 year</t>
        </is>
      </c>
      <c r="C10" s="4" t="inlineStr">
        <is>
          <t xml:space="preserve"> </t>
        </is>
      </c>
      <c r="D10" s="4" t="inlineStr">
        <is>
          <t xml:space="preserve"> </t>
        </is>
      </c>
    </row>
    <row r="11">
      <c r="A11" s="4" t="inlineStr">
        <is>
          <t>Regulatory Assets, Current</t>
        </is>
      </c>
      <c r="B11" s="6" t="n">
        <v>170249</v>
      </c>
      <c r="C11" s="5" t="n">
        <v>141306</v>
      </c>
      <c r="D11" s="5" t="n">
        <v>83557</v>
      </c>
    </row>
    <row r="12">
      <c r="A12" s="4" t="inlineStr">
        <is>
          <t>Conservation programs</t>
        </is>
      </c>
      <c r="B12" s="4" t="inlineStr">
        <is>
          <t xml:space="preserve"> </t>
        </is>
      </c>
      <c r="C12" s="4" t="inlineStr">
        <is>
          <t xml:space="preserve"> </t>
        </is>
      </c>
      <c r="D12" s="4" t="inlineStr">
        <is>
          <t xml:space="preserve"> </t>
        </is>
      </c>
    </row>
    <row r="13">
      <c r="A13" s="3" t="inlineStr">
        <is>
          <t>Regulatory Assets</t>
        </is>
      </c>
      <c r="B13" s="4" t="inlineStr">
        <is>
          <t xml:space="preserve"> </t>
        </is>
      </c>
      <c r="C13" s="4" t="inlineStr">
        <is>
          <t xml:space="preserve"> </t>
        </is>
      </c>
      <c r="D13" s="4" t="inlineStr">
        <is>
          <t xml:space="preserve"> </t>
        </is>
      </c>
    </row>
    <row r="14">
      <c r="A14" s="4" t="inlineStr">
        <is>
          <t>Estimated Recovery or Refund Period as of June 30, 2023</t>
        </is>
      </c>
      <c r="B14" s="4" t="inlineStr">
        <is>
          <t>Up to 1 year</t>
        </is>
      </c>
      <c r="C14" s="4" t="inlineStr">
        <is>
          <t xml:space="preserve"> </t>
        </is>
      </c>
      <c r="D14" s="4" t="inlineStr">
        <is>
          <t xml:space="preserve"> </t>
        </is>
      </c>
    </row>
    <row r="15">
      <c r="A15" s="4" t="inlineStr">
        <is>
          <t>Regulatory Assets, Current</t>
        </is>
      </c>
      <c r="B15" s="6" t="n">
        <v>10897</v>
      </c>
      <c r="C15" s="5" t="n">
        <v>8544</v>
      </c>
      <c r="D15" s="5" t="n">
        <v>7883</v>
      </c>
    </row>
    <row r="16">
      <c r="A16" s="4" t="inlineStr">
        <is>
          <t>Cost recovery mechanisms</t>
        </is>
      </c>
      <c r="B16" s="4" t="inlineStr">
        <is>
          <t xml:space="preserve"> </t>
        </is>
      </c>
      <c r="C16" s="4" t="inlineStr">
        <is>
          <t xml:space="preserve"> </t>
        </is>
      </c>
      <c r="D16" s="4" t="inlineStr">
        <is>
          <t xml:space="preserve"> </t>
        </is>
      </c>
    </row>
    <row r="17">
      <c r="A17" s="3" t="inlineStr">
        <is>
          <t>Regulatory Assets</t>
        </is>
      </c>
      <c r="B17" s="4" t="inlineStr">
        <is>
          <t xml:space="preserve"> </t>
        </is>
      </c>
      <c r="C17" s="4" t="inlineStr">
        <is>
          <t xml:space="preserve"> </t>
        </is>
      </c>
      <c r="D17" s="4" t="inlineStr">
        <is>
          <t xml:space="preserve"> </t>
        </is>
      </c>
    </row>
    <row r="18">
      <c r="A18" s="4" t="inlineStr">
        <is>
          <t>Regulatory Assets, Current</t>
        </is>
      </c>
      <c r="B18" s="5" t="n">
        <v>4758</v>
      </c>
      <c r="C18" s="5" t="n">
        <v>4019</v>
      </c>
      <c r="D18" s="5" t="n">
        <v>3459</v>
      </c>
    </row>
    <row r="19">
      <c r="A19" s="4" t="inlineStr">
        <is>
          <t>Regulatory Assets, Noncurrent</t>
        </is>
      </c>
      <c r="B19" s="6" t="n">
        <v>63890</v>
      </c>
      <c r="C19" s="5" t="n">
        <v>67171</v>
      </c>
      <c r="D19" s="5" t="n">
        <v>64096</v>
      </c>
    </row>
    <row r="20">
      <c r="A20" s="4" t="inlineStr">
        <is>
          <t>Cost recovery mechanisms | Minimum [Member]</t>
        </is>
      </c>
      <c r="B20" s="4" t="inlineStr">
        <is>
          <t xml:space="preserve"> </t>
        </is>
      </c>
      <c r="C20" s="4" t="inlineStr">
        <is>
          <t xml:space="preserve"> </t>
        </is>
      </c>
      <c r="D20" s="4" t="inlineStr">
        <is>
          <t xml:space="preserve"> </t>
        </is>
      </c>
    </row>
    <row r="21">
      <c r="A21" s="3" t="inlineStr">
        <is>
          <t>Regulatory Assets</t>
        </is>
      </c>
      <c r="B21" s="4" t="inlineStr">
        <is>
          <t xml:space="preserve"> </t>
        </is>
      </c>
      <c r="C21" s="4" t="inlineStr">
        <is>
          <t xml:space="preserve"> </t>
        </is>
      </c>
      <c r="D21" s="4" t="inlineStr">
        <is>
          <t xml:space="preserve"> </t>
        </is>
      </c>
    </row>
    <row r="22">
      <c r="A22" s="4" t="inlineStr">
        <is>
          <t>Estimated Recovery or Refund Period as of June 30, 2023</t>
        </is>
      </c>
      <c r="B22" s="4" t="inlineStr">
        <is>
          <t>Up to 1 year</t>
        </is>
      </c>
      <c r="C22" s="4" t="inlineStr">
        <is>
          <t xml:space="preserve"> </t>
        </is>
      </c>
      <c r="D22" s="4" t="inlineStr">
        <is>
          <t xml:space="preserve"> </t>
        </is>
      </c>
    </row>
    <row r="23">
      <c r="A23" s="4" t="inlineStr">
        <is>
          <t>Cost recovery mechanisms | Maximum [Member]</t>
        </is>
      </c>
      <c r="B23" s="4" t="inlineStr">
        <is>
          <t xml:space="preserve"> </t>
        </is>
      </c>
      <c r="C23" s="4" t="inlineStr">
        <is>
          <t xml:space="preserve"> </t>
        </is>
      </c>
      <c r="D23" s="4" t="inlineStr">
        <is>
          <t xml:space="preserve"> </t>
        </is>
      </c>
    </row>
    <row r="24">
      <c r="A24" s="3" t="inlineStr">
        <is>
          <t>Regulatory Assets</t>
        </is>
      </c>
      <c r="B24" s="4" t="inlineStr">
        <is>
          <t xml:space="preserve"> </t>
        </is>
      </c>
      <c r="C24" s="4" t="inlineStr">
        <is>
          <t xml:space="preserve"> </t>
        </is>
      </c>
      <c r="D24" s="4" t="inlineStr">
        <is>
          <t xml:space="preserve"> </t>
        </is>
      </c>
    </row>
    <row r="25">
      <c r="A25" s="4" t="inlineStr">
        <is>
          <t>Estimated Recovery or Refund Period as of June 30, 2023</t>
        </is>
      </c>
      <c r="B25" s="4" t="inlineStr">
        <is>
          <t>Up to 10 years</t>
        </is>
      </c>
      <c r="C25" s="4" t="inlineStr">
        <is>
          <t xml:space="preserve"> </t>
        </is>
      </c>
      <c r="D25" s="4" t="inlineStr">
        <is>
          <t xml:space="preserve"> </t>
        </is>
      </c>
    </row>
    <row r="26">
      <c r="A26" s="4" t="inlineStr">
        <is>
          <t>Other regulatory assets</t>
        </is>
      </c>
      <c r="B26" s="4" t="inlineStr">
        <is>
          <t xml:space="preserve"> </t>
        </is>
      </c>
      <c r="C26" s="4" t="inlineStr">
        <is>
          <t xml:space="preserve"> </t>
        </is>
      </c>
      <c r="D26" s="4" t="inlineStr">
        <is>
          <t xml:space="preserve"> </t>
        </is>
      </c>
    </row>
    <row r="27">
      <c r="A27" s="3" t="inlineStr">
        <is>
          <t>Regulatory Assets</t>
        </is>
      </c>
      <c r="B27" s="4" t="inlineStr">
        <is>
          <t xml:space="preserve"> </t>
        </is>
      </c>
      <c r="C27" s="4" t="inlineStr">
        <is>
          <t xml:space="preserve"> </t>
        </is>
      </c>
      <c r="D27" s="4" t="inlineStr">
        <is>
          <t xml:space="preserve"> </t>
        </is>
      </c>
    </row>
    <row r="28">
      <c r="A28" s="4" t="inlineStr">
        <is>
          <t>Regulatory Assets, Current</t>
        </is>
      </c>
      <c r="B28" s="6" t="n">
        <v>7258</v>
      </c>
      <c r="C28" s="5" t="n">
        <v>11223</v>
      </c>
      <c r="D28" s="5" t="n">
        <v>7636</v>
      </c>
    </row>
    <row r="29">
      <c r="A29" s="4" t="inlineStr">
        <is>
          <t>Regulatory Assets, Noncurrent</t>
        </is>
      </c>
      <c r="B29" s="6" t="n">
        <v>10766</v>
      </c>
      <c r="C29" s="5" t="n">
        <v>11010</v>
      </c>
      <c r="D29" s="5" t="n">
        <v>12543</v>
      </c>
    </row>
    <row r="30">
      <c r="A30" s="4" t="inlineStr">
        <is>
          <t>Other regulatory assets | Minimum [Member]</t>
        </is>
      </c>
      <c r="B30" s="4" t="inlineStr">
        <is>
          <t xml:space="preserve"> </t>
        </is>
      </c>
      <c r="C30" s="4" t="inlineStr">
        <is>
          <t xml:space="preserve"> </t>
        </is>
      </c>
      <c r="D30" s="4" t="inlineStr">
        <is>
          <t xml:space="preserve"> </t>
        </is>
      </c>
    </row>
    <row r="31">
      <c r="A31" s="3" t="inlineStr">
        <is>
          <t>Regulatory Assets</t>
        </is>
      </c>
      <c r="B31" s="4" t="inlineStr">
        <is>
          <t xml:space="preserve"> </t>
        </is>
      </c>
      <c r="C31" s="4" t="inlineStr">
        <is>
          <t xml:space="preserve"> </t>
        </is>
      </c>
      <c r="D31" s="4" t="inlineStr">
        <is>
          <t xml:space="preserve"> </t>
        </is>
      </c>
    </row>
    <row r="32">
      <c r="A32" s="4" t="inlineStr">
        <is>
          <t>Estimated Recovery or Refund Period as of June 30, 2023</t>
        </is>
      </c>
      <c r="B32" s="4" t="inlineStr">
        <is>
          <t>Up to 1 year</t>
        </is>
      </c>
      <c r="C32" s="4" t="inlineStr">
        <is>
          <t xml:space="preserve"> </t>
        </is>
      </c>
      <c r="D32" s="4" t="inlineStr">
        <is>
          <t xml:space="preserve"> </t>
        </is>
      </c>
    </row>
    <row r="33">
      <c r="A33" s="4" t="inlineStr">
        <is>
          <t>Other regulatory assets | Maximum [Member]</t>
        </is>
      </c>
      <c r="B33" s="4" t="inlineStr">
        <is>
          <t xml:space="preserve"> </t>
        </is>
      </c>
      <c r="C33" s="4" t="inlineStr">
        <is>
          <t xml:space="preserve"> </t>
        </is>
      </c>
      <c r="D33" s="4" t="inlineStr">
        <is>
          <t xml:space="preserve"> </t>
        </is>
      </c>
    </row>
    <row r="34">
      <c r="A34" s="3" t="inlineStr">
        <is>
          <t>Regulatory Assets</t>
        </is>
      </c>
      <c r="B34" s="4" t="inlineStr">
        <is>
          <t xml:space="preserve"> </t>
        </is>
      </c>
      <c r="C34" s="4" t="inlineStr">
        <is>
          <t xml:space="preserve"> </t>
        </is>
      </c>
      <c r="D34" s="4" t="inlineStr">
        <is>
          <t xml:space="preserve"> </t>
        </is>
      </c>
    </row>
    <row r="35">
      <c r="A35" s="4" t="inlineStr">
        <is>
          <t>Estimated Recovery or Refund Period as of June 30, 2023</t>
        </is>
      </c>
      <c r="B35" s="4" t="inlineStr">
        <is>
          <t>Up to 16 years</t>
        </is>
      </c>
      <c r="C35" s="4" t="inlineStr">
        <is>
          <t xml:space="preserve"> </t>
        </is>
      </c>
      <c r="D35" s="4" t="inlineStr">
        <is>
          <t xml:space="preserve"> </t>
        </is>
      </c>
    </row>
    <row r="36">
      <c r="A36" s="4" t="inlineStr">
        <is>
          <t>Pension and postretirement benefits</t>
        </is>
      </c>
      <c r="B36" s="4" t="inlineStr">
        <is>
          <t xml:space="preserve"> </t>
        </is>
      </c>
      <c r="C36" s="4" t="inlineStr">
        <is>
          <t xml:space="preserve"> </t>
        </is>
      </c>
      <c r="D36" s="4" t="inlineStr">
        <is>
          <t xml:space="preserve"> </t>
        </is>
      </c>
    </row>
    <row r="37">
      <c r="A37" s="3" t="inlineStr">
        <is>
          <t>Regulatory Assets</t>
        </is>
      </c>
      <c r="B37" s="4" t="inlineStr">
        <is>
          <t xml:space="preserve"> </t>
        </is>
      </c>
      <c r="C37" s="4" t="inlineStr">
        <is>
          <t xml:space="preserve"> </t>
        </is>
      </c>
      <c r="D37" s="4" t="inlineStr">
        <is>
          <t xml:space="preserve"> </t>
        </is>
      </c>
    </row>
    <row r="38">
      <c r="A38" s="4" t="inlineStr">
        <is>
          <t>Estimated Recovery or Refund Period as of June 30, 2023</t>
        </is>
      </c>
      <c r="B38" s="4" t="inlineStr">
        <is>
          <t>**</t>
        </is>
      </c>
      <c r="C38" s="4" t="inlineStr">
        <is>
          <t xml:space="preserve"> </t>
        </is>
      </c>
      <c r="D38" s="4" t="inlineStr">
        <is>
          <t xml:space="preserve"> </t>
        </is>
      </c>
    </row>
    <row r="39">
      <c r="A39" s="4" t="inlineStr">
        <is>
          <t>Regulatory Assets, Noncurrent</t>
        </is>
      </c>
      <c r="B39" s="6" t="n">
        <v>144448</v>
      </c>
      <c r="C39" s="5" t="n">
        <v>143349</v>
      </c>
      <c r="D39" s="5" t="n">
        <v>137582</v>
      </c>
    </row>
    <row r="40">
      <c r="A40" s="4" t="inlineStr">
        <is>
          <t>Plant costs/asset retirement obligations</t>
        </is>
      </c>
      <c r="B40" s="4" t="inlineStr">
        <is>
          <t xml:space="preserve"> </t>
        </is>
      </c>
      <c r="C40" s="4" t="inlineStr">
        <is>
          <t xml:space="preserve"> </t>
        </is>
      </c>
      <c r="D40" s="4" t="inlineStr">
        <is>
          <t xml:space="preserve"> </t>
        </is>
      </c>
    </row>
    <row r="41">
      <c r="A41" s="3" t="inlineStr">
        <is>
          <t>Regulatory Assets</t>
        </is>
      </c>
      <c r="B41" s="4" t="inlineStr">
        <is>
          <t xml:space="preserve"> </t>
        </is>
      </c>
      <c r="C41" s="4" t="inlineStr">
        <is>
          <t xml:space="preserve"> </t>
        </is>
      </c>
      <c r="D41" s="4" t="inlineStr">
        <is>
          <t xml:space="preserve"> </t>
        </is>
      </c>
    </row>
    <row r="42">
      <c r="A42" s="4" t="inlineStr">
        <is>
          <t>Estimated Recovery or Refund Period as of June 30, 2023</t>
        </is>
      </c>
      <c r="B42" s="4" t="inlineStr">
        <is>
          <t>Over plant lives</t>
        </is>
      </c>
      <c r="C42" s="4" t="inlineStr">
        <is>
          <t xml:space="preserve"> </t>
        </is>
      </c>
      <c r="D42" s="4" t="inlineStr">
        <is>
          <t xml:space="preserve"> </t>
        </is>
      </c>
    </row>
    <row r="43">
      <c r="A43" s="4" t="inlineStr">
        <is>
          <t>Regulatory Assets, Noncurrent</t>
        </is>
      </c>
      <c r="B43" s="6" t="n">
        <v>43855</v>
      </c>
      <c r="C43" s="5" t="n">
        <v>44462</v>
      </c>
      <c r="D43" s="5" t="n">
        <v>63334</v>
      </c>
    </row>
    <row r="44">
      <c r="A44" s="4" t="inlineStr">
        <is>
          <t>Manufactured gas plant site remediation</t>
        </is>
      </c>
      <c r="B44" s="4" t="inlineStr">
        <is>
          <t xml:space="preserve"> </t>
        </is>
      </c>
      <c r="C44" s="4" t="inlineStr">
        <is>
          <t xml:space="preserve"> </t>
        </is>
      </c>
      <c r="D44" s="4" t="inlineStr">
        <is>
          <t xml:space="preserve"> </t>
        </is>
      </c>
    </row>
    <row r="45">
      <c r="A45" s="3" t="inlineStr">
        <is>
          <t>Regulatory Assets</t>
        </is>
      </c>
      <c r="B45" s="4" t="inlineStr">
        <is>
          <t xml:space="preserve"> </t>
        </is>
      </c>
      <c r="C45" s="4" t="inlineStr">
        <is>
          <t xml:space="preserve"> </t>
        </is>
      </c>
      <c r="D45" s="4" t="inlineStr">
        <is>
          <t xml:space="preserve"> </t>
        </is>
      </c>
    </row>
    <row r="46">
      <c r="A46" s="4" t="inlineStr">
        <is>
          <t>Estimated Recovery or Refund Period as of June 30, 2023</t>
        </is>
      </c>
      <c r="B46" s="4" t="inlineStr">
        <is>
          <t>-</t>
        </is>
      </c>
      <c r="C46" s="4" t="inlineStr">
        <is>
          <t xml:space="preserve"> </t>
        </is>
      </c>
      <c r="D46" s="4" t="inlineStr">
        <is>
          <t xml:space="preserve"> </t>
        </is>
      </c>
    </row>
    <row r="47">
      <c r="A47" s="4" t="inlineStr">
        <is>
          <t>Regulatory Assets, Noncurrent</t>
        </is>
      </c>
      <c r="B47" s="6" t="n">
        <v>25764</v>
      </c>
      <c r="C47" s="5" t="n">
        <v>26624</v>
      </c>
      <c r="D47" s="5" t="n">
        <v>26031</v>
      </c>
    </row>
    <row r="48">
      <c r="A48" s="4" t="inlineStr">
        <is>
          <t>Plant to be retired</t>
        </is>
      </c>
      <c r="B48" s="4" t="inlineStr">
        <is>
          <t xml:space="preserve"> </t>
        </is>
      </c>
      <c r="C48" s="4" t="inlineStr">
        <is>
          <t xml:space="preserve"> </t>
        </is>
      </c>
      <c r="D48" s="4" t="inlineStr">
        <is>
          <t xml:space="preserve"> </t>
        </is>
      </c>
    </row>
    <row r="49">
      <c r="A49" s="3" t="inlineStr">
        <is>
          <t>Regulatory Assets</t>
        </is>
      </c>
      <c r="B49" s="4" t="inlineStr">
        <is>
          <t xml:space="preserve"> </t>
        </is>
      </c>
      <c r="C49" s="4" t="inlineStr">
        <is>
          <t xml:space="preserve"> </t>
        </is>
      </c>
      <c r="D49" s="4" t="inlineStr">
        <is>
          <t xml:space="preserve"> </t>
        </is>
      </c>
    </row>
    <row r="50">
      <c r="A50" s="4" t="inlineStr">
        <is>
          <t>Estimated Recovery or Refund Period as of June 30, 2023</t>
        </is>
      </c>
      <c r="B50" s="4" t="inlineStr">
        <is>
          <t>-</t>
        </is>
      </c>
      <c r="C50" s="4" t="inlineStr">
        <is>
          <t xml:space="preserve"> </t>
        </is>
      </c>
      <c r="D50" s="4" t="inlineStr">
        <is>
          <t xml:space="preserve"> </t>
        </is>
      </c>
    </row>
    <row r="51">
      <c r="A51" s="4" t="inlineStr">
        <is>
          <t>Regulatory Assets, Noncurrent</t>
        </is>
      </c>
      <c r="B51" s="6" t="n">
        <v>20858</v>
      </c>
      <c r="C51" s="5" t="n">
        <v>21525</v>
      </c>
      <c r="D51" s="5" t="n">
        <v>27628</v>
      </c>
    </row>
    <row r="52">
      <c r="A52" s="4" t="inlineStr">
        <is>
          <t>Environmental compliance programs</t>
        </is>
      </c>
      <c r="B52" s="4" t="inlineStr">
        <is>
          <t xml:space="preserve"> </t>
        </is>
      </c>
      <c r="C52" s="4" t="inlineStr">
        <is>
          <t xml:space="preserve"> </t>
        </is>
      </c>
      <c r="D52" s="4" t="inlineStr">
        <is>
          <t xml:space="preserve"> </t>
        </is>
      </c>
    </row>
    <row r="53">
      <c r="A53" s="3" t="inlineStr">
        <is>
          <t>Regulatory Assets</t>
        </is>
      </c>
      <c r="B53" s="4" t="inlineStr">
        <is>
          <t xml:space="preserve"> </t>
        </is>
      </c>
      <c r="C53" s="4" t="inlineStr">
        <is>
          <t xml:space="preserve"> </t>
        </is>
      </c>
      <c r="D53" s="4" t="inlineStr">
        <is>
          <t xml:space="preserve"> </t>
        </is>
      </c>
    </row>
    <row r="54">
      <c r="A54" s="4" t="inlineStr">
        <is>
          <t>Estimated Recovery or Refund Period as of June 30, 2023</t>
        </is>
      </c>
      <c r="B54" s="4" t="inlineStr">
        <is>
          <t>-</t>
        </is>
      </c>
      <c r="C54" s="4" t="inlineStr">
        <is>
          <t xml:space="preserve"> </t>
        </is>
      </c>
      <c r="D54" s="4" t="inlineStr">
        <is>
          <t xml:space="preserve"> </t>
        </is>
      </c>
    </row>
    <row r="55">
      <c r="A55" s="4" t="inlineStr">
        <is>
          <t>Regulatory Assets, Noncurrent</t>
        </is>
      </c>
      <c r="B55" s="6" t="n">
        <v>20611</v>
      </c>
      <c r="C55" s="5" t="n">
        <v>0</v>
      </c>
      <c r="D55" s="5" t="n">
        <v>0</v>
      </c>
    </row>
    <row r="56">
      <c r="A56" s="4" t="inlineStr">
        <is>
          <t>Taxes recoverable from customers</t>
        </is>
      </c>
      <c r="B56" s="4" t="inlineStr">
        <is>
          <t xml:space="preserve"> </t>
        </is>
      </c>
      <c r="C56" s="4" t="inlineStr">
        <is>
          <t xml:space="preserve"> </t>
        </is>
      </c>
      <c r="D56" s="4" t="inlineStr">
        <is>
          <t xml:space="preserve"> </t>
        </is>
      </c>
    </row>
    <row r="57">
      <c r="A57" s="3" t="inlineStr">
        <is>
          <t>Regulatory Assets</t>
        </is>
      </c>
      <c r="B57" s="4" t="inlineStr">
        <is>
          <t xml:space="preserve"> </t>
        </is>
      </c>
      <c r="C57" s="4" t="inlineStr">
        <is>
          <t xml:space="preserve"> </t>
        </is>
      </c>
      <c r="D57" s="4" t="inlineStr">
        <is>
          <t xml:space="preserve"> </t>
        </is>
      </c>
    </row>
    <row r="58">
      <c r="A58" s="4" t="inlineStr">
        <is>
          <t>Estimated Recovery or Refund Period as of June 30, 2023</t>
        </is>
      </c>
      <c r="B58" s="4" t="inlineStr">
        <is>
          <t>Over plant lives</t>
        </is>
      </c>
      <c r="C58" s="4" t="inlineStr">
        <is>
          <t xml:space="preserve"> </t>
        </is>
      </c>
      <c r="D58" s="4" t="inlineStr">
        <is>
          <t xml:space="preserve"> </t>
        </is>
      </c>
    </row>
    <row r="59">
      <c r="A59" s="4" t="inlineStr">
        <is>
          <t>Regulatory Assets, Noncurrent</t>
        </is>
      </c>
      <c r="B59" s="6" t="n">
        <v>12099</v>
      </c>
      <c r="C59" s="5" t="n">
        <v>12330</v>
      </c>
      <c r="D59" s="5" t="n">
        <v>12365</v>
      </c>
    </row>
    <row r="60">
      <c r="A60" s="4" t="inlineStr">
        <is>
          <t>Long-term debt refinancing costs</t>
        </is>
      </c>
      <c r="B60" s="4" t="inlineStr">
        <is>
          <t xml:space="preserve"> </t>
        </is>
      </c>
      <c r="C60" s="4" t="inlineStr">
        <is>
          <t xml:space="preserve"> </t>
        </is>
      </c>
      <c r="D60" s="4" t="inlineStr">
        <is>
          <t xml:space="preserve"> </t>
        </is>
      </c>
    </row>
    <row r="61">
      <c r="A61" s="3" t="inlineStr">
        <is>
          <t>Regulatory Assets</t>
        </is>
      </c>
      <c r="B61" s="4" t="inlineStr">
        <is>
          <t xml:space="preserve"> </t>
        </is>
      </c>
      <c r="C61" s="4" t="inlineStr">
        <is>
          <t xml:space="preserve"> </t>
        </is>
      </c>
      <c r="D61" s="4" t="inlineStr">
        <is>
          <t xml:space="preserve"> </t>
        </is>
      </c>
    </row>
    <row r="62">
      <c r="A62" s="4" t="inlineStr">
        <is>
          <t>Estimated Recovery or Refund Period as of June 30, 2023</t>
        </is>
      </c>
      <c r="B62" s="4" t="inlineStr">
        <is>
          <t>Up to 37 years</t>
        </is>
      </c>
      <c r="C62" s="4" t="inlineStr">
        <is>
          <t xml:space="preserve"> </t>
        </is>
      </c>
      <c r="D62" s="4" t="inlineStr">
        <is>
          <t xml:space="preserve"> </t>
        </is>
      </c>
    </row>
    <row r="63">
      <c r="A63" s="4" t="inlineStr">
        <is>
          <t>Regulatory Assets, Noncurrent</t>
        </is>
      </c>
      <c r="B63" s="6" t="n">
        <v>2894</v>
      </c>
      <c r="C63" s="6" t="n">
        <v>3188</v>
      </c>
      <c r="D63" s="6" t="n">
        <v>34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0" customWidth="1" min="1" max="1"/>
    <col width="17" customWidth="1" min="2" max="2"/>
    <col width="14" customWidth="1" min="3" max="3"/>
    <col width="14" customWidth="1" min="4" max="4"/>
  </cols>
  <sheetData>
    <row r="1">
      <c r="A1" s="1" t="inlineStr">
        <is>
          <t>Regulatory liabilities (Details 2) - USD ($) $ in Thousands</t>
        </is>
      </c>
      <c r="B1" s="2" t="inlineStr">
        <is>
          <t>6 Months Ended</t>
        </is>
      </c>
    </row>
    <row r="2">
      <c r="B2" s="2" t="inlineStr">
        <is>
          <t>Jun. 30, 2023</t>
        </is>
      </c>
      <c r="C2" s="2" t="inlineStr">
        <is>
          <t>Dec. 31, 2022</t>
        </is>
      </c>
      <c r="D2" s="2" t="inlineStr">
        <is>
          <t>Jun. 30, 2022</t>
        </is>
      </c>
    </row>
    <row r="3">
      <c r="A3" s="3" t="inlineStr">
        <is>
          <t>Regulatory Liabilities [Line Items]</t>
        </is>
      </c>
      <c r="B3" s="4" t="inlineStr">
        <is>
          <t xml:space="preserve"> </t>
        </is>
      </c>
      <c r="C3" s="4" t="inlineStr">
        <is>
          <t xml:space="preserve"> </t>
        </is>
      </c>
      <c r="D3" s="4" t="inlineStr">
        <is>
          <t xml:space="preserve"> </t>
        </is>
      </c>
    </row>
    <row r="4">
      <c r="A4" s="4" t="inlineStr">
        <is>
          <t>Regulatory liabilities due within one year</t>
        </is>
      </c>
      <c r="B4" s="6" t="n">
        <v>48057</v>
      </c>
      <c r="C4" s="6" t="n">
        <v>26440</v>
      </c>
      <c r="D4" s="6" t="n">
        <v>17884</v>
      </c>
    </row>
    <row r="5">
      <c r="A5" s="4" t="inlineStr">
        <is>
          <t>Regulatory liabilities</t>
        </is>
      </c>
      <c r="B5" s="5" t="n">
        <v>455877</v>
      </c>
      <c r="C5" s="5" t="n">
        <v>448454</v>
      </c>
      <c r="D5" s="5" t="n">
        <v>433019</v>
      </c>
    </row>
    <row r="6">
      <c r="A6" s="4" t="inlineStr">
        <is>
          <t>Total regulatory liabilities</t>
        </is>
      </c>
      <c r="B6" s="5" t="n">
        <v>503934</v>
      </c>
      <c r="C6" s="5" t="n">
        <v>474894</v>
      </c>
      <c r="D6" s="5" t="n">
        <v>450903</v>
      </c>
    </row>
    <row r="7">
      <c r="A7" s="4" t="inlineStr">
        <is>
          <t>Net regulatory position</t>
        </is>
      </c>
      <c r="B7" s="6" t="n">
        <v>34413</v>
      </c>
      <c r="C7" s="5" t="n">
        <v>19857</v>
      </c>
      <c r="D7" s="5" t="n">
        <v>-1307</v>
      </c>
    </row>
    <row r="8">
      <c r="A8" s="4" t="inlineStr">
        <is>
          <t>Natural gas costs refundable through rate adjustments</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Estimated Recovery or Refund Period as of June 30, 2023</t>
        </is>
      </c>
      <c r="B10" s="4" t="inlineStr">
        <is>
          <t>Up to 1 year</t>
        </is>
      </c>
      <c r="C10" s="4" t="inlineStr">
        <is>
          <t xml:space="preserve"> </t>
        </is>
      </c>
      <c r="D10" s="4" t="inlineStr">
        <is>
          <t xml:space="preserve"> </t>
        </is>
      </c>
    </row>
    <row r="11">
      <c r="A11" s="4" t="inlineStr">
        <is>
          <t>Regulatory liabilities due within one year</t>
        </is>
      </c>
      <c r="B11" s="6" t="n">
        <v>17820</v>
      </c>
      <c r="C11" s="5" t="n">
        <v>955</v>
      </c>
      <c r="D11" s="5" t="n">
        <v>738</v>
      </c>
    </row>
    <row r="12">
      <c r="A12" s="4" t="inlineStr">
        <is>
          <t>Electric fuel and purchased power deferral</t>
        </is>
      </c>
      <c r="B12" s="4" t="inlineStr">
        <is>
          <t xml:space="preserve"> </t>
        </is>
      </c>
      <c r="C12" s="4" t="inlineStr">
        <is>
          <t xml:space="preserve"> </t>
        </is>
      </c>
      <c r="D12" s="4" t="inlineStr">
        <is>
          <t xml:space="preserve"> </t>
        </is>
      </c>
    </row>
    <row r="13">
      <c r="A13" s="3" t="inlineStr">
        <is>
          <t>Regulatory Liabilities [Line Items]</t>
        </is>
      </c>
      <c r="B13" s="4" t="inlineStr">
        <is>
          <t xml:space="preserve"> </t>
        </is>
      </c>
      <c r="C13" s="4" t="inlineStr">
        <is>
          <t xml:space="preserve"> </t>
        </is>
      </c>
      <c r="D13" s="4" t="inlineStr">
        <is>
          <t xml:space="preserve"> </t>
        </is>
      </c>
    </row>
    <row r="14">
      <c r="A14" s="4" t="inlineStr">
        <is>
          <t>Estimated Recovery or Refund Period as of June 30, 2023</t>
        </is>
      </c>
      <c r="B14" s="4" t="inlineStr">
        <is>
          <t>Up to 1 year</t>
        </is>
      </c>
      <c r="C14" s="4" t="inlineStr">
        <is>
          <t xml:space="preserve"> </t>
        </is>
      </c>
      <c r="D14" s="4" t="inlineStr">
        <is>
          <t xml:space="preserve"> </t>
        </is>
      </c>
    </row>
    <row r="15">
      <c r="A15" s="4" t="inlineStr">
        <is>
          <t>Regulatory liabilities due within one year</t>
        </is>
      </c>
      <c r="B15" s="6" t="n">
        <v>8481</v>
      </c>
      <c r="C15" s="5" t="n">
        <v>4929</v>
      </c>
      <c r="D15" s="5" t="n">
        <v>4161</v>
      </c>
    </row>
    <row r="16">
      <c r="A16" s="4" t="inlineStr">
        <is>
          <t>Cost Recovery Mechanisms</t>
        </is>
      </c>
      <c r="B16" s="4" t="inlineStr">
        <is>
          <t xml:space="preserve"> </t>
        </is>
      </c>
      <c r="C16" s="4" t="inlineStr">
        <is>
          <t xml:space="preserve"> </t>
        </is>
      </c>
      <c r="D16" s="4" t="inlineStr">
        <is>
          <t xml:space="preserve"> </t>
        </is>
      </c>
    </row>
    <row r="17">
      <c r="A17" s="3" t="inlineStr">
        <is>
          <t>Regulatory Liabilities [Line Items]</t>
        </is>
      </c>
      <c r="B17" s="4" t="inlineStr">
        <is>
          <t xml:space="preserve"> </t>
        </is>
      </c>
      <c r="C17" s="4" t="inlineStr">
        <is>
          <t xml:space="preserve"> </t>
        </is>
      </c>
      <c r="D17" s="4" t="inlineStr">
        <is>
          <t xml:space="preserve"> </t>
        </is>
      </c>
    </row>
    <row r="18">
      <c r="A18" s="4" t="inlineStr">
        <is>
          <t>Regulatory liabilities due within one year</t>
        </is>
      </c>
      <c r="B18" s="5" t="n">
        <v>3304</v>
      </c>
      <c r="C18" s="5" t="n">
        <v>1977</v>
      </c>
      <c r="D18" s="5" t="n">
        <v>3172</v>
      </c>
    </row>
    <row r="19">
      <c r="A19" s="4" t="inlineStr">
        <is>
          <t>Regulatory liabilities</t>
        </is>
      </c>
      <c r="B19" s="6" t="n">
        <v>18226</v>
      </c>
      <c r="C19" s="5" t="n">
        <v>14025</v>
      </c>
      <c r="D19" s="5" t="n">
        <v>10898</v>
      </c>
    </row>
    <row r="20">
      <c r="A20" s="4" t="inlineStr">
        <is>
          <t>Cost Recovery Mechanisms | Minimum [Member]</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Estimated Recovery or Refund Period as of June 30, 2023</t>
        </is>
      </c>
      <c r="B22" s="4" t="inlineStr">
        <is>
          <t>Up to 1 year</t>
        </is>
      </c>
      <c r="C22" s="4" t="inlineStr">
        <is>
          <t xml:space="preserve"> </t>
        </is>
      </c>
      <c r="D22" s="4" t="inlineStr">
        <is>
          <t xml:space="preserve"> </t>
        </is>
      </c>
    </row>
    <row r="23">
      <c r="A23" s="4" t="inlineStr">
        <is>
          <t>Cost Recovery Mechanisms | Maximum [Member]</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Estimated Recovery or Refund Period as of June 30, 2023</t>
        </is>
      </c>
      <c r="B25" s="4" t="inlineStr">
        <is>
          <t>Up to 19 years</t>
        </is>
      </c>
      <c r="C25" s="4" t="inlineStr">
        <is>
          <t xml:space="preserve"> </t>
        </is>
      </c>
      <c r="D25" s="4" t="inlineStr">
        <is>
          <t xml:space="preserve"> </t>
        </is>
      </c>
    </row>
    <row r="26">
      <c r="A26" s="4" t="inlineStr">
        <is>
          <t>Conservation programs</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Estimated Recovery or Refund Period as of June 30, 2023</t>
        </is>
      </c>
      <c r="B28" s="4" t="inlineStr">
        <is>
          <t>Up to 1 year</t>
        </is>
      </c>
      <c r="C28" s="4" t="inlineStr">
        <is>
          <t xml:space="preserve"> </t>
        </is>
      </c>
      <c r="D28" s="4" t="inlineStr">
        <is>
          <t xml:space="preserve"> </t>
        </is>
      </c>
    </row>
    <row r="29">
      <c r="A29" s="4" t="inlineStr">
        <is>
          <t>Regulatory liabilities due within one year</t>
        </is>
      </c>
      <c r="B29" s="6" t="n">
        <v>2851</v>
      </c>
      <c r="C29" s="5" t="n">
        <v>4126</v>
      </c>
      <c r="D29" s="5" t="n">
        <v>352</v>
      </c>
    </row>
    <row r="30">
      <c r="A30" s="4" t="inlineStr">
        <is>
          <t>Taxes refundable to customers</t>
        </is>
      </c>
      <c r="B30" s="4" t="inlineStr">
        <is>
          <t xml:space="preserve"> </t>
        </is>
      </c>
      <c r="C30" s="4" t="inlineStr">
        <is>
          <t xml:space="preserve"> </t>
        </is>
      </c>
      <c r="D30" s="4" t="inlineStr">
        <is>
          <t xml:space="preserve"> </t>
        </is>
      </c>
    </row>
    <row r="31">
      <c r="A31" s="3" t="inlineStr">
        <is>
          <t>Regulatory Liabilities [Line Items]</t>
        </is>
      </c>
      <c r="B31" s="4" t="inlineStr">
        <is>
          <t xml:space="preserve"> </t>
        </is>
      </c>
      <c r="C31" s="4" t="inlineStr">
        <is>
          <t xml:space="preserve"> </t>
        </is>
      </c>
      <c r="D31" s="4" t="inlineStr">
        <is>
          <t xml:space="preserve"> </t>
        </is>
      </c>
    </row>
    <row r="32">
      <c r="A32" s="4" t="inlineStr">
        <is>
          <t>Regulatory liabilities due within one year</t>
        </is>
      </c>
      <c r="B32" s="5" t="n">
        <v>1513</v>
      </c>
      <c r="C32" s="5" t="n">
        <v>3937</v>
      </c>
      <c r="D32" s="5" t="n">
        <v>3728</v>
      </c>
    </row>
    <row r="33">
      <c r="A33" s="4" t="inlineStr">
        <is>
          <t>Regulatory liabilities</t>
        </is>
      </c>
      <c r="B33" s="6" t="n">
        <v>197757</v>
      </c>
      <c r="C33" s="5" t="n">
        <v>203222</v>
      </c>
      <c r="D33" s="5" t="n">
        <v>209022</v>
      </c>
    </row>
    <row r="34">
      <c r="A34" s="4" t="inlineStr">
        <is>
          <t>Taxes refundable to customers | Minimum [Member]</t>
        </is>
      </c>
      <c r="B34" s="4" t="inlineStr">
        <is>
          <t xml:space="preserve"> </t>
        </is>
      </c>
      <c r="C34" s="4" t="inlineStr">
        <is>
          <t xml:space="preserve"> </t>
        </is>
      </c>
      <c r="D34" s="4" t="inlineStr">
        <is>
          <t xml:space="preserve"> </t>
        </is>
      </c>
    </row>
    <row r="35">
      <c r="A35" s="3" t="inlineStr">
        <is>
          <t>Regulatory Liabilities [Line Items]</t>
        </is>
      </c>
      <c r="B35" s="4" t="inlineStr">
        <is>
          <t xml:space="preserve"> </t>
        </is>
      </c>
      <c r="C35" s="4" t="inlineStr">
        <is>
          <t xml:space="preserve"> </t>
        </is>
      </c>
      <c r="D35" s="4" t="inlineStr">
        <is>
          <t xml:space="preserve"> </t>
        </is>
      </c>
    </row>
    <row r="36">
      <c r="A36" s="4" t="inlineStr">
        <is>
          <t>Estimated Recovery or Refund Period as of June 30, 2023</t>
        </is>
      </c>
      <c r="B36" s="4" t="inlineStr">
        <is>
          <t>Up to 1 year</t>
        </is>
      </c>
      <c r="C36" s="4" t="inlineStr">
        <is>
          <t xml:space="preserve"> </t>
        </is>
      </c>
      <c r="D36" s="4" t="inlineStr">
        <is>
          <t xml:space="preserve"> </t>
        </is>
      </c>
    </row>
    <row r="37">
      <c r="A37" s="4" t="inlineStr">
        <is>
          <t>Taxes refundable to customers | Maximum [Member]</t>
        </is>
      </c>
      <c r="B37" s="4" t="inlineStr">
        <is>
          <t xml:space="preserve"> </t>
        </is>
      </c>
      <c r="C37" s="4" t="inlineStr">
        <is>
          <t xml:space="preserve"> </t>
        </is>
      </c>
      <c r="D37" s="4" t="inlineStr">
        <is>
          <t xml:space="preserve"> </t>
        </is>
      </c>
    </row>
    <row r="38">
      <c r="A38" s="3" t="inlineStr">
        <is>
          <t>Regulatory Liabilities [Line Items]</t>
        </is>
      </c>
      <c r="B38" s="4" t="inlineStr">
        <is>
          <t xml:space="preserve"> </t>
        </is>
      </c>
      <c r="C38" s="4" t="inlineStr">
        <is>
          <t xml:space="preserve"> </t>
        </is>
      </c>
      <c r="D38" s="4" t="inlineStr">
        <is>
          <t xml:space="preserve"> </t>
        </is>
      </c>
    </row>
    <row r="39">
      <c r="A39" s="4" t="inlineStr">
        <is>
          <t>Estimated Recovery or Refund Period as of June 30, 2023</t>
        </is>
      </c>
      <c r="B39" s="4" t="inlineStr">
        <is>
          <t>Over plant lives</t>
        </is>
      </c>
      <c r="C39" s="4" t="inlineStr">
        <is>
          <t xml:space="preserve"> </t>
        </is>
      </c>
      <c r="D39" s="4" t="inlineStr">
        <is>
          <t xml:space="preserve"> </t>
        </is>
      </c>
    </row>
    <row r="40">
      <c r="A40" s="4" t="inlineStr">
        <is>
          <t>Refundable Fuel and Electric Costs</t>
        </is>
      </c>
      <c r="B40" s="4" t="inlineStr">
        <is>
          <t xml:space="preserve"> </t>
        </is>
      </c>
      <c r="C40" s="4" t="inlineStr">
        <is>
          <t xml:space="preserve"> </t>
        </is>
      </c>
      <c r="D40" s="4" t="inlineStr">
        <is>
          <t xml:space="preserve"> </t>
        </is>
      </c>
    </row>
    <row r="41">
      <c r="A41" s="3" t="inlineStr">
        <is>
          <t>Regulatory Liabilities [Line Items]</t>
        </is>
      </c>
      <c r="B41" s="4" t="inlineStr">
        <is>
          <t xml:space="preserve"> </t>
        </is>
      </c>
      <c r="C41" s="4" t="inlineStr">
        <is>
          <t xml:space="preserve"> </t>
        </is>
      </c>
      <c r="D41" s="4" t="inlineStr">
        <is>
          <t xml:space="preserve"> </t>
        </is>
      </c>
    </row>
    <row r="42">
      <c r="A42" s="4" t="inlineStr">
        <is>
          <t>Estimated Recovery or Refund Period as of June 30, 2023</t>
        </is>
      </c>
      <c r="B42" s="4" t="inlineStr">
        <is>
          <t>Up to 1 year</t>
        </is>
      </c>
      <c r="C42" s="4" t="inlineStr">
        <is>
          <t xml:space="preserve"> </t>
        </is>
      </c>
      <c r="D42" s="4" t="inlineStr">
        <is>
          <t xml:space="preserve"> </t>
        </is>
      </c>
    </row>
    <row r="43">
      <c r="A43" s="4" t="inlineStr">
        <is>
          <t>Regulatory liabilities due within one year</t>
        </is>
      </c>
      <c r="B43" s="6" t="n">
        <v>103</v>
      </c>
      <c r="C43" s="5" t="n">
        <v>3253</v>
      </c>
      <c r="D43" s="5" t="n">
        <v>1092</v>
      </c>
    </row>
    <row r="44">
      <c r="A44" s="4" t="inlineStr">
        <is>
          <t>Other regulatory liabilities</t>
        </is>
      </c>
      <c r="B44" s="4" t="inlineStr">
        <is>
          <t xml:space="preserve"> </t>
        </is>
      </c>
      <c r="C44" s="4" t="inlineStr">
        <is>
          <t xml:space="preserve"> </t>
        </is>
      </c>
      <c r="D44" s="4" t="inlineStr">
        <is>
          <t xml:space="preserve"> </t>
        </is>
      </c>
    </row>
    <row r="45">
      <c r="A45" s="3" t="inlineStr">
        <is>
          <t>Regulatory Liabilities [Line Items]</t>
        </is>
      </c>
      <c r="B45" s="4" t="inlineStr">
        <is>
          <t xml:space="preserve"> </t>
        </is>
      </c>
      <c r="C45" s="4" t="inlineStr">
        <is>
          <t xml:space="preserve"> </t>
        </is>
      </c>
      <c r="D45" s="4" t="inlineStr">
        <is>
          <t xml:space="preserve"> </t>
        </is>
      </c>
    </row>
    <row r="46">
      <c r="A46" s="4" t="inlineStr">
        <is>
          <t>Regulatory liabilities due within one year</t>
        </is>
      </c>
      <c r="B46" s="5" t="n">
        <v>13985</v>
      </c>
      <c r="C46" s="5" t="n">
        <v>7263</v>
      </c>
      <c r="D46" s="5" t="n">
        <v>4641</v>
      </c>
    </row>
    <row r="47">
      <c r="A47" s="4" t="inlineStr">
        <is>
          <t>Regulatory liabilities</t>
        </is>
      </c>
      <c r="B47" s="6" t="n">
        <v>1694</v>
      </c>
      <c r="C47" s="5" t="n">
        <v>1587</v>
      </c>
      <c r="D47" s="5" t="n">
        <v>6649</v>
      </c>
    </row>
    <row r="48">
      <c r="A48" s="4" t="inlineStr">
        <is>
          <t>Other regulatory liabilities | Minimum [Member]</t>
        </is>
      </c>
      <c r="B48" s="4" t="inlineStr">
        <is>
          <t xml:space="preserve"> </t>
        </is>
      </c>
      <c r="C48" s="4" t="inlineStr">
        <is>
          <t xml:space="preserve"> </t>
        </is>
      </c>
      <c r="D48" s="4" t="inlineStr">
        <is>
          <t xml:space="preserve"> </t>
        </is>
      </c>
    </row>
    <row r="49">
      <c r="A49" s="3" t="inlineStr">
        <is>
          <t>Regulatory Liabilities [Line Items]</t>
        </is>
      </c>
      <c r="B49" s="4" t="inlineStr">
        <is>
          <t xml:space="preserve"> </t>
        </is>
      </c>
      <c r="C49" s="4" t="inlineStr">
        <is>
          <t xml:space="preserve"> </t>
        </is>
      </c>
      <c r="D49" s="4" t="inlineStr">
        <is>
          <t xml:space="preserve"> </t>
        </is>
      </c>
    </row>
    <row r="50">
      <c r="A50" s="4" t="inlineStr">
        <is>
          <t>Estimated Recovery or Refund Period as of June 30, 2023</t>
        </is>
      </c>
      <c r="B50" s="4" t="inlineStr">
        <is>
          <t>Up to 1 year</t>
        </is>
      </c>
      <c r="C50" s="4" t="inlineStr">
        <is>
          <t xml:space="preserve"> </t>
        </is>
      </c>
      <c r="D50" s="4" t="inlineStr">
        <is>
          <t xml:space="preserve"> </t>
        </is>
      </c>
    </row>
    <row r="51">
      <c r="A51" s="4" t="inlineStr">
        <is>
          <t>Other regulatory liabilities | Maximum [Member]</t>
        </is>
      </c>
      <c r="B51" s="4" t="inlineStr">
        <is>
          <t xml:space="preserve"> </t>
        </is>
      </c>
      <c r="C51" s="4" t="inlineStr">
        <is>
          <t xml:space="preserve"> </t>
        </is>
      </c>
      <c r="D51" s="4" t="inlineStr">
        <is>
          <t xml:space="preserve"> </t>
        </is>
      </c>
    </row>
    <row r="52">
      <c r="A52" s="3" t="inlineStr">
        <is>
          <t>Regulatory Liabilities [Line Items]</t>
        </is>
      </c>
      <c r="B52" s="4" t="inlineStr">
        <is>
          <t xml:space="preserve"> </t>
        </is>
      </c>
      <c r="C52" s="4" t="inlineStr">
        <is>
          <t xml:space="preserve"> </t>
        </is>
      </c>
      <c r="D52" s="4" t="inlineStr">
        <is>
          <t xml:space="preserve"> </t>
        </is>
      </c>
    </row>
    <row r="53">
      <c r="A53" s="4" t="inlineStr">
        <is>
          <t>Estimated Recovery or Refund Period as of June 30, 2023</t>
        </is>
      </c>
      <c r="B53" s="4" t="inlineStr">
        <is>
          <t>Up to 15 years</t>
        </is>
      </c>
      <c r="C53" s="4" t="inlineStr">
        <is>
          <t xml:space="preserve"> </t>
        </is>
      </c>
      <c r="D53" s="4" t="inlineStr">
        <is>
          <t xml:space="preserve"> </t>
        </is>
      </c>
    </row>
    <row r="54">
      <c r="A54" s="4" t="inlineStr">
        <is>
          <t>Plant removal and decommissioning costs</t>
        </is>
      </c>
      <c r="B54" s="4" t="inlineStr">
        <is>
          <t xml:space="preserve"> </t>
        </is>
      </c>
      <c r="C54" s="4" t="inlineStr">
        <is>
          <t xml:space="preserve"> </t>
        </is>
      </c>
      <c r="D54" s="4" t="inlineStr">
        <is>
          <t xml:space="preserve"> </t>
        </is>
      </c>
    </row>
    <row r="55">
      <c r="A55" s="3" t="inlineStr">
        <is>
          <t>Regulatory Liabilities [Line Items]</t>
        </is>
      </c>
      <c r="B55" s="4" t="inlineStr">
        <is>
          <t xml:space="preserve"> </t>
        </is>
      </c>
      <c r="C55" s="4" t="inlineStr">
        <is>
          <t xml:space="preserve"> </t>
        </is>
      </c>
      <c r="D55" s="4" t="inlineStr">
        <is>
          <t xml:space="preserve"> </t>
        </is>
      </c>
    </row>
    <row r="56">
      <c r="A56" s="4" t="inlineStr">
        <is>
          <t>Estimated Recovery or Refund Period as of June 30, 2023</t>
        </is>
      </c>
      <c r="B56" s="4" t="inlineStr">
        <is>
          <t>Over plant lives</t>
        </is>
      </c>
      <c r="C56" s="4" t="inlineStr">
        <is>
          <t xml:space="preserve"> </t>
        </is>
      </c>
      <c r="D56" s="4" t="inlineStr">
        <is>
          <t xml:space="preserve"> </t>
        </is>
      </c>
    </row>
    <row r="57">
      <c r="A57" s="4" t="inlineStr">
        <is>
          <t>Regulatory liabilities</t>
        </is>
      </c>
      <c r="B57" s="6" t="n">
        <v>216682</v>
      </c>
      <c r="C57" s="5" t="n">
        <v>208650</v>
      </c>
      <c r="D57" s="5" t="n">
        <v>172755</v>
      </c>
    </row>
    <row r="58">
      <c r="A58" s="4" t="inlineStr">
        <is>
          <t>Accumulated Deferred ITC</t>
        </is>
      </c>
      <c r="B58" s="4" t="inlineStr">
        <is>
          <t xml:space="preserve"> </t>
        </is>
      </c>
      <c r="C58" s="4" t="inlineStr">
        <is>
          <t xml:space="preserve"> </t>
        </is>
      </c>
      <c r="D58" s="4" t="inlineStr">
        <is>
          <t xml:space="preserve"> </t>
        </is>
      </c>
    </row>
    <row r="59">
      <c r="A59" s="3" t="inlineStr">
        <is>
          <t>Regulatory Liabilities [Line Items]</t>
        </is>
      </c>
      <c r="B59" s="4" t="inlineStr">
        <is>
          <t xml:space="preserve"> </t>
        </is>
      </c>
      <c r="C59" s="4" t="inlineStr">
        <is>
          <t xml:space="preserve"> </t>
        </is>
      </c>
      <c r="D59" s="4" t="inlineStr">
        <is>
          <t xml:space="preserve"> </t>
        </is>
      </c>
    </row>
    <row r="60">
      <c r="A60" s="4" t="inlineStr">
        <is>
          <t>Estimated Recovery or Refund Period as of June 30, 2023</t>
        </is>
      </c>
      <c r="B60" s="4" t="inlineStr">
        <is>
          <t>Up to 19 years</t>
        </is>
      </c>
      <c r="C60" s="4" t="inlineStr">
        <is>
          <t xml:space="preserve"> </t>
        </is>
      </c>
      <c r="D60" s="4" t="inlineStr">
        <is>
          <t xml:space="preserve"> </t>
        </is>
      </c>
    </row>
    <row r="61">
      <c r="A61" s="4" t="inlineStr">
        <is>
          <t>Regulatory liabilities</t>
        </is>
      </c>
      <c r="B61" s="6" t="n">
        <v>14398</v>
      </c>
      <c r="C61" s="5" t="n">
        <v>13594</v>
      </c>
      <c r="D61" s="5" t="n">
        <v>14009</v>
      </c>
    </row>
    <row r="62">
      <c r="A62" s="4" t="inlineStr">
        <is>
          <t>Pension and postretirement benefits</t>
        </is>
      </c>
      <c r="B62" s="4" t="inlineStr">
        <is>
          <t xml:space="preserve"> </t>
        </is>
      </c>
      <c r="C62" s="4" t="inlineStr">
        <is>
          <t xml:space="preserve"> </t>
        </is>
      </c>
      <c r="D62" s="4" t="inlineStr">
        <is>
          <t xml:space="preserve"> </t>
        </is>
      </c>
    </row>
    <row r="63">
      <c r="A63" s="3" t="inlineStr">
        <is>
          <t>Regulatory Liabilities [Line Items]</t>
        </is>
      </c>
      <c r="B63" s="4" t="inlineStr">
        <is>
          <t xml:space="preserve"> </t>
        </is>
      </c>
      <c r="C63" s="4" t="inlineStr">
        <is>
          <t xml:space="preserve"> </t>
        </is>
      </c>
      <c r="D63" s="4" t="inlineStr">
        <is>
          <t xml:space="preserve"> </t>
        </is>
      </c>
    </row>
    <row r="64">
      <c r="A64" s="4" t="inlineStr">
        <is>
          <t>Estimated Recovery or Refund Period as of June 30, 2023</t>
        </is>
      </c>
      <c r="B64" s="4" t="inlineStr">
        <is>
          <t>**</t>
        </is>
      </c>
      <c r="C64" s="4" t="inlineStr">
        <is>
          <t xml:space="preserve"> </t>
        </is>
      </c>
      <c r="D64" s="4" t="inlineStr">
        <is>
          <t xml:space="preserve"> </t>
        </is>
      </c>
    </row>
    <row r="65">
      <c r="A65" s="4" t="inlineStr">
        <is>
          <t>Regulatory liabilities</t>
        </is>
      </c>
      <c r="B65" s="6" t="n">
        <v>7120</v>
      </c>
      <c r="C65" s="6" t="n">
        <v>7376</v>
      </c>
      <c r="D65" s="6" t="n">
        <v>196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Environmental allowances and obligations (Details) $ in Millions</t>
        </is>
      </c>
      <c r="B1" s="2" t="inlineStr">
        <is>
          <t>Jun. 30, 2023 USD ($)</t>
        </is>
      </c>
    </row>
    <row r="2">
      <c r="A2" s="3" t="inlineStr">
        <is>
          <t>Accounting Policies [Abstract]</t>
        </is>
      </c>
      <c r="B2" s="4" t="inlineStr">
        <is>
          <t xml:space="preserve"> </t>
        </is>
      </c>
    </row>
    <row r="3">
      <c r="A3" s="4" t="inlineStr">
        <is>
          <t>Environmental Compliance Obligations</t>
        </is>
      </c>
      <c r="B3" s="10" t="n">
        <v>2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Insurance contrac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used to satisfy nonqualified benefit plans obligations</t>
        </is>
      </c>
      <c r="B4" s="10" t="n">
        <v>84.09999999999999</v>
      </c>
      <c r="C4" s="10" t="n">
        <v>77.5</v>
      </c>
      <c r="D4" s="10" t="n">
        <v>84.09999999999999</v>
      </c>
      <c r="E4" s="10" t="n">
        <v>77.5</v>
      </c>
      <c r="F4" s="6" t="n">
        <v>78</v>
      </c>
    </row>
    <row r="5">
      <c r="A5" s="4" t="inlineStr">
        <is>
          <t>Net unrealized gain (loss) on investments used to satisfy obligations under nonqualified benefit plans</t>
        </is>
      </c>
      <c r="B5" s="10" t="n">
        <v>1.9</v>
      </c>
      <c r="C5" s="10" t="n">
        <v>-6.7</v>
      </c>
      <c r="D5" s="10" t="n">
        <v>4.9</v>
      </c>
      <c r="E5" s="6" t="n">
        <v>-11</v>
      </c>
      <c r="F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vailable-for-sale securities (Details 2) - USD ($) $ in Thousands</t>
        </is>
      </c>
      <c r="B1" s="2" t="inlineStr">
        <is>
          <t>Jun. 30, 2023</t>
        </is>
      </c>
      <c r="C1" s="2" t="inlineStr">
        <is>
          <t>Dec. 31, 2022</t>
        </is>
      </c>
      <c r="D1" s="2" t="inlineStr">
        <is>
          <t>Jun. 30, 2022</t>
        </is>
      </c>
    </row>
    <row r="2">
      <c r="A2" s="3" t="inlineStr">
        <is>
          <t>Available-for-sale securities [Abstract]</t>
        </is>
      </c>
      <c r="B2" s="4" t="inlineStr">
        <is>
          <t xml:space="preserve"> </t>
        </is>
      </c>
      <c r="C2" s="4" t="inlineStr">
        <is>
          <t xml:space="preserve"> </t>
        </is>
      </c>
      <c r="D2" s="4" t="inlineStr">
        <is>
          <t xml:space="preserve"> </t>
        </is>
      </c>
    </row>
    <row r="3">
      <c r="A3" s="4" t="inlineStr">
        <is>
          <t>Cost</t>
        </is>
      </c>
      <c r="B3" s="6" t="n">
        <v>11633</v>
      </c>
      <c r="C3" s="6" t="n">
        <v>11536</v>
      </c>
      <c r="D3" s="6" t="n">
        <v>11253</v>
      </c>
    </row>
    <row r="4">
      <c r="A4" s="4" t="inlineStr">
        <is>
          <t>Gross Unrealized Gains</t>
        </is>
      </c>
      <c r="B4" s="5" t="n">
        <v>5</v>
      </c>
      <c r="C4" s="5" t="n">
        <v>2</v>
      </c>
      <c r="D4" s="5" t="n">
        <v>0</v>
      </c>
    </row>
    <row r="5">
      <c r="A5" s="4" t="inlineStr">
        <is>
          <t>Gross Unrealized Losses</t>
        </is>
      </c>
      <c r="B5" s="5" t="n">
        <v>697</v>
      </c>
      <c r="C5" s="5" t="n">
        <v>708</v>
      </c>
      <c r="D5" s="5" t="n">
        <v>502</v>
      </c>
    </row>
    <row r="6">
      <c r="A6" s="4" t="inlineStr">
        <is>
          <t>Fair Value</t>
        </is>
      </c>
      <c r="B6" s="5" t="n">
        <v>10941</v>
      </c>
      <c r="C6" s="5" t="n">
        <v>10830</v>
      </c>
      <c r="D6" s="5" t="n">
        <v>10751</v>
      </c>
    </row>
    <row r="7">
      <c r="A7" s="4" t="inlineStr">
        <is>
          <t>Mortgage-backed securities</t>
        </is>
      </c>
      <c r="B7" s="4" t="inlineStr">
        <is>
          <t xml:space="preserve"> </t>
        </is>
      </c>
      <c r="C7" s="4" t="inlineStr">
        <is>
          <t xml:space="preserve"> </t>
        </is>
      </c>
      <c r="D7" s="4" t="inlineStr">
        <is>
          <t xml:space="preserve"> </t>
        </is>
      </c>
    </row>
    <row r="8">
      <c r="A8" s="3" t="inlineStr">
        <is>
          <t>Available-for-sale securities [Abstract]</t>
        </is>
      </c>
      <c r="B8" s="4" t="inlineStr">
        <is>
          <t xml:space="preserve"> </t>
        </is>
      </c>
      <c r="C8" s="4" t="inlineStr">
        <is>
          <t xml:space="preserve"> </t>
        </is>
      </c>
      <c r="D8" s="4" t="inlineStr">
        <is>
          <t xml:space="preserve"> </t>
        </is>
      </c>
    </row>
    <row r="9">
      <c r="A9" s="4" t="inlineStr">
        <is>
          <t>Cost</t>
        </is>
      </c>
      <c r="B9" s="5" t="n">
        <v>8542</v>
      </c>
      <c r="C9" s="5" t="n">
        <v>8928</v>
      </c>
      <c r="D9" s="5" t="n">
        <v>8128</v>
      </c>
    </row>
    <row r="10">
      <c r="A10" s="4" t="inlineStr">
        <is>
          <t>Gross Unrealized Gains</t>
        </is>
      </c>
      <c r="B10" s="5" t="n">
        <v>0</v>
      </c>
      <c r="C10" s="5" t="n">
        <v>2</v>
      </c>
      <c r="D10" s="5" t="n">
        <v>0</v>
      </c>
    </row>
    <row r="11">
      <c r="A11" s="4" t="inlineStr">
        <is>
          <t>Gross Unrealized Losses</t>
        </is>
      </c>
      <c r="B11" s="5" t="n">
        <v>651</v>
      </c>
      <c r="C11" s="5" t="n">
        <v>636</v>
      </c>
      <c r="D11" s="5" t="n">
        <v>419</v>
      </c>
    </row>
    <row r="12">
      <c r="A12" s="4" t="inlineStr">
        <is>
          <t>Fair Value</t>
        </is>
      </c>
      <c r="B12" s="5" t="n">
        <v>7891</v>
      </c>
      <c r="C12" s="5" t="n">
        <v>8294</v>
      </c>
      <c r="D12" s="5" t="n">
        <v>7709</v>
      </c>
    </row>
    <row r="13">
      <c r="A13" s="4" t="inlineStr">
        <is>
          <t>U.S. Treasury securities</t>
        </is>
      </c>
      <c r="B13" s="4" t="inlineStr">
        <is>
          <t xml:space="preserve"> </t>
        </is>
      </c>
      <c r="C13" s="4" t="inlineStr">
        <is>
          <t xml:space="preserve"> </t>
        </is>
      </c>
      <c r="D13" s="4" t="inlineStr">
        <is>
          <t xml:space="preserve"> </t>
        </is>
      </c>
    </row>
    <row r="14">
      <c r="A14" s="3" t="inlineStr">
        <is>
          <t>Available-for-sale securities [Abstract]</t>
        </is>
      </c>
      <c r="B14" s="4" t="inlineStr">
        <is>
          <t xml:space="preserve"> </t>
        </is>
      </c>
      <c r="C14" s="4" t="inlineStr">
        <is>
          <t xml:space="preserve"> </t>
        </is>
      </c>
      <c r="D14" s="4" t="inlineStr">
        <is>
          <t xml:space="preserve"> </t>
        </is>
      </c>
    </row>
    <row r="15">
      <c r="A15" s="4" t="inlineStr">
        <is>
          <t>Cost</t>
        </is>
      </c>
      <c r="B15" s="5" t="n">
        <v>3091</v>
      </c>
      <c r="C15" s="5" t="n">
        <v>2608</v>
      </c>
      <c r="D15" s="5" t="n">
        <v>3125</v>
      </c>
    </row>
    <row r="16">
      <c r="A16" s="4" t="inlineStr">
        <is>
          <t>Gross Unrealized Gains</t>
        </is>
      </c>
      <c r="B16" s="5" t="n">
        <v>5</v>
      </c>
      <c r="C16" s="5" t="n">
        <v>0</v>
      </c>
      <c r="D16" s="5" t="n">
        <v>0</v>
      </c>
    </row>
    <row r="17">
      <c r="A17" s="4" t="inlineStr">
        <is>
          <t>Gross Unrealized Losses</t>
        </is>
      </c>
      <c r="B17" s="5" t="n">
        <v>46</v>
      </c>
      <c r="C17" s="5" t="n">
        <v>72</v>
      </c>
      <c r="D17" s="5" t="n">
        <v>83</v>
      </c>
    </row>
    <row r="18">
      <c r="A18" s="4" t="inlineStr">
        <is>
          <t>Fair Value</t>
        </is>
      </c>
      <c r="B18" s="6" t="n">
        <v>3050</v>
      </c>
      <c r="C18" s="6" t="n">
        <v>2536</v>
      </c>
      <c r="D18" s="6" t="n">
        <v>30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Investment in Knife River (Details 3) - USD ($) $ in Thousands, shares in Millions</t>
        </is>
      </c>
      <c r="B1" s="2" t="inlineStr">
        <is>
          <t>3 Months Ended</t>
        </is>
      </c>
      <c r="C1" s="2" t="inlineStr">
        <is>
          <t>6 Months Ended</t>
        </is>
      </c>
    </row>
    <row r="2">
      <c r="B2" s="2" t="inlineStr">
        <is>
          <t>Jun. 30, 2023</t>
        </is>
      </c>
      <c r="C2" s="2" t="inlineStr">
        <is>
          <t>Jun. 30, 2023</t>
        </is>
      </c>
      <c r="D2" s="2" t="inlineStr">
        <is>
          <t>Jun. 30, 2022</t>
        </is>
      </c>
      <c r="E2" s="2" t="inlineStr">
        <is>
          <t>May 31, 2023</t>
        </is>
      </c>
    </row>
    <row r="3">
      <c r="A3" s="3" t="inlineStr">
        <is>
          <t>Fair value, balance sheet grouping [Line Items]</t>
        </is>
      </c>
      <c r="B3" s="4" t="inlineStr">
        <is>
          <t xml:space="preserve"> </t>
        </is>
      </c>
      <c r="C3" s="4" t="inlineStr">
        <is>
          <t xml:space="preserve"> </t>
        </is>
      </c>
      <c r="D3" s="4" t="inlineStr">
        <is>
          <t xml:space="preserve"> </t>
        </is>
      </c>
      <c r="E3" s="4" t="inlineStr">
        <is>
          <t xml:space="preserve"> </t>
        </is>
      </c>
    </row>
    <row r="4">
      <c r="A4" s="4" t="inlineStr">
        <is>
          <t>Retained Shares Ownership Percentage</t>
        </is>
      </c>
      <c r="B4" s="4" t="inlineStr">
        <is>
          <t xml:space="preserve"> </t>
        </is>
      </c>
      <c r="C4" s="4" t="inlineStr">
        <is>
          <t xml:space="preserve"> </t>
        </is>
      </c>
      <c r="D4" s="4" t="inlineStr">
        <is>
          <t xml:space="preserve"> </t>
        </is>
      </c>
      <c r="E4" s="9" t="n">
        <v>0.1</v>
      </c>
    </row>
    <row r="5">
      <c r="A5" s="4" t="inlineStr">
        <is>
          <t>Retained Shares</t>
        </is>
      </c>
      <c r="B5" s="4" t="inlineStr">
        <is>
          <t xml:space="preserve"> </t>
        </is>
      </c>
      <c r="C5" s="4" t="inlineStr">
        <is>
          <t xml:space="preserve"> </t>
        </is>
      </c>
      <c r="D5" s="4" t="inlineStr">
        <is>
          <t xml:space="preserve"> </t>
        </is>
      </c>
      <c r="E5" s="12" t="n">
        <v>5.7</v>
      </c>
    </row>
    <row r="6">
      <c r="A6" s="4" t="inlineStr">
        <is>
          <t>Unrealized Gain (Loss) on Investments</t>
        </is>
      </c>
      <c r="B6" s="6" t="n">
        <v>140000</v>
      </c>
      <c r="C6" s="6" t="n">
        <v>4885</v>
      </c>
      <c r="D6" s="6" t="n">
        <v>-10579</v>
      </c>
      <c r="E6" s="4" t="inlineStr">
        <is>
          <t xml:space="preserve"> </t>
        </is>
      </c>
    </row>
    <row r="7">
      <c r="A7" s="4" t="inlineStr">
        <is>
          <t>Investment in Knife River</t>
        </is>
      </c>
      <c r="B7" s="4" t="inlineStr">
        <is>
          <t xml:space="preserve"> </t>
        </is>
      </c>
      <c r="C7" s="4" t="inlineStr">
        <is>
          <t xml:space="preserve"> </t>
        </is>
      </c>
      <c r="D7" s="4" t="inlineStr">
        <is>
          <t xml:space="preserve"> </t>
        </is>
      </c>
      <c r="E7" s="4" t="inlineStr">
        <is>
          <t xml:space="preserve"> </t>
        </is>
      </c>
    </row>
    <row r="8">
      <c r="A8" s="3" t="inlineStr">
        <is>
          <t>Fair value, balance sheet grouping [Line Items]</t>
        </is>
      </c>
      <c r="B8" s="4" t="inlineStr">
        <is>
          <t xml:space="preserve"> </t>
        </is>
      </c>
      <c r="C8" s="4" t="inlineStr">
        <is>
          <t xml:space="preserve"> </t>
        </is>
      </c>
      <c r="D8" s="4" t="inlineStr">
        <is>
          <t xml:space="preserve"> </t>
        </is>
      </c>
      <c r="E8" s="4" t="inlineStr">
        <is>
          <t xml:space="preserve"> </t>
        </is>
      </c>
    </row>
    <row r="9">
      <c r="A9" s="4" t="inlineStr">
        <is>
          <t>Investments, Fair Value Disclosure</t>
        </is>
      </c>
      <c r="B9" s="6" t="n">
        <v>246100</v>
      </c>
      <c r="C9" s="5" t="n">
        <v>246100</v>
      </c>
      <c r="D9" s="4" t="inlineStr">
        <is>
          <t xml:space="preserve"> </t>
        </is>
      </c>
      <c r="E9" s="4" t="inlineStr">
        <is>
          <t xml:space="preserve"> </t>
        </is>
      </c>
    </row>
    <row r="10">
      <c r="A10" s="4" t="inlineStr">
        <is>
          <t>Unrealized Gain (Loss) on Investments</t>
        </is>
      </c>
      <c r="B10" s="4" t="inlineStr">
        <is>
          <t xml:space="preserve"> </t>
        </is>
      </c>
      <c r="C10" s="6" t="n">
        <v>14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Details 4) - USD ($) $ in Thousands</t>
        </is>
      </c>
      <c r="B1" s="2" t="inlineStr">
        <is>
          <t>Jun. 30, 2023</t>
        </is>
      </c>
      <c r="C1" s="2" t="inlineStr">
        <is>
          <t>Dec. 31, 2022</t>
        </is>
      </c>
      <c r="D1" s="2" t="inlineStr">
        <is>
          <t>Jun. 30, 2022</t>
        </is>
      </c>
    </row>
    <row r="2">
      <c r="A2" s="3" t="inlineStr">
        <is>
          <t>Concentration risks, percentage [Abstract]</t>
        </is>
      </c>
      <c r="B2" s="4" t="inlineStr">
        <is>
          <t xml:space="preserve"> </t>
        </is>
      </c>
      <c r="C2" s="4" t="inlineStr">
        <is>
          <t xml:space="preserve"> </t>
        </is>
      </c>
      <c r="D2" s="4" t="inlineStr">
        <is>
          <t xml:space="preserve"> </t>
        </is>
      </c>
    </row>
    <row r="3">
      <c r="A3" s="4" t="inlineStr">
        <is>
          <t>Percentage in fixed-income and other investments</t>
        </is>
      </c>
      <c r="B3" s="9" t="n">
        <v>0.67</v>
      </c>
      <c r="C3" s="9" t="n">
        <v>0.63</v>
      </c>
      <c r="D3" s="9" t="n">
        <v>0.64</v>
      </c>
    </row>
    <row r="4">
      <c r="A4" s="4" t="inlineStr">
        <is>
          <t>Percentage investment in common stock of large-cap companies</t>
        </is>
      </c>
      <c r="B4" s="9" t="n">
        <v>0.14</v>
      </c>
      <c r="C4" s="9" t="n">
        <v>0.15</v>
      </c>
      <c r="D4" s="9" t="n">
        <v>0.15</v>
      </c>
    </row>
    <row r="5">
      <c r="A5" s="4" t="inlineStr">
        <is>
          <t>Percentage investment in common stock of mid-cap companies</t>
        </is>
      </c>
      <c r="B5" s="9" t="n">
        <v>0.07000000000000001</v>
      </c>
      <c r="C5" s="9" t="n">
        <v>0.08</v>
      </c>
      <c r="D5" s="9" t="n">
        <v>0.07000000000000001</v>
      </c>
    </row>
    <row r="6">
      <c r="A6" s="4" t="inlineStr">
        <is>
          <t>Percentage investment in common stock of small-cap companies</t>
        </is>
      </c>
      <c r="B6" s="9" t="n">
        <v>0.06</v>
      </c>
      <c r="C6" s="9" t="n">
        <v>0.06</v>
      </c>
      <c r="D6" s="9" t="n">
        <v>0.06</v>
      </c>
    </row>
    <row r="7">
      <c r="A7" s="4" t="inlineStr">
        <is>
          <t>Percentage investment in target date investments</t>
        </is>
      </c>
      <c r="B7" s="9" t="n">
        <v>0.04</v>
      </c>
      <c r="C7" s="9" t="n">
        <v>0.06</v>
      </c>
      <c r="D7" s="9" t="n">
        <v>0.06</v>
      </c>
    </row>
    <row r="8">
      <c r="A8" s="4" t="inlineStr">
        <is>
          <t>Percentage investment in cash and cash equivalents</t>
        </is>
      </c>
      <c r="B8" s="9" t="n">
        <v>0.02</v>
      </c>
      <c r="C8" s="9" t="n">
        <v>0.02</v>
      </c>
      <c r="D8" s="9" t="n">
        <v>0.02</v>
      </c>
    </row>
    <row r="9">
      <c r="A9" s="4" t="inlineStr">
        <is>
          <t>Fair value, measurements, recurring</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Assets, fair value disclosure</t>
        </is>
      </c>
      <c r="B11" s="6" t="n">
        <v>346840</v>
      </c>
      <c r="C11" s="6" t="n">
        <v>93701</v>
      </c>
      <c r="D11" s="6" t="n">
        <v>94256</v>
      </c>
    </row>
    <row r="12">
      <c r="A12" s="4" t="inlineStr">
        <is>
          <t>Fair Value, Inputs, Level 1 | Fair value, measurements, recurring</t>
        </is>
      </c>
      <c r="B12" s="4" t="inlineStr">
        <is>
          <t xml:space="preserve"> </t>
        </is>
      </c>
      <c r="C12" s="4" t="inlineStr">
        <is>
          <t xml:space="preserve"> </t>
        </is>
      </c>
      <c r="D12" s="4" t="inlineStr">
        <is>
          <t xml:space="preserve"> </t>
        </is>
      </c>
    </row>
    <row r="13">
      <c r="A13" s="3" t="inlineStr">
        <is>
          <t>Fair value measurements [Line Items]</t>
        </is>
      </c>
      <c r="B13" s="4" t="inlineStr">
        <is>
          <t xml:space="preserve"> </t>
        </is>
      </c>
      <c r="C13" s="4" t="inlineStr">
        <is>
          <t xml:space="preserve"> </t>
        </is>
      </c>
      <c r="D13" s="4" t="inlineStr">
        <is>
          <t xml:space="preserve"> </t>
        </is>
      </c>
    </row>
    <row r="14">
      <c r="A14" s="4" t="inlineStr">
        <is>
          <t>Assets, fair value disclosure</t>
        </is>
      </c>
      <c r="B14" s="5" t="n">
        <v>246063</v>
      </c>
      <c r="C14" s="4" t="inlineStr">
        <is>
          <t xml:space="preserve"> </t>
        </is>
      </c>
      <c r="D14" s="4" t="inlineStr">
        <is>
          <t xml:space="preserve"> </t>
        </is>
      </c>
    </row>
    <row r="15">
      <c r="A15" s="4" t="inlineStr">
        <is>
          <t>Fair value, inputs, level 2 | Fair value, measurements, recurring</t>
        </is>
      </c>
      <c r="B15" s="4" t="inlineStr">
        <is>
          <t xml:space="preserve"> </t>
        </is>
      </c>
      <c r="C15" s="4" t="inlineStr">
        <is>
          <t xml:space="preserve"> </t>
        </is>
      </c>
      <c r="D15" s="4" t="inlineStr">
        <is>
          <t xml:space="preserve"> </t>
        </is>
      </c>
    </row>
    <row r="16">
      <c r="A16" s="3" t="inlineStr">
        <is>
          <t>Fair value measurements [Line Items]</t>
        </is>
      </c>
      <c r="B16" s="4" t="inlineStr">
        <is>
          <t xml:space="preserve"> </t>
        </is>
      </c>
      <c r="C16" s="4" t="inlineStr">
        <is>
          <t xml:space="preserve"> </t>
        </is>
      </c>
      <c r="D16" s="4" t="inlineStr">
        <is>
          <t xml:space="preserve"> </t>
        </is>
      </c>
    </row>
    <row r="17">
      <c r="A17" s="4" t="inlineStr">
        <is>
          <t>Assets, fair value disclosure</t>
        </is>
      </c>
      <c r="B17" s="5" t="n">
        <v>100777</v>
      </c>
      <c r="C17" s="5" t="n">
        <v>93701</v>
      </c>
      <c r="D17" s="5" t="n">
        <v>94256</v>
      </c>
    </row>
    <row r="18">
      <c r="A18" s="4" t="inlineStr">
        <is>
          <t>Investment in Knife River | Fair value, measurements, recurring</t>
        </is>
      </c>
      <c r="B18" s="4" t="inlineStr">
        <is>
          <t xml:space="preserve"> </t>
        </is>
      </c>
      <c r="C18" s="4" t="inlineStr">
        <is>
          <t xml:space="preserve"> </t>
        </is>
      </c>
      <c r="D18" s="4" t="inlineStr">
        <is>
          <t xml:space="preserve"> </t>
        </is>
      </c>
    </row>
    <row r="19">
      <c r="A19" s="3" t="inlineStr">
        <is>
          <t>Fair value measurements [Line Items]</t>
        </is>
      </c>
      <c r="B19" s="4" t="inlineStr">
        <is>
          <t xml:space="preserve"> </t>
        </is>
      </c>
      <c r="C19" s="4" t="inlineStr">
        <is>
          <t xml:space="preserve"> </t>
        </is>
      </c>
      <c r="D19" s="4" t="inlineStr">
        <is>
          <t xml:space="preserve"> </t>
        </is>
      </c>
    </row>
    <row r="20">
      <c r="A20" s="4" t="inlineStr">
        <is>
          <t>Assets, fair value disclosure</t>
        </is>
      </c>
      <c r="B20" s="5" t="n">
        <v>246063</v>
      </c>
      <c r="C20" s="4" t="inlineStr">
        <is>
          <t xml:space="preserve"> </t>
        </is>
      </c>
      <c r="D20" s="4" t="inlineStr">
        <is>
          <t xml:space="preserve"> </t>
        </is>
      </c>
    </row>
    <row r="21">
      <c r="A21" s="4" t="inlineStr">
        <is>
          <t>Investment in Knife River | Fair Value, Inputs, Level 1 | Fair value, measurements, recurring</t>
        </is>
      </c>
      <c r="B21" s="4" t="inlineStr">
        <is>
          <t xml:space="preserve"> </t>
        </is>
      </c>
      <c r="C21" s="4" t="inlineStr">
        <is>
          <t xml:space="preserve"> </t>
        </is>
      </c>
      <c r="D21" s="4" t="inlineStr">
        <is>
          <t xml:space="preserve"> </t>
        </is>
      </c>
    </row>
    <row r="22">
      <c r="A22" s="3" t="inlineStr">
        <is>
          <t>Fair value measurements [Line Items]</t>
        </is>
      </c>
      <c r="B22" s="4" t="inlineStr">
        <is>
          <t xml:space="preserve"> </t>
        </is>
      </c>
      <c r="C22" s="4" t="inlineStr">
        <is>
          <t xml:space="preserve"> </t>
        </is>
      </c>
      <c r="D22" s="4" t="inlineStr">
        <is>
          <t xml:space="preserve"> </t>
        </is>
      </c>
    </row>
    <row r="23">
      <c r="A23" s="4" t="inlineStr">
        <is>
          <t>Assets, fair value disclosure</t>
        </is>
      </c>
      <c r="B23" s="5" t="n">
        <v>246063</v>
      </c>
      <c r="C23" s="4" t="inlineStr">
        <is>
          <t xml:space="preserve"> </t>
        </is>
      </c>
      <c r="D23" s="4" t="inlineStr">
        <is>
          <t xml:space="preserve"> </t>
        </is>
      </c>
    </row>
    <row r="24">
      <c r="A24" s="4" t="inlineStr">
        <is>
          <t>Money market funds | Fair value, measurements, recurring</t>
        </is>
      </c>
      <c r="B24" s="4" t="inlineStr">
        <is>
          <t xml:space="preserve"> </t>
        </is>
      </c>
      <c r="C24" s="4" t="inlineStr">
        <is>
          <t xml:space="preserve"> </t>
        </is>
      </c>
      <c r="D24" s="4" t="inlineStr">
        <is>
          <t xml:space="preserve"> </t>
        </is>
      </c>
    </row>
    <row r="25">
      <c r="A25" s="3" t="inlineStr">
        <is>
          <t>Fair value measurements [Line Items]</t>
        </is>
      </c>
      <c r="B25" s="4" t="inlineStr">
        <is>
          <t xml:space="preserve"> </t>
        </is>
      </c>
      <c r="C25" s="4" t="inlineStr">
        <is>
          <t xml:space="preserve"> </t>
        </is>
      </c>
      <c r="D25" s="4" t="inlineStr">
        <is>
          <t xml:space="preserve"> </t>
        </is>
      </c>
    </row>
    <row r="26">
      <c r="A26" s="4" t="inlineStr">
        <is>
          <t>Assets, fair value disclosure</t>
        </is>
      </c>
      <c r="B26" s="5" t="n">
        <v>5737</v>
      </c>
      <c r="C26" s="5" t="n">
        <v>4913</v>
      </c>
      <c r="D26" s="5" t="n">
        <v>5976</v>
      </c>
    </row>
    <row r="27">
      <c r="A27" s="4" t="inlineStr">
        <is>
          <t>Money market funds | Fair value, inputs, level 2 | Fair value, measurements, recurring</t>
        </is>
      </c>
      <c r="B27" s="4" t="inlineStr">
        <is>
          <t xml:space="preserve"> </t>
        </is>
      </c>
      <c r="C27" s="4" t="inlineStr">
        <is>
          <t xml:space="preserve"> </t>
        </is>
      </c>
      <c r="D27" s="4" t="inlineStr">
        <is>
          <t xml:space="preserve"> </t>
        </is>
      </c>
    </row>
    <row r="28">
      <c r="A28" s="3" t="inlineStr">
        <is>
          <t>Fair value measurements [Line Items]</t>
        </is>
      </c>
      <c r="B28" s="4" t="inlineStr">
        <is>
          <t xml:space="preserve"> </t>
        </is>
      </c>
      <c r="C28" s="4" t="inlineStr">
        <is>
          <t xml:space="preserve"> </t>
        </is>
      </c>
      <c r="D28" s="4" t="inlineStr">
        <is>
          <t xml:space="preserve"> </t>
        </is>
      </c>
    </row>
    <row r="29">
      <c r="A29" s="4" t="inlineStr">
        <is>
          <t>Assets, fair value disclosure</t>
        </is>
      </c>
      <c r="B29" s="5" t="n">
        <v>5737</v>
      </c>
      <c r="C29" s="5" t="n">
        <v>4913</v>
      </c>
      <c r="D29" s="5" t="n">
        <v>5976</v>
      </c>
    </row>
    <row r="30">
      <c r="A30" s="4" t="inlineStr">
        <is>
          <t>Insurance contracts* | Fair value, measurements, recurring</t>
        </is>
      </c>
      <c r="B30" s="4" t="inlineStr">
        <is>
          <t xml:space="preserve"> </t>
        </is>
      </c>
      <c r="C30" s="4" t="inlineStr">
        <is>
          <t xml:space="preserve"> </t>
        </is>
      </c>
      <c r="D30" s="4" t="inlineStr">
        <is>
          <t xml:space="preserve"> </t>
        </is>
      </c>
    </row>
    <row r="31">
      <c r="A31" s="3" t="inlineStr">
        <is>
          <t>Fair value measurements [Line Items]</t>
        </is>
      </c>
      <c r="B31" s="4" t="inlineStr">
        <is>
          <t xml:space="preserve"> </t>
        </is>
      </c>
      <c r="C31" s="4" t="inlineStr">
        <is>
          <t xml:space="preserve"> </t>
        </is>
      </c>
      <c r="D31" s="4" t="inlineStr">
        <is>
          <t xml:space="preserve"> </t>
        </is>
      </c>
    </row>
    <row r="32">
      <c r="A32" s="4" t="inlineStr">
        <is>
          <t>Assets, fair value disclosure</t>
        </is>
      </c>
      <c r="B32" s="5" t="n">
        <v>84099</v>
      </c>
      <c r="C32" s="5" t="n">
        <v>77958</v>
      </c>
      <c r="D32" s="5" t="n">
        <v>77529</v>
      </c>
    </row>
    <row r="33">
      <c r="A33" s="4" t="inlineStr">
        <is>
          <t>Insurance contracts* | Fair value, inputs, level 2 | Fair value, measurements, recurring</t>
        </is>
      </c>
      <c r="B33" s="4" t="inlineStr">
        <is>
          <t xml:space="preserve"> </t>
        </is>
      </c>
      <c r="C33" s="4" t="inlineStr">
        <is>
          <t xml:space="preserve"> </t>
        </is>
      </c>
      <c r="D33" s="4" t="inlineStr">
        <is>
          <t xml:space="preserve"> </t>
        </is>
      </c>
    </row>
    <row r="34">
      <c r="A34" s="3" t="inlineStr">
        <is>
          <t>Fair value measurements [Line Items]</t>
        </is>
      </c>
      <c r="B34" s="4" t="inlineStr">
        <is>
          <t xml:space="preserve"> </t>
        </is>
      </c>
      <c r="C34" s="4" t="inlineStr">
        <is>
          <t xml:space="preserve"> </t>
        </is>
      </c>
      <c r="D34" s="4" t="inlineStr">
        <is>
          <t xml:space="preserve"> </t>
        </is>
      </c>
    </row>
    <row r="35">
      <c r="A35" s="4" t="inlineStr">
        <is>
          <t>Assets, fair value disclosure</t>
        </is>
      </c>
      <c r="B35" s="5" t="n">
        <v>84099</v>
      </c>
      <c r="C35" s="5" t="n">
        <v>77958</v>
      </c>
      <c r="D35" s="5" t="n">
        <v>77529</v>
      </c>
    </row>
    <row r="36">
      <c r="A36" s="4" t="inlineStr">
        <is>
          <t>Mortgage-backed securities | Fair value, measurements, recurring</t>
        </is>
      </c>
      <c r="B36" s="4" t="inlineStr">
        <is>
          <t xml:space="preserve"> </t>
        </is>
      </c>
      <c r="C36" s="4" t="inlineStr">
        <is>
          <t xml:space="preserve"> </t>
        </is>
      </c>
      <c r="D36" s="4" t="inlineStr">
        <is>
          <t xml:space="preserve"> </t>
        </is>
      </c>
    </row>
    <row r="37">
      <c r="A37" s="3" t="inlineStr">
        <is>
          <t>Fair value measurements [Line Items]</t>
        </is>
      </c>
      <c r="B37" s="4" t="inlineStr">
        <is>
          <t xml:space="preserve"> </t>
        </is>
      </c>
      <c r="C37" s="4" t="inlineStr">
        <is>
          <t xml:space="preserve"> </t>
        </is>
      </c>
      <c r="D37" s="4" t="inlineStr">
        <is>
          <t xml:space="preserve"> </t>
        </is>
      </c>
    </row>
    <row r="38">
      <c r="A38" s="4" t="inlineStr">
        <is>
          <t>Assets, fair value disclosure</t>
        </is>
      </c>
      <c r="B38" s="5" t="n">
        <v>7891</v>
      </c>
      <c r="C38" s="5" t="n">
        <v>8294</v>
      </c>
      <c r="D38" s="5" t="n">
        <v>7709</v>
      </c>
    </row>
    <row r="39">
      <c r="A39" s="4" t="inlineStr">
        <is>
          <t>Mortgage-backed securities | Fair value, inputs, level 2 | Fair value, measurements, recurring</t>
        </is>
      </c>
      <c r="B39" s="4" t="inlineStr">
        <is>
          <t xml:space="preserve"> </t>
        </is>
      </c>
      <c r="C39" s="4" t="inlineStr">
        <is>
          <t xml:space="preserve"> </t>
        </is>
      </c>
      <c r="D39" s="4" t="inlineStr">
        <is>
          <t xml:space="preserve"> </t>
        </is>
      </c>
    </row>
    <row r="40">
      <c r="A40" s="3" t="inlineStr">
        <is>
          <t>Fair value measurements [Line Items]</t>
        </is>
      </c>
      <c r="B40" s="4" t="inlineStr">
        <is>
          <t xml:space="preserve"> </t>
        </is>
      </c>
      <c r="C40" s="4" t="inlineStr">
        <is>
          <t xml:space="preserve"> </t>
        </is>
      </c>
      <c r="D40" s="4" t="inlineStr">
        <is>
          <t xml:space="preserve"> </t>
        </is>
      </c>
    </row>
    <row r="41">
      <c r="A41" s="4" t="inlineStr">
        <is>
          <t>Assets, fair value disclosure</t>
        </is>
      </c>
      <c r="B41" s="5" t="n">
        <v>7891</v>
      </c>
      <c r="C41" s="5" t="n">
        <v>8294</v>
      </c>
      <c r="D41" s="5" t="n">
        <v>7709</v>
      </c>
    </row>
    <row r="42">
      <c r="A42" s="4" t="inlineStr">
        <is>
          <t>U.S. Treasury securities | Fair value, measurements, recurring</t>
        </is>
      </c>
      <c r="B42" s="4" t="inlineStr">
        <is>
          <t xml:space="preserve"> </t>
        </is>
      </c>
      <c r="C42" s="4" t="inlineStr">
        <is>
          <t xml:space="preserve"> </t>
        </is>
      </c>
      <c r="D42" s="4" t="inlineStr">
        <is>
          <t xml:space="preserve"> </t>
        </is>
      </c>
    </row>
    <row r="43">
      <c r="A43" s="3" t="inlineStr">
        <is>
          <t>Fair value measurements [Line Items]</t>
        </is>
      </c>
      <c r="B43" s="4" t="inlineStr">
        <is>
          <t xml:space="preserve"> </t>
        </is>
      </c>
      <c r="C43" s="4" t="inlineStr">
        <is>
          <t xml:space="preserve"> </t>
        </is>
      </c>
      <c r="D43" s="4" t="inlineStr">
        <is>
          <t xml:space="preserve"> </t>
        </is>
      </c>
    </row>
    <row r="44">
      <c r="A44" s="4" t="inlineStr">
        <is>
          <t>Assets, fair value disclosure</t>
        </is>
      </c>
      <c r="B44" s="5" t="n">
        <v>3050</v>
      </c>
      <c r="C44" s="5" t="n">
        <v>2536</v>
      </c>
      <c r="D44" s="5" t="n">
        <v>3042</v>
      </c>
    </row>
    <row r="45">
      <c r="A45" s="4" t="inlineStr">
        <is>
          <t>U.S. Treasury securities | Fair value, inputs, level 2 | Fair value, measurements, recurring</t>
        </is>
      </c>
      <c r="B45" s="4" t="inlineStr">
        <is>
          <t xml:space="preserve"> </t>
        </is>
      </c>
      <c r="C45" s="4" t="inlineStr">
        <is>
          <t xml:space="preserve"> </t>
        </is>
      </c>
      <c r="D45" s="4" t="inlineStr">
        <is>
          <t xml:space="preserve"> </t>
        </is>
      </c>
    </row>
    <row r="46">
      <c r="A46" s="3" t="inlineStr">
        <is>
          <t>Fair value measurements [Line Items]</t>
        </is>
      </c>
      <c r="B46" s="4" t="inlineStr">
        <is>
          <t xml:space="preserve"> </t>
        </is>
      </c>
      <c r="C46" s="4" t="inlineStr">
        <is>
          <t xml:space="preserve"> </t>
        </is>
      </c>
      <c r="D46" s="4" t="inlineStr">
        <is>
          <t xml:space="preserve"> </t>
        </is>
      </c>
    </row>
    <row r="47">
      <c r="A47" s="4" t="inlineStr">
        <is>
          <t>Assets, fair value disclosure</t>
        </is>
      </c>
      <c r="B47" s="6" t="n">
        <v>3050</v>
      </c>
      <c r="C47" s="6" t="n">
        <v>2536</v>
      </c>
      <c r="D47" s="6" t="n">
        <v>30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air value measurements Debt (Details 5) - USD ($) $ in Thousands</t>
        </is>
      </c>
      <c r="B1" s="2" t="inlineStr">
        <is>
          <t>Jun. 30, 2023</t>
        </is>
      </c>
      <c r="C1" s="2" t="inlineStr">
        <is>
          <t>Dec. 31, 2022</t>
        </is>
      </c>
      <c r="D1" s="2" t="inlineStr">
        <is>
          <t>Jun. 30, 2022</t>
        </is>
      </c>
    </row>
    <row r="2">
      <c r="A2" s="3" t="inlineStr">
        <is>
          <t>Fair value, balance sheet grouping [Line Items]</t>
        </is>
      </c>
      <c r="B2" s="4" t="inlineStr">
        <is>
          <t xml:space="preserve"> </t>
        </is>
      </c>
      <c r="C2" s="4" t="inlineStr">
        <is>
          <t xml:space="preserve"> </t>
        </is>
      </c>
      <c r="D2" s="4" t="inlineStr">
        <is>
          <t xml:space="preserve"> </t>
        </is>
      </c>
    </row>
    <row r="3">
      <c r="A3" s="4" t="inlineStr">
        <is>
          <t>Long-term debt</t>
        </is>
      </c>
      <c r="B3" s="6" t="n">
        <v>2247422</v>
      </c>
      <c r="C3" s="6" t="n">
        <v>2365667</v>
      </c>
      <c r="D3" s="6" t="n">
        <v>2090200</v>
      </c>
    </row>
    <row r="4">
      <c r="A4" s="4" t="inlineStr">
        <is>
          <t>Carrying amount</t>
        </is>
      </c>
      <c r="B4" s="4" t="inlineStr">
        <is>
          <t xml:space="preserve"> </t>
        </is>
      </c>
      <c r="C4" s="4" t="inlineStr">
        <is>
          <t xml:space="preserve"> </t>
        </is>
      </c>
      <c r="D4" s="4" t="inlineStr">
        <is>
          <t xml:space="preserve"> </t>
        </is>
      </c>
    </row>
    <row r="5">
      <c r="A5" s="3" t="inlineStr">
        <is>
          <t>Fair value, balance sheet grouping [Line Items]</t>
        </is>
      </c>
      <c r="B5" s="4" t="inlineStr">
        <is>
          <t xml:space="preserve"> </t>
        </is>
      </c>
      <c r="C5" s="4" t="inlineStr">
        <is>
          <t xml:space="preserve"> </t>
        </is>
      </c>
      <c r="D5" s="4" t="inlineStr">
        <is>
          <t xml:space="preserve"> </t>
        </is>
      </c>
    </row>
    <row r="6">
      <c r="A6" s="4" t="inlineStr">
        <is>
          <t>Long-term debt</t>
        </is>
      </c>
      <c r="B6" s="5" t="n">
        <v>2247422</v>
      </c>
      <c r="C6" s="5" t="n">
        <v>2365667</v>
      </c>
      <c r="D6" s="5" t="n">
        <v>2090200</v>
      </c>
    </row>
    <row r="7">
      <c r="A7" s="4" t="inlineStr">
        <is>
          <t>Fair value</t>
        </is>
      </c>
      <c r="B7" s="4" t="inlineStr">
        <is>
          <t xml:space="preserve"> </t>
        </is>
      </c>
      <c r="C7" s="4" t="inlineStr">
        <is>
          <t xml:space="preserve"> </t>
        </is>
      </c>
      <c r="D7" s="4" t="inlineStr">
        <is>
          <t xml:space="preserve"> </t>
        </is>
      </c>
    </row>
    <row r="8">
      <c r="A8" s="3" t="inlineStr">
        <is>
          <t>Fair value, balance sheet grouping [Line Items]</t>
        </is>
      </c>
      <c r="B8" s="4" t="inlineStr">
        <is>
          <t xml:space="preserve"> </t>
        </is>
      </c>
      <c r="C8" s="4" t="inlineStr">
        <is>
          <t xml:space="preserve"> </t>
        </is>
      </c>
      <c r="D8" s="4" t="inlineStr">
        <is>
          <t xml:space="preserve"> </t>
        </is>
      </c>
    </row>
    <row r="9">
      <c r="A9" s="4" t="inlineStr">
        <is>
          <t>Long-term debt, fair value</t>
        </is>
      </c>
      <c r="B9" s="6" t="n">
        <v>1949905</v>
      </c>
      <c r="C9" s="6" t="n">
        <v>2053396</v>
      </c>
      <c r="D9" s="6" t="n">
        <v>1940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Beginning January 1, 2022, LIBOR or other discontinued reference rates cannot be applied to new contracts. New contracts will incorporate a new reference rate, which includes SOFR. LIBOR or other discontinued reference rates cannot be applied to contract modifications or hedging relationships entered into or evaluated after December 31, 2022. Existing contracts referencing LIBOR or other reference rates expected to be discontinued must have identified a replacement rate by June 30, 2023. Effective as of March 12, 2020 through December 31, 2022 For more information, see ASU 2022-06 - Reference Rate Reform: Deferral of Sunset Date in recently issued accounting standards adopted.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hort-term Debt (Details 1) - USD ($) $ in Thousands</t>
        </is>
      </c>
      <c r="E1" s="2" t="inlineStr">
        <is>
          <t>6 Months Ended</t>
        </is>
      </c>
    </row>
    <row r="2">
      <c r="B2" s="2" t="inlineStr">
        <is>
          <t>May 31, 2023</t>
        </is>
      </c>
      <c r="C2" s="2" t="inlineStr">
        <is>
          <t>Apr. 30, 2023</t>
        </is>
      </c>
      <c r="D2" s="2" t="inlineStr">
        <is>
          <t>Mar. 31, 2023</t>
        </is>
      </c>
      <c r="E2" s="2" t="inlineStr">
        <is>
          <t>Jun. 30, 2023</t>
        </is>
      </c>
      <c r="F2" s="2" t="inlineStr">
        <is>
          <t>Jun. 30, 2022</t>
        </is>
      </c>
      <c r="G2" s="2" t="inlineStr">
        <is>
          <t>May 01, 2023</t>
        </is>
      </c>
      <c r="H2" s="2" t="inlineStr">
        <is>
          <t>Mar. 18, 2023</t>
        </is>
      </c>
      <c r="I2" s="2" t="inlineStr">
        <is>
          <t>Jan. 20, 2023</t>
        </is>
      </c>
      <c r="J2" s="2" t="inlineStr">
        <is>
          <t>Dec. 31, 2022</t>
        </is>
      </c>
      <c r="K2" s="2" t="inlineStr">
        <is>
          <t>Dec. 1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s</t>
        </is>
      </c>
      <c r="B4" s="4" t="inlineStr">
        <is>
          <t xml:space="preserve"> </t>
        </is>
      </c>
      <c r="C4" s="4" t="inlineStr">
        <is>
          <t xml:space="preserve"> </t>
        </is>
      </c>
      <c r="D4" s="4" t="inlineStr">
        <is>
          <t xml:space="preserve"> </t>
        </is>
      </c>
      <c r="E4" s="6" t="n">
        <v>345000</v>
      </c>
      <c r="F4" s="6" t="n">
        <v>0</v>
      </c>
      <c r="G4" s="4" t="inlineStr">
        <is>
          <t xml:space="preserve"> </t>
        </is>
      </c>
      <c r="H4" s="4" t="inlineStr">
        <is>
          <t xml:space="preserve"> </t>
        </is>
      </c>
      <c r="I4" s="4" t="inlineStr">
        <is>
          <t xml:space="preserve"> </t>
        </is>
      </c>
      <c r="J4" s="6" t="n">
        <v>38500</v>
      </c>
      <c r="K4" s="4" t="inlineStr">
        <is>
          <t xml:space="preserve"> </t>
        </is>
      </c>
    </row>
    <row r="5">
      <c r="A5" s="4" t="inlineStr">
        <is>
          <t>Repayment of short-term borrowings</t>
        </is>
      </c>
      <c r="B5" s="4" t="inlineStr">
        <is>
          <t xml:space="preserve"> </t>
        </is>
      </c>
      <c r="C5" s="4" t="inlineStr">
        <is>
          <t xml:space="preserve"> </t>
        </is>
      </c>
      <c r="D5" s="4" t="inlineStr">
        <is>
          <t xml:space="preserve"> </t>
        </is>
      </c>
      <c r="E5" s="6" t="n">
        <v>193500</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Loan Agreement | Cascade Natural G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v>
      </c>
      <c r="J8" s="4" t="inlineStr">
        <is>
          <t xml:space="preserve"> </t>
        </is>
      </c>
      <c r="K8" s="4" t="inlineStr">
        <is>
          <t xml:space="preserve"> </t>
        </is>
      </c>
    </row>
    <row r="9">
      <c r="A9" s="4" t="inlineStr">
        <is>
          <t>Ratio of total debt to total capitalization as specified in debt coven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5</v>
      </c>
      <c r="J9" s="4" t="inlineStr">
        <is>
          <t xml:space="preserve"> </t>
        </is>
      </c>
      <c r="K9" s="4" t="inlineStr">
        <is>
          <t xml:space="preserve"> </t>
        </is>
      </c>
    </row>
    <row r="10">
      <c r="A10" s="4" t="inlineStr">
        <is>
          <t>Term Loan Agreement | Intermountain Gas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5000</v>
      </c>
      <c r="J12" s="4" t="inlineStr">
        <is>
          <t xml:space="preserve"> </t>
        </is>
      </c>
      <c r="K12" s="4" t="inlineStr">
        <is>
          <t xml:space="preserve"> </t>
        </is>
      </c>
    </row>
    <row r="13">
      <c r="A13" s="4" t="inlineStr">
        <is>
          <t>Ratio of total debt to total capitalization as specified in debt coven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65</v>
      </c>
      <c r="J13" s="4" t="inlineStr">
        <is>
          <t xml:space="preserve"> </t>
        </is>
      </c>
      <c r="K13" s="4" t="inlineStr">
        <is>
          <t xml:space="preserve"> </t>
        </is>
      </c>
    </row>
    <row r="14">
      <c r="A14" s="4" t="inlineStr">
        <is>
          <t>Repayment of short-term borrowings</t>
        </is>
      </c>
      <c r="B14" s="6" t="n">
        <v>30000</v>
      </c>
      <c r="C14" s="6" t="n">
        <v>30000</v>
      </c>
      <c r="D14" s="6"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Loan Agreement | Centennial Energy Holding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6" t="n">
        <v>135000</v>
      </c>
    </row>
    <row r="18">
      <c r="A18" s="4" t="inlineStr">
        <is>
          <t>Ratio of total debt to total capitalization as specified in debt coven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65</v>
      </c>
      <c r="I18" s="4" t="inlineStr">
        <is>
          <t xml:space="preserve"> </t>
        </is>
      </c>
      <c r="J18" s="4" t="inlineStr">
        <is>
          <t xml:space="preserve"> </t>
        </is>
      </c>
      <c r="K18" s="9" t="n">
        <v>0.65</v>
      </c>
    </row>
    <row r="19">
      <c r="A19" s="4" t="inlineStr">
        <is>
          <t>Repayment of short-term borrowings</t>
        </is>
      </c>
      <c r="B19" s="5" t="n">
        <v>1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Loan Agreement | Centennial Energy Holdings, Inc. |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of short-term borrowing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Agreement | MDU Resources Group,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ort-term borrowings</t>
        </is>
      </c>
      <c r="B25" s="4" t="inlineStr">
        <is>
          <t xml:space="preserve"> </t>
        </is>
      </c>
      <c r="C25" s="4" t="inlineStr">
        <is>
          <t xml:space="preserve"> </t>
        </is>
      </c>
      <c r="D25" s="4" t="inlineStr">
        <is>
          <t xml:space="preserve"> </t>
        </is>
      </c>
      <c r="E25" s="4" t="inlineStr">
        <is>
          <t xml:space="preserve"> </t>
        </is>
      </c>
      <c r="F25" s="4" t="inlineStr">
        <is>
          <t xml:space="preserve"> </t>
        </is>
      </c>
      <c r="G25" s="6" t="n">
        <v>75000</v>
      </c>
      <c r="H25" s="4" t="inlineStr">
        <is>
          <t xml:space="preserve"> </t>
        </is>
      </c>
      <c r="I25" s="4" t="inlineStr">
        <is>
          <t xml:space="preserve"> </t>
        </is>
      </c>
      <c r="J25" s="4" t="inlineStr">
        <is>
          <t xml:space="preserve"> </t>
        </is>
      </c>
      <c r="K25" s="4" t="inlineStr">
        <is>
          <t xml:space="preserve"> </t>
        </is>
      </c>
    </row>
    <row r="26">
      <c r="A26" s="4" t="inlineStr">
        <is>
          <t>Ratio of total debt to total capitalization as specified in debt covenants</t>
        </is>
      </c>
      <c r="B26" s="4" t="inlineStr">
        <is>
          <t xml:space="preserve"> </t>
        </is>
      </c>
      <c r="C26" s="4" t="inlineStr">
        <is>
          <t xml:space="preserve"> </t>
        </is>
      </c>
      <c r="D26" s="4" t="inlineStr">
        <is>
          <t xml:space="preserve"> </t>
        </is>
      </c>
      <c r="E26" s="4" t="inlineStr">
        <is>
          <t xml:space="preserve"> </t>
        </is>
      </c>
      <c r="F26" s="4" t="inlineStr">
        <is>
          <t xml:space="preserve"> </t>
        </is>
      </c>
      <c r="G26" s="9" t="n">
        <v>0.65</v>
      </c>
      <c r="H26" s="4" t="inlineStr">
        <is>
          <t xml:space="preserve"> </t>
        </is>
      </c>
      <c r="I26" s="4" t="inlineStr">
        <is>
          <t xml:space="preserve"> </t>
        </is>
      </c>
      <c r="J26" s="4" t="inlineStr">
        <is>
          <t xml:space="preserve"> </t>
        </is>
      </c>
      <c r="K26" s="4" t="inlineStr">
        <is>
          <t xml:space="preserve"> </t>
        </is>
      </c>
    </row>
    <row r="27">
      <c r="A27" s="4" t="inlineStr">
        <is>
          <t>Repayment of short-term borrowings</t>
        </is>
      </c>
      <c r="B27" s="5"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MDU Resources Group,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term borrowings</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atio of total debt to total capitalization as specified in debt covenants</t>
        </is>
      </c>
      <c r="B31" s="9" t="n">
        <v>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3" customWidth="1" min="5" max="5"/>
    <col width="14" customWidth="1" min="6" max="6"/>
  </cols>
  <sheetData>
    <row r="1">
      <c r="A1" s="1" t="inlineStr">
        <is>
          <t>Long-term debt outstanding (Details 2) - USD ($) $ in Thousands</t>
        </is>
      </c>
      <c r="B1" s="2" t="inlineStr">
        <is>
          <t>3 Months Ended</t>
        </is>
      </c>
      <c r="C1" s="2" t="inlineStr">
        <is>
          <t>6 Months Ended</t>
        </is>
      </c>
    </row>
    <row r="2">
      <c r="B2" s="2" t="inlineStr">
        <is>
          <t>Jun. 30, 2023</t>
        </is>
      </c>
      <c r="C2" s="2" t="inlineStr">
        <is>
          <t>Jun. 30, 2023</t>
        </is>
      </c>
      <c r="D2" s="2" t="inlineStr">
        <is>
          <t>Jun. 30, 2022</t>
        </is>
      </c>
      <c r="E2" s="2" t="inlineStr">
        <is>
          <t>May 31, 2023</t>
        </is>
      </c>
      <c r="F2" s="2" t="inlineStr">
        <is>
          <t>Dec. 31, 2022</t>
        </is>
      </c>
    </row>
    <row r="3">
      <c r="A3" s="3" t="inlineStr">
        <is>
          <t>Long-term debt outstand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247422</v>
      </c>
      <c r="C4" s="6" t="n">
        <v>2247422</v>
      </c>
      <c r="D4" s="6" t="n">
        <v>2090200</v>
      </c>
      <c r="E4" s="4" t="inlineStr">
        <is>
          <t xml:space="preserve"> </t>
        </is>
      </c>
      <c r="F4" s="6" t="n">
        <v>2365667</v>
      </c>
    </row>
    <row r="5">
      <c r="A5" s="4" t="inlineStr">
        <is>
          <t>Long-term debt due within one year</t>
        </is>
      </c>
      <c r="B5" s="5" t="n">
        <v>1319</v>
      </c>
      <c r="C5" s="5" t="n">
        <v>1319</v>
      </c>
      <c r="D5" s="5" t="n">
        <v>86319</v>
      </c>
      <c r="E5" s="4" t="inlineStr">
        <is>
          <t xml:space="preserve"> </t>
        </is>
      </c>
      <c r="F5" s="5" t="n">
        <v>47819</v>
      </c>
    </row>
    <row r="6">
      <c r="A6" s="4" t="inlineStr">
        <is>
          <t>Long-term debt</t>
        </is>
      </c>
      <c r="B6" s="5" t="n">
        <v>2246103</v>
      </c>
      <c r="C6" s="5" t="n">
        <v>2246103</v>
      </c>
      <c r="D6" s="5" t="n">
        <v>2003881</v>
      </c>
      <c r="E6" s="4" t="inlineStr">
        <is>
          <t xml:space="preserve"> </t>
        </is>
      </c>
      <c r="F6" s="5" t="n">
        <v>2317848</v>
      </c>
    </row>
    <row r="7">
      <c r="A7" s="4" t="inlineStr">
        <is>
          <t>Repayments of Long-term Debt</t>
        </is>
      </c>
      <c r="B7" s="4" t="inlineStr">
        <is>
          <t xml:space="preserve"> </t>
        </is>
      </c>
      <c r="C7" s="5" t="n">
        <v>506191</v>
      </c>
      <c r="D7" s="5" t="n">
        <v>147397</v>
      </c>
      <c r="E7" s="4" t="inlineStr">
        <is>
          <t xml:space="preserve"> </t>
        </is>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outstand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6" t="n">
        <v>1757000</v>
      </c>
      <c r="C10" s="6" t="n">
        <v>1757000</v>
      </c>
      <c r="D10" s="5" t="n">
        <v>1847000</v>
      </c>
      <c r="E10" s="4" t="inlineStr">
        <is>
          <t xml:space="preserve"> </t>
        </is>
      </c>
      <c r="F10" s="5" t="n">
        <v>1848500</v>
      </c>
    </row>
    <row r="11">
      <c r="A11" s="4" t="inlineStr">
        <is>
          <t>Weighted Average Interest Rate</t>
        </is>
      </c>
      <c r="B11" s="13" t="n">
        <v>0.0433</v>
      </c>
      <c r="C11" s="13" t="n">
        <v>0.0433</v>
      </c>
      <c r="D11" s="4" t="inlineStr">
        <is>
          <t xml:space="preserve"> </t>
        </is>
      </c>
      <c r="E11" s="4" t="inlineStr">
        <is>
          <t xml:space="preserve"> </t>
        </is>
      </c>
      <c r="F11" s="4" t="inlineStr">
        <is>
          <t xml:space="preserve"> </t>
        </is>
      </c>
    </row>
    <row r="12">
      <c r="A12" s="4" t="inlineStr">
        <is>
          <t>Term Loan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outstand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382000</v>
      </c>
      <c r="C14" s="6" t="n">
        <v>382000</v>
      </c>
      <c r="D14" s="5" t="n">
        <v>7700</v>
      </c>
      <c r="E14" s="4" t="inlineStr">
        <is>
          <t xml:space="preserve"> </t>
        </is>
      </c>
      <c r="F14" s="5" t="n">
        <v>7000</v>
      </c>
    </row>
    <row r="15">
      <c r="A15" s="4" t="inlineStr">
        <is>
          <t>Weighted Average Interest Rate</t>
        </is>
      </c>
      <c r="B15" s="13" t="n">
        <v>0.0646</v>
      </c>
      <c r="C15" s="13" t="n">
        <v>0.0646</v>
      </c>
      <c r="D15" s="4" t="inlineStr">
        <is>
          <t xml:space="preserve"> </t>
        </is>
      </c>
      <c r="E15" s="4" t="inlineStr">
        <is>
          <t xml:space="preserve"> </t>
        </is>
      </c>
      <c r="F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 outstand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6" t="n">
        <v>58900</v>
      </c>
      <c r="C18" s="6" t="n">
        <v>58900</v>
      </c>
      <c r="D18" s="5" t="n">
        <v>175020</v>
      </c>
      <c r="E18" s="4" t="inlineStr">
        <is>
          <t xml:space="preserve"> </t>
        </is>
      </c>
      <c r="F18" s="5" t="n">
        <v>349050</v>
      </c>
    </row>
    <row r="19">
      <c r="A19" s="4" t="inlineStr">
        <is>
          <t>Weighted Average Interest Rate</t>
        </is>
      </c>
      <c r="B19" s="13" t="n">
        <v>0.057</v>
      </c>
      <c r="C19" s="13" t="n">
        <v>0.057</v>
      </c>
      <c r="D19" s="4" t="inlineStr">
        <is>
          <t xml:space="preserve"> </t>
        </is>
      </c>
      <c r="E19" s="4" t="inlineStr">
        <is>
          <t xml:space="preserve"> </t>
        </is>
      </c>
      <c r="F19" s="4" t="inlineStr">
        <is>
          <t xml:space="preserve"> </t>
        </is>
      </c>
    </row>
    <row r="20">
      <c r="A20" s="4" t="inlineStr">
        <is>
          <t>Medium-term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6" t="n">
        <v>35000</v>
      </c>
      <c r="C22" s="6" t="n">
        <v>35000</v>
      </c>
      <c r="D22" s="5" t="n">
        <v>35000</v>
      </c>
      <c r="E22" s="4" t="inlineStr">
        <is>
          <t xml:space="preserve"> </t>
        </is>
      </c>
      <c r="F22" s="5" t="n">
        <v>35000</v>
      </c>
    </row>
    <row r="23">
      <c r="A23" s="4" t="inlineStr">
        <is>
          <t>Weighted Average Interest Rate</t>
        </is>
      </c>
      <c r="B23" s="13" t="n">
        <v>0.0732</v>
      </c>
      <c r="C23" s="13" t="n">
        <v>0.0732</v>
      </c>
      <c r="D23" s="4" t="inlineStr">
        <is>
          <t xml:space="preserve"> </t>
        </is>
      </c>
      <c r="E23" s="4" t="inlineStr">
        <is>
          <t xml:space="preserve"> </t>
        </is>
      </c>
      <c r="F23" s="4" t="inlineStr">
        <is>
          <t xml:space="preserve"> </t>
        </is>
      </c>
    </row>
    <row r="24">
      <c r="A24" s="4" t="inlineStr">
        <is>
          <t>Credit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 outstand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6" t="n">
        <v>20300</v>
      </c>
      <c r="C26" s="6" t="n">
        <v>20300</v>
      </c>
      <c r="D26" s="5" t="n">
        <v>29860</v>
      </c>
      <c r="E26" s="4" t="inlineStr">
        <is>
          <t xml:space="preserve"> </t>
        </is>
      </c>
      <c r="F26" s="5" t="n">
        <v>130000</v>
      </c>
    </row>
    <row r="27">
      <c r="A27" s="4" t="inlineStr">
        <is>
          <t>Weighted Average Interest Rate</t>
        </is>
      </c>
      <c r="B27" s="13" t="n">
        <v>0.0835</v>
      </c>
      <c r="C27" s="13" t="n">
        <v>0.0835</v>
      </c>
      <c r="D27" s="4" t="inlineStr">
        <is>
          <t xml:space="preserve"> </t>
        </is>
      </c>
      <c r="E27" s="4" t="inlineStr">
        <is>
          <t xml:space="preserve"> </t>
        </is>
      </c>
      <c r="F27" s="4" t="inlineStr">
        <is>
          <t xml:space="preserve"> </t>
        </is>
      </c>
    </row>
    <row r="28">
      <c r="A28" s="4" t="inlineStr">
        <is>
          <t>Othe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 outstand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6" t="n">
        <v>987</v>
      </c>
      <c r="C30" s="6" t="n">
        <v>987</v>
      </c>
      <c r="D30" s="5" t="n">
        <v>1621</v>
      </c>
      <c r="E30" s="4" t="inlineStr">
        <is>
          <t xml:space="preserve"> </t>
        </is>
      </c>
      <c r="F30" s="5" t="n">
        <v>1614</v>
      </c>
    </row>
    <row r="31">
      <c r="A31" s="4" t="inlineStr">
        <is>
          <t>Weighted Average Interest Rate</t>
        </is>
      </c>
      <c r="B31" s="13" t="n">
        <v>0.0224</v>
      </c>
      <c r="C31" s="13" t="n">
        <v>0.0224</v>
      </c>
      <c r="D31" s="4" t="inlineStr">
        <is>
          <t xml:space="preserve"> </t>
        </is>
      </c>
      <c r="E31" s="4" t="inlineStr">
        <is>
          <t xml:space="preserve"> </t>
        </is>
      </c>
      <c r="F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 outstand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amortized Debt Issuance Costs</t>
        </is>
      </c>
      <c r="B34" s="6" t="n">
        <v>6765</v>
      </c>
      <c r="C34" s="6" t="n">
        <v>6765</v>
      </c>
      <c r="D34" s="5" t="n">
        <v>5406</v>
      </c>
      <c r="E34" s="4" t="inlineStr">
        <is>
          <t xml:space="preserve"> </t>
        </is>
      </c>
      <c r="F34" s="5" t="n">
        <v>5211</v>
      </c>
    </row>
    <row r="35">
      <c r="A35" s="4" t="inlineStr">
        <is>
          <t>Discount</t>
        </is>
      </c>
      <c r="B35" s="5" t="n">
        <v>0</v>
      </c>
      <c r="C35" s="6" t="n">
        <v>0</v>
      </c>
      <c r="D35" s="6" t="n">
        <v>595</v>
      </c>
      <c r="E35" s="4" t="inlineStr">
        <is>
          <t xml:space="preserve"> </t>
        </is>
      </c>
      <c r="F35" s="6" t="n">
        <v>286</v>
      </c>
    </row>
    <row r="36">
      <c r="A36" s="4" t="inlineStr">
        <is>
          <t>Long-term Debt | Centennial Energy Holdings,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 outstanding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payments of Long-term Debt</t>
        </is>
      </c>
      <c r="B38" s="6" t="n">
        <v>455000</v>
      </c>
      <c r="C38" s="4" t="inlineStr">
        <is>
          <t xml:space="preserve"> </t>
        </is>
      </c>
      <c r="D38" s="4" t="inlineStr">
        <is>
          <t xml:space="preserve"> </t>
        </is>
      </c>
      <c r="E38" s="4" t="inlineStr">
        <is>
          <t xml:space="preserve"> </t>
        </is>
      </c>
      <c r="F38" s="4" t="inlineStr">
        <is>
          <t xml:space="preserve"> </t>
        </is>
      </c>
    </row>
    <row r="39">
      <c r="A39" s="4" t="inlineStr">
        <is>
          <t>Revolving Credit Facility | MDU Resources Group,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 outstanding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4" t="inlineStr">
        <is>
          <t xml:space="preserve"> </t>
        </is>
      </c>
      <c r="C41" s="4" t="inlineStr">
        <is>
          <t xml:space="preserve"> </t>
        </is>
      </c>
      <c r="D41" s="4" t="inlineStr">
        <is>
          <t xml:space="preserve"> </t>
        </is>
      </c>
      <c r="E41" s="6" t="n">
        <v>200000</v>
      </c>
      <c r="F41" s="4" t="inlineStr">
        <is>
          <t xml:space="preserve"> </t>
        </is>
      </c>
    </row>
    <row r="42">
      <c r="A42" s="4" t="inlineStr">
        <is>
          <t>Ratio of total debt to total capitalization as specified in debt covenants</t>
        </is>
      </c>
      <c r="B42" s="4" t="inlineStr">
        <is>
          <t xml:space="preserve"> </t>
        </is>
      </c>
      <c r="C42" s="4" t="inlineStr">
        <is>
          <t xml:space="preserve"> </t>
        </is>
      </c>
      <c r="D42" s="4" t="inlineStr">
        <is>
          <t xml:space="preserve"> </t>
        </is>
      </c>
      <c r="E42" s="9" t="n">
        <v>0.65</v>
      </c>
      <c r="F42" s="4" t="inlineStr">
        <is>
          <t xml:space="preserve"> </t>
        </is>
      </c>
    </row>
    <row r="43">
      <c r="A43" s="4" t="inlineStr">
        <is>
          <t>Term Loan Agreement | MDU Resources Group, In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debt outstand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4" t="inlineStr">
        <is>
          <t xml:space="preserve"> </t>
        </is>
      </c>
      <c r="C45" s="4" t="inlineStr">
        <is>
          <t xml:space="preserve"> </t>
        </is>
      </c>
      <c r="D45" s="4" t="inlineStr">
        <is>
          <t xml:space="preserve"> </t>
        </is>
      </c>
      <c r="E45" s="6" t="n">
        <v>375000</v>
      </c>
      <c r="F45" s="4" t="inlineStr">
        <is>
          <t xml:space="preserve"> </t>
        </is>
      </c>
    </row>
    <row r="46">
      <c r="A46" s="4" t="inlineStr">
        <is>
          <t>Ratio of total debt to total capitalization as specified in debt covenants</t>
        </is>
      </c>
      <c r="B46" s="4" t="inlineStr">
        <is>
          <t xml:space="preserve"> </t>
        </is>
      </c>
      <c r="C46" s="4" t="inlineStr">
        <is>
          <t xml:space="preserve"> </t>
        </is>
      </c>
      <c r="D46" s="4" t="inlineStr">
        <is>
          <t xml:space="preserve"> </t>
        </is>
      </c>
      <c r="E46" s="9" t="n">
        <v>0.65</v>
      </c>
      <c r="F4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debt maturities (Details 3) $ in Thousands</t>
        </is>
      </c>
      <c r="B1" s="2" t="inlineStr">
        <is>
          <t>Jun. 30, 2023 USD ($)</t>
        </is>
      </c>
    </row>
    <row r="2">
      <c r="A2" s="3" t="inlineStr">
        <is>
          <t>Long-term debt maturities [Line Items]</t>
        </is>
      </c>
      <c r="B2" s="4" t="inlineStr">
        <is>
          <t xml:space="preserve"> </t>
        </is>
      </c>
    </row>
    <row r="3">
      <c r="A3" s="4" t="inlineStr">
        <is>
          <t>Remainder of 2023</t>
        </is>
      </c>
      <c r="B3" s="6" t="n">
        <v>1319</v>
      </c>
    </row>
    <row r="4">
      <c r="A4" s="4" t="inlineStr">
        <is>
          <t>2024</t>
        </is>
      </c>
      <c r="B4" s="5" t="n">
        <v>119600</v>
      </c>
    </row>
    <row r="5">
      <c r="A5" s="4" t="inlineStr">
        <is>
          <t>2025</t>
        </is>
      </c>
      <c r="B5" s="5" t="n">
        <v>532700</v>
      </c>
    </row>
    <row r="6">
      <c r="A6" s="4" t="inlineStr">
        <is>
          <t>2026</t>
        </is>
      </c>
      <c r="B6" s="5" t="n">
        <v>140700</v>
      </c>
    </row>
    <row r="7">
      <c r="A7" s="4" t="inlineStr">
        <is>
          <t>2027</t>
        </is>
      </c>
      <c r="B7" s="5" t="n">
        <v>26500</v>
      </c>
    </row>
    <row r="8">
      <c r="A8" s="4" t="inlineStr">
        <is>
          <t>Thereafter</t>
        </is>
      </c>
      <c r="B8" s="6" t="n">
        <v>14333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6" t="n">
        <v>205551</v>
      </c>
      <c r="C4" s="6" t="n">
        <v>41109</v>
      </c>
      <c r="D4" s="6" t="n">
        <v>310494</v>
      </c>
      <c r="E4" s="6" t="n">
        <v>128668</v>
      </c>
    </row>
    <row r="5">
      <c r="A5" s="4" t="inlineStr">
        <is>
          <t>Income taxes</t>
        </is>
      </c>
      <c r="B5" s="6" t="n">
        <v>57918</v>
      </c>
      <c r="C5" s="6" t="n">
        <v>5347</v>
      </c>
      <c r="D5" s="6" t="n">
        <v>78986</v>
      </c>
      <c r="E5" s="6" t="n">
        <v>24140</v>
      </c>
    </row>
    <row r="6">
      <c r="A6" s="4" t="inlineStr">
        <is>
          <t>Effective Income Tax Rate Reconciliation, Percent</t>
        </is>
      </c>
      <c r="B6" s="13" t="n">
        <v>0.282</v>
      </c>
      <c r="C6" s="9" t="n">
        <v>0.13</v>
      </c>
      <c r="D6" s="13" t="n">
        <v>0.254</v>
      </c>
      <c r="E6" s="13" t="n">
        <v>0.188</v>
      </c>
    </row>
    <row r="7">
      <c r="A7" s="4" t="inlineStr">
        <is>
          <t>Effective Income Tax Rate Reconciliation, at Federal Statutory Income Tax Rate, Percent</t>
        </is>
      </c>
      <c r="B7" s="4" t="inlineStr">
        <is>
          <t xml:space="preserve"> </t>
        </is>
      </c>
      <c r="C7" s="4" t="inlineStr">
        <is>
          <t xml:space="preserve"> </t>
        </is>
      </c>
      <c r="D7" s="13" t="n">
        <v>0.249</v>
      </c>
      <c r="E7" s="13" t="n">
        <v>0.25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ash flow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4" t="inlineStr">
        <is>
          <t>Interest, net*</t>
        </is>
      </c>
      <c r="B3" s="6" t="n">
        <v>54616</v>
      </c>
      <c r="C3" s="6" t="n">
        <v>39573</v>
      </c>
      <c r="D3" s="4" t="inlineStr">
        <is>
          <t xml:space="preserve"> </t>
        </is>
      </c>
    </row>
    <row r="4">
      <c r="A4" s="4" t="inlineStr">
        <is>
          <t>Income taxes paid, net**</t>
        </is>
      </c>
      <c r="B4" s="5" t="n">
        <v>17542</v>
      </c>
      <c r="C4" s="5" t="n">
        <v>50</v>
      </c>
      <c r="D4" s="4" t="inlineStr">
        <is>
          <t xml:space="preserve"> </t>
        </is>
      </c>
    </row>
    <row r="5">
      <c r="A5" s="4" t="inlineStr">
        <is>
          <t>AFUDC borrowed</t>
        </is>
      </c>
      <c r="B5" s="5" t="n">
        <v>4900</v>
      </c>
      <c r="C5" s="5" t="n">
        <v>1300</v>
      </c>
      <c r="D5" s="4" t="inlineStr">
        <is>
          <t xml:space="preserve"> </t>
        </is>
      </c>
    </row>
    <row r="6">
      <c r="A6" s="4" t="inlineStr">
        <is>
          <t>Right-of-use assets obtained in exchange for new operating lease liabilities</t>
        </is>
      </c>
      <c r="B6" s="5" t="n">
        <v>24201</v>
      </c>
      <c r="C6" s="5" t="n">
        <v>14148</v>
      </c>
      <c r="D6" s="6" t="n">
        <v>39158</v>
      </c>
    </row>
    <row r="7">
      <c r="A7" s="4" t="inlineStr">
        <is>
          <t>Property, plant and equipment additions in accounts payable</t>
        </is>
      </c>
      <c r="B7" s="5" t="n">
        <v>37076</v>
      </c>
      <c r="C7" s="5" t="n">
        <v>40510</v>
      </c>
      <c r="D7" s="6" t="n">
        <v>35637</v>
      </c>
    </row>
    <row r="8">
      <c r="A8" s="4" t="inlineStr">
        <is>
          <t>Continuing and discontinued operations</t>
        </is>
      </c>
      <c r="B8" s="4" t="inlineStr">
        <is>
          <t xml:space="preserve"> </t>
        </is>
      </c>
      <c r="C8" s="4" t="inlineStr">
        <is>
          <t xml:space="preserve"> </t>
        </is>
      </c>
      <c r="D8" s="4" t="inlineStr">
        <is>
          <t xml:space="preserve"> </t>
        </is>
      </c>
    </row>
    <row r="9">
      <c r="A9" s="4" t="inlineStr">
        <is>
          <t>Income taxes paid, net**</t>
        </is>
      </c>
      <c r="B9" s="6" t="n">
        <v>18300</v>
      </c>
      <c r="C9" s="6" t="n">
        <v>16500</v>
      </c>
      <c r="D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data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091126</v>
      </c>
      <c r="C4" s="4" t="inlineStr">
        <is>
          <t xml:space="preserve"> </t>
        </is>
      </c>
      <c r="D4" s="6" t="n">
        <v>1009749</v>
      </c>
      <c r="E4" s="4" t="inlineStr">
        <is>
          <t xml:space="preserve"> </t>
        </is>
      </c>
      <c r="F4" s="6" t="n">
        <v>2521224</v>
      </c>
      <c r="G4" s="6" t="n">
        <v>2116864</v>
      </c>
    </row>
    <row r="5">
      <c r="A5" s="4" t="inlineStr">
        <is>
          <t>Operating income</t>
        </is>
      </c>
      <c r="B5" s="5" t="n">
        <v>82031</v>
      </c>
      <c r="C5" s="4" t="inlineStr">
        <is>
          <t xml:space="preserve"> </t>
        </is>
      </c>
      <c r="D5" s="5" t="n">
        <v>62505</v>
      </c>
      <c r="E5" s="4" t="inlineStr">
        <is>
          <t xml:space="preserve"> </t>
        </is>
      </c>
      <c r="F5" s="5" t="n">
        <v>200553</v>
      </c>
      <c r="G5" s="5" t="n">
        <v>170000</v>
      </c>
    </row>
    <row r="6">
      <c r="A6" s="4" t="inlineStr">
        <is>
          <t>Income from continuing operations</t>
        </is>
      </c>
      <c r="B6" s="5" t="n">
        <v>147633</v>
      </c>
      <c r="C6" s="4" t="inlineStr">
        <is>
          <t xml:space="preserve"> </t>
        </is>
      </c>
      <c r="D6" s="5" t="n">
        <v>35762</v>
      </c>
      <c r="E6" s="4" t="inlineStr">
        <is>
          <t xml:space="preserve"> </t>
        </is>
      </c>
      <c r="F6" s="5" t="n">
        <v>231508</v>
      </c>
      <c r="G6" s="5" t="n">
        <v>104528</v>
      </c>
    </row>
    <row r="7">
      <c r="A7" s="4" t="inlineStr">
        <is>
          <t>Discontinued operations, net of tax</t>
        </is>
      </c>
      <c r="B7" s="5" t="n">
        <v>-16941</v>
      </c>
      <c r="C7" s="4" t="inlineStr">
        <is>
          <t xml:space="preserve"> </t>
        </is>
      </c>
      <c r="D7" s="5" t="n">
        <v>34905</v>
      </c>
      <c r="E7" s="4" t="inlineStr">
        <is>
          <t xml:space="preserve"> </t>
        </is>
      </c>
      <c r="F7" s="5" t="n">
        <v>-62464</v>
      </c>
      <c r="G7" s="5" t="n">
        <v>-2098</v>
      </c>
    </row>
    <row r="8">
      <c r="A8" s="4" t="inlineStr">
        <is>
          <t>Net income</t>
        </is>
      </c>
      <c r="B8" s="5" t="n">
        <v>130692</v>
      </c>
      <c r="C8" s="6" t="n">
        <v>38353</v>
      </c>
      <c r="D8" s="5" t="n">
        <v>70667</v>
      </c>
      <c r="E8" s="6" t="n">
        <v>31763</v>
      </c>
      <c r="F8" s="5" t="n">
        <v>169044</v>
      </c>
      <c r="G8" s="5" t="n">
        <v>102430</v>
      </c>
    </row>
    <row r="9">
      <c r="A9" s="4" t="inlineStr">
        <is>
          <t>Electr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5" t="n">
        <v>90989</v>
      </c>
      <c r="C11" s="4" t="inlineStr">
        <is>
          <t xml:space="preserve"> </t>
        </is>
      </c>
      <c r="D11" s="5" t="n">
        <v>85551</v>
      </c>
      <c r="E11" s="4" t="inlineStr">
        <is>
          <t xml:space="preserve"> </t>
        </is>
      </c>
      <c r="F11" s="5" t="n">
        <v>186686</v>
      </c>
      <c r="G11" s="5" t="n">
        <v>179235</v>
      </c>
    </row>
    <row r="12">
      <c r="A12" s="4" t="inlineStr">
        <is>
          <t>Operating income</t>
        </is>
      </c>
      <c r="B12" s="5" t="n">
        <v>21561</v>
      </c>
      <c r="C12" s="4" t="inlineStr">
        <is>
          <t xml:space="preserve"> </t>
        </is>
      </c>
      <c r="D12" s="5" t="n">
        <v>8325</v>
      </c>
      <c r="E12" s="4" t="inlineStr">
        <is>
          <t xml:space="preserve"> </t>
        </is>
      </c>
      <c r="F12" s="5" t="n">
        <v>42654</v>
      </c>
      <c r="G12" s="5" t="n">
        <v>23369</v>
      </c>
    </row>
    <row r="13">
      <c r="A13" s="4" t="inlineStr">
        <is>
          <t>Natural gas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218995</v>
      </c>
      <c r="C15" s="4" t="inlineStr">
        <is>
          <t xml:space="preserve"> </t>
        </is>
      </c>
      <c r="D15" s="5" t="n">
        <v>210510</v>
      </c>
      <c r="E15" s="4" t="inlineStr">
        <is>
          <t xml:space="preserve"> </t>
        </is>
      </c>
      <c r="F15" s="5" t="n">
        <v>784590</v>
      </c>
      <c r="G15" s="5" t="n">
        <v>660998</v>
      </c>
    </row>
    <row r="16">
      <c r="A16" s="4" t="inlineStr">
        <is>
          <t>Operating income</t>
        </is>
      </c>
      <c r="B16" s="5" t="n">
        <v>2428</v>
      </c>
      <c r="C16" s="4" t="inlineStr">
        <is>
          <t xml:space="preserve"> </t>
        </is>
      </c>
      <c r="D16" s="5" t="n">
        <v>-638</v>
      </c>
      <c r="E16" s="4" t="inlineStr">
        <is>
          <t xml:space="preserve"> </t>
        </is>
      </c>
      <c r="F16" s="5" t="n">
        <v>60932</v>
      </c>
      <c r="G16" s="5" t="n">
        <v>55617</v>
      </c>
    </row>
    <row r="17">
      <c r="A17" s="4" t="inlineStr">
        <is>
          <t>Pipe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34209</v>
      </c>
      <c r="C19" s="4" t="inlineStr">
        <is>
          <t xml:space="preserve"> </t>
        </is>
      </c>
      <c r="D19" s="5" t="n">
        <v>29818</v>
      </c>
      <c r="E19" s="4" t="inlineStr">
        <is>
          <t xml:space="preserve"> </t>
        </is>
      </c>
      <c r="F19" s="5" t="n">
        <v>48683</v>
      </c>
      <c r="G19" s="5" t="n">
        <v>40938</v>
      </c>
    </row>
    <row r="20">
      <c r="A20" s="4" t="inlineStr">
        <is>
          <t>Operating income</t>
        </is>
      </c>
      <c r="B20" s="5" t="n">
        <v>13886</v>
      </c>
      <c r="C20" s="4" t="inlineStr">
        <is>
          <t xml:space="preserve"> </t>
        </is>
      </c>
      <c r="D20" s="5" t="n">
        <v>12602</v>
      </c>
      <c r="E20" s="4" t="inlineStr">
        <is>
          <t xml:space="preserve"> </t>
        </is>
      </c>
      <c r="F20" s="5" t="n">
        <v>26926</v>
      </c>
      <c r="G20" s="5" t="n">
        <v>24484</v>
      </c>
    </row>
    <row r="21">
      <c r="A21" s="4" t="inlineStr">
        <is>
          <t>Construc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5" t="n">
        <v>746933</v>
      </c>
      <c r="C23" s="4" t="inlineStr">
        <is>
          <t xml:space="preserve"> </t>
        </is>
      </c>
      <c r="D23" s="5" t="n">
        <v>683870</v>
      </c>
      <c r="E23" s="4" t="inlineStr">
        <is>
          <t xml:space="preserve"> </t>
        </is>
      </c>
      <c r="F23" s="5" t="n">
        <v>1501265</v>
      </c>
      <c r="G23" s="5" t="n">
        <v>1235693</v>
      </c>
    </row>
    <row r="24">
      <c r="A24" s="4" t="inlineStr">
        <is>
          <t>Operating income</t>
        </is>
      </c>
      <c r="B24" s="5" t="n">
        <v>54310</v>
      </c>
      <c r="C24" s="4" t="inlineStr">
        <is>
          <t xml:space="preserve"> </t>
        </is>
      </c>
      <c r="D24" s="5" t="n">
        <v>46141</v>
      </c>
      <c r="E24" s="4" t="inlineStr">
        <is>
          <t xml:space="preserve"> </t>
        </is>
      </c>
      <c r="F24" s="5" t="n">
        <v>89527</v>
      </c>
      <c r="G24" s="5" t="n">
        <v>75639</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5" t="n">
        <v>0</v>
      </c>
      <c r="C27" s="4" t="inlineStr">
        <is>
          <t xml:space="preserve"> </t>
        </is>
      </c>
      <c r="D27" s="5" t="n">
        <v>0</v>
      </c>
      <c r="E27" s="4" t="inlineStr">
        <is>
          <t xml:space="preserve"> </t>
        </is>
      </c>
      <c r="F27" s="5" t="n">
        <v>0</v>
      </c>
      <c r="G27" s="5" t="n">
        <v>0</v>
      </c>
    </row>
    <row r="28">
      <c r="A28" s="4" t="inlineStr">
        <is>
          <t>Operating income</t>
        </is>
      </c>
      <c r="B28" s="5" t="n">
        <v>-10154</v>
      </c>
      <c r="C28" s="4" t="inlineStr">
        <is>
          <t xml:space="preserve"> </t>
        </is>
      </c>
      <c r="D28" s="5" t="n">
        <v>-3925</v>
      </c>
      <c r="E28" s="4" t="inlineStr">
        <is>
          <t xml:space="preserve"> </t>
        </is>
      </c>
      <c r="F28" s="5" t="n">
        <v>-19486</v>
      </c>
      <c r="G28" s="5" t="n">
        <v>-9109</v>
      </c>
    </row>
    <row r="29">
      <c r="A29" s="4" t="inlineStr">
        <is>
          <t>Intersegment 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5" t="n">
        <v>-11165</v>
      </c>
      <c r="C31" s="4" t="inlineStr">
        <is>
          <t xml:space="preserve"> </t>
        </is>
      </c>
      <c r="D31" s="5" t="n">
        <v>-10875</v>
      </c>
      <c r="E31" s="4" t="inlineStr">
        <is>
          <t xml:space="preserve"> </t>
        </is>
      </c>
      <c r="F31" s="5" t="n">
        <v>-39105</v>
      </c>
      <c r="G31" s="5" t="n">
        <v>-39183</v>
      </c>
    </row>
    <row r="32">
      <c r="A32" s="4" t="inlineStr">
        <is>
          <t>Intersegment eliminations | Electr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27</v>
      </c>
      <c r="C34" s="4" t="inlineStr">
        <is>
          <t xml:space="preserve"> </t>
        </is>
      </c>
      <c r="D34" s="5" t="n">
        <v>-34</v>
      </c>
      <c r="E34" s="4" t="inlineStr">
        <is>
          <t xml:space="preserve"> </t>
        </is>
      </c>
      <c r="F34" s="5" t="n">
        <v>-55</v>
      </c>
      <c r="G34" s="5" t="n">
        <v>-68</v>
      </c>
    </row>
    <row r="35">
      <c r="A35" s="4" t="inlineStr">
        <is>
          <t>Intersegment eliminations | Natural gas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5" t="n">
        <v>-69</v>
      </c>
      <c r="C37" s="4" t="inlineStr">
        <is>
          <t xml:space="preserve"> </t>
        </is>
      </c>
      <c r="D37" s="5" t="n">
        <v>-71</v>
      </c>
      <c r="E37" s="4" t="inlineStr">
        <is>
          <t xml:space="preserve"> </t>
        </is>
      </c>
      <c r="F37" s="5" t="n">
        <v>-139</v>
      </c>
      <c r="G37" s="5" t="n">
        <v>-137</v>
      </c>
    </row>
    <row r="38">
      <c r="A38" s="4" t="inlineStr">
        <is>
          <t>Intersegment eliminations | Pipel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5" t="n">
        <v>-7918</v>
      </c>
      <c r="C40" s="4" t="inlineStr">
        <is>
          <t xml:space="preserve"> </t>
        </is>
      </c>
      <c r="D40" s="5" t="n">
        <v>-7787</v>
      </c>
      <c r="E40" s="4" t="inlineStr">
        <is>
          <t xml:space="preserve"> </t>
        </is>
      </c>
      <c r="F40" s="5" t="n">
        <v>-34188</v>
      </c>
      <c r="G40" s="5" t="n">
        <v>-33729</v>
      </c>
    </row>
    <row r="41">
      <c r="A41" s="4" t="inlineStr">
        <is>
          <t>Intersegment eliminations | Construction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t>
        </is>
      </c>
      <c r="B43" s="5" t="n">
        <v>0</v>
      </c>
      <c r="C43" s="4" t="inlineStr">
        <is>
          <t xml:space="preserve"> </t>
        </is>
      </c>
      <c r="D43" s="5" t="n">
        <v>-1527</v>
      </c>
      <c r="E43" s="4" t="inlineStr">
        <is>
          <t xml:space="preserve"> </t>
        </is>
      </c>
      <c r="F43" s="5" t="n">
        <v>0</v>
      </c>
      <c r="G43" s="5" t="n">
        <v>-2353</v>
      </c>
    </row>
    <row r="44">
      <c r="A44" s="4" t="inlineStr">
        <is>
          <t>Intersegment eliminations |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B46" s="5" t="n">
        <v>-3151</v>
      </c>
      <c r="C46" s="4" t="inlineStr">
        <is>
          <t xml:space="preserve"> </t>
        </is>
      </c>
      <c r="D46" s="5" t="n">
        <v>-1456</v>
      </c>
      <c r="E46" s="4" t="inlineStr">
        <is>
          <t xml:space="preserve"> </t>
        </is>
      </c>
      <c r="F46" s="5" t="n">
        <v>-4723</v>
      </c>
      <c r="G46" s="5" t="n">
        <v>-2896</v>
      </c>
    </row>
    <row r="47">
      <c r="A47" s="4" t="inlineStr">
        <is>
          <t>Total intersegment operating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5" t="n">
        <v>11165</v>
      </c>
      <c r="C49" s="4" t="inlineStr">
        <is>
          <t xml:space="preserve"> </t>
        </is>
      </c>
      <c r="D49" s="5" t="n">
        <v>10875</v>
      </c>
      <c r="E49" s="4" t="inlineStr">
        <is>
          <t xml:space="preserve"> </t>
        </is>
      </c>
      <c r="F49" s="5" t="n">
        <v>39105</v>
      </c>
      <c r="G49" s="5" t="n">
        <v>39183</v>
      </c>
    </row>
    <row r="50">
      <c r="A50" s="4" t="inlineStr">
        <is>
          <t>Regulated op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B52" s="5" t="n">
        <v>340492</v>
      </c>
      <c r="C52" s="4" t="inlineStr">
        <is>
          <t xml:space="preserve"> </t>
        </is>
      </c>
      <c r="D52" s="5" t="n">
        <v>323616</v>
      </c>
      <c r="E52" s="4" t="inlineStr">
        <is>
          <t xml:space="preserve"> </t>
        </is>
      </c>
      <c r="F52" s="5" t="n">
        <v>1014423</v>
      </c>
      <c r="G52" s="5" t="n">
        <v>877233</v>
      </c>
    </row>
    <row r="53">
      <c r="A53" s="4" t="inlineStr">
        <is>
          <t>Income from continuing operations</t>
        </is>
      </c>
      <c r="B53" s="5" t="n">
        <v>21832</v>
      </c>
      <c r="C53" s="4" t="inlineStr">
        <is>
          <t xml:space="preserve"> </t>
        </is>
      </c>
      <c r="D53" s="5" t="n">
        <v>4429</v>
      </c>
      <c r="E53" s="4" t="inlineStr">
        <is>
          <t xml:space="preserve"> </t>
        </is>
      </c>
      <c r="F53" s="5" t="n">
        <v>86296</v>
      </c>
      <c r="G53" s="5" t="n">
        <v>60047</v>
      </c>
    </row>
    <row r="54">
      <c r="A54" s="4" t="inlineStr">
        <is>
          <t>Regulated operation | Electr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s</t>
        </is>
      </c>
      <c r="B56" s="5" t="n">
        <v>90989</v>
      </c>
      <c r="C56" s="4" t="inlineStr">
        <is>
          <t xml:space="preserve"> </t>
        </is>
      </c>
      <c r="D56" s="5" t="n">
        <v>85551</v>
      </c>
      <c r="E56" s="4" t="inlineStr">
        <is>
          <t xml:space="preserve"> </t>
        </is>
      </c>
      <c r="F56" s="5" t="n">
        <v>186686</v>
      </c>
      <c r="G56" s="5" t="n">
        <v>179235</v>
      </c>
    </row>
    <row r="57">
      <c r="A57" s="4" t="inlineStr">
        <is>
          <t>Income from continuing operations</t>
        </is>
      </c>
      <c r="B57" s="5" t="n">
        <v>16338</v>
      </c>
      <c r="C57" s="4" t="inlineStr">
        <is>
          <t xml:space="preserve"> </t>
        </is>
      </c>
      <c r="D57" s="5" t="n">
        <v>4601</v>
      </c>
      <c r="E57" s="4" t="inlineStr">
        <is>
          <t xml:space="preserve"> </t>
        </is>
      </c>
      <c r="F57" s="5" t="n">
        <v>32945</v>
      </c>
      <c r="G57" s="5" t="n">
        <v>15880</v>
      </c>
    </row>
    <row r="58">
      <c r="A58" s="4" t="inlineStr">
        <is>
          <t>Regulated operation | Natural gas distrib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s</t>
        </is>
      </c>
      <c r="B60" s="5" t="n">
        <v>218995</v>
      </c>
      <c r="C60" s="4" t="inlineStr">
        <is>
          <t xml:space="preserve"> </t>
        </is>
      </c>
      <c r="D60" s="5" t="n">
        <v>210510</v>
      </c>
      <c r="E60" s="4" t="inlineStr">
        <is>
          <t xml:space="preserve"> </t>
        </is>
      </c>
      <c r="F60" s="5" t="n">
        <v>784590</v>
      </c>
      <c r="G60" s="5" t="n">
        <v>660998</v>
      </c>
    </row>
    <row r="61">
      <c r="A61" s="4" t="inlineStr">
        <is>
          <t>Income from continuing operations</t>
        </is>
      </c>
      <c r="B61" s="5" t="n">
        <v>-3157</v>
      </c>
      <c r="C61" s="4" t="inlineStr">
        <is>
          <t xml:space="preserve"> </t>
        </is>
      </c>
      <c r="D61" s="5" t="n">
        <v>-7498</v>
      </c>
      <c r="E61" s="4" t="inlineStr">
        <is>
          <t xml:space="preserve"> </t>
        </is>
      </c>
      <c r="F61" s="5" t="n">
        <v>35771</v>
      </c>
      <c r="G61" s="5" t="n">
        <v>28817</v>
      </c>
    </row>
    <row r="62">
      <c r="A62" s="4" t="inlineStr">
        <is>
          <t>Regulated operation | Pipel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B64" s="5" t="n">
        <v>30508</v>
      </c>
      <c r="C64" s="4" t="inlineStr">
        <is>
          <t xml:space="preserve"> </t>
        </is>
      </c>
      <c r="D64" s="5" t="n">
        <v>27555</v>
      </c>
      <c r="E64" s="4" t="inlineStr">
        <is>
          <t xml:space="preserve"> </t>
        </is>
      </c>
      <c r="F64" s="5" t="n">
        <v>43147</v>
      </c>
      <c r="G64" s="5" t="n">
        <v>37000</v>
      </c>
    </row>
    <row r="65">
      <c r="A65" s="4" t="inlineStr">
        <is>
          <t>Income from continuing operations</t>
        </is>
      </c>
      <c r="B65" s="5" t="n">
        <v>8651</v>
      </c>
      <c r="C65" s="4" t="inlineStr">
        <is>
          <t xml:space="preserve"> </t>
        </is>
      </c>
      <c r="D65" s="5" t="n">
        <v>7326</v>
      </c>
      <c r="E65" s="4" t="inlineStr">
        <is>
          <t xml:space="preserve"> </t>
        </is>
      </c>
      <c r="F65" s="5" t="n">
        <v>17580</v>
      </c>
      <c r="G65" s="5" t="n">
        <v>15350</v>
      </c>
    </row>
    <row r="66">
      <c r="A66" s="4" t="inlineStr">
        <is>
          <t>Regulated operation | Intersegment elim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s</t>
        </is>
      </c>
      <c r="B68" s="5" t="n">
        <v>7795</v>
      </c>
      <c r="C68" s="4" t="inlineStr">
        <is>
          <t xml:space="preserve"> </t>
        </is>
      </c>
      <c r="D68" s="5" t="n">
        <v>7509</v>
      </c>
      <c r="E68" s="4" t="inlineStr">
        <is>
          <t xml:space="preserve"> </t>
        </is>
      </c>
      <c r="F68" s="5" t="n">
        <v>34152</v>
      </c>
      <c r="G68" s="5" t="n">
        <v>33543</v>
      </c>
    </row>
    <row r="69">
      <c r="A69" s="4" t="inlineStr">
        <is>
          <t>Regulated operation | Intersegment eliminations | Electri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s</t>
        </is>
      </c>
      <c r="B71" s="5" t="n">
        <v>27</v>
      </c>
      <c r="C71" s="4" t="inlineStr">
        <is>
          <t xml:space="preserve"> </t>
        </is>
      </c>
      <c r="D71" s="5" t="n">
        <v>34</v>
      </c>
      <c r="E71" s="4" t="inlineStr">
        <is>
          <t xml:space="preserve"> </t>
        </is>
      </c>
      <c r="F71" s="5" t="n">
        <v>55</v>
      </c>
      <c r="G71" s="5" t="n">
        <v>68</v>
      </c>
    </row>
    <row r="72">
      <c r="A72" s="4" t="inlineStr">
        <is>
          <t>Regulated operation | Intersegment eliminations | Natural gas distribu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enues</t>
        </is>
      </c>
      <c r="B74" s="5" t="n">
        <v>69</v>
      </c>
      <c r="C74" s="4" t="inlineStr">
        <is>
          <t xml:space="preserve"> </t>
        </is>
      </c>
      <c r="D74" s="5" t="n">
        <v>71</v>
      </c>
      <c r="E74" s="4" t="inlineStr">
        <is>
          <t xml:space="preserve"> </t>
        </is>
      </c>
      <c r="F74" s="5" t="n">
        <v>139</v>
      </c>
      <c r="G74" s="5" t="n">
        <v>137</v>
      </c>
    </row>
    <row r="75">
      <c r="A75" s="4" t="inlineStr">
        <is>
          <t>Regulated operation | Intersegment eliminations | Pipeli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s</t>
        </is>
      </c>
      <c r="B77" s="5" t="n">
        <v>7699</v>
      </c>
      <c r="C77" s="4" t="inlineStr">
        <is>
          <t xml:space="preserve"> </t>
        </is>
      </c>
      <c r="D77" s="5" t="n">
        <v>7404</v>
      </c>
      <c r="E77" s="4" t="inlineStr">
        <is>
          <t xml:space="preserve"> </t>
        </is>
      </c>
      <c r="F77" s="5" t="n">
        <v>33958</v>
      </c>
      <c r="G77" s="5" t="n">
        <v>33338</v>
      </c>
    </row>
    <row r="78">
      <c r="A78" s="4" t="inlineStr">
        <is>
          <t>Nonregulated op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s</t>
        </is>
      </c>
      <c r="B80" s="5" t="n">
        <v>750634</v>
      </c>
      <c r="C80" s="4" t="inlineStr">
        <is>
          <t xml:space="preserve"> </t>
        </is>
      </c>
      <c r="D80" s="5" t="n">
        <v>686133</v>
      </c>
      <c r="E80" s="4" t="inlineStr">
        <is>
          <t xml:space="preserve"> </t>
        </is>
      </c>
      <c r="F80" s="5" t="n">
        <v>1506801</v>
      </c>
      <c r="G80" s="5" t="n">
        <v>1239631</v>
      </c>
    </row>
    <row r="81">
      <c r="A81" s="4" t="inlineStr">
        <is>
          <t>Income from continuing operations</t>
        </is>
      </c>
      <c r="B81" s="5" t="n">
        <v>125801</v>
      </c>
      <c r="C81" s="4" t="inlineStr">
        <is>
          <t xml:space="preserve"> </t>
        </is>
      </c>
      <c r="D81" s="5" t="n">
        <v>31333</v>
      </c>
      <c r="E81" s="4" t="inlineStr">
        <is>
          <t xml:space="preserve"> </t>
        </is>
      </c>
      <c r="F81" s="5" t="n">
        <v>145212</v>
      </c>
      <c r="G81" s="5" t="n">
        <v>44481</v>
      </c>
    </row>
    <row r="82">
      <c r="A82" s="4" t="inlineStr">
        <is>
          <t>Nonregulated operation | Pipeli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s</t>
        </is>
      </c>
      <c r="B84" s="5" t="n">
        <v>3701</v>
      </c>
      <c r="C84" s="4" t="inlineStr">
        <is>
          <t xml:space="preserve"> </t>
        </is>
      </c>
      <c r="D84" s="5" t="n">
        <v>2263</v>
      </c>
      <c r="E84" s="4" t="inlineStr">
        <is>
          <t xml:space="preserve"> </t>
        </is>
      </c>
      <c r="F84" s="5" t="n">
        <v>5536</v>
      </c>
      <c r="G84" s="5" t="n">
        <v>3938</v>
      </c>
    </row>
    <row r="85">
      <c r="A85" s="4" t="inlineStr">
        <is>
          <t>Income from continuing operations</t>
        </is>
      </c>
      <c r="B85" s="5" t="n">
        <v>286</v>
      </c>
      <c r="C85" s="4" t="inlineStr">
        <is>
          <t xml:space="preserve"> </t>
        </is>
      </c>
      <c r="D85" s="5" t="n">
        <v>-57</v>
      </c>
      <c r="E85" s="4" t="inlineStr">
        <is>
          <t xml:space="preserve"> </t>
        </is>
      </c>
      <c r="F85" s="5" t="n">
        <v>-172</v>
      </c>
      <c r="G85" s="5" t="n">
        <v>-674</v>
      </c>
    </row>
    <row r="86">
      <c r="A86" s="4" t="inlineStr">
        <is>
          <t>Nonregulated operation | Construction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s</t>
        </is>
      </c>
      <c r="B88" s="5" t="n">
        <v>746933</v>
      </c>
      <c r="C88" s="4" t="inlineStr">
        <is>
          <t xml:space="preserve"> </t>
        </is>
      </c>
      <c r="D88" s="5" t="n">
        <v>683870</v>
      </c>
      <c r="E88" s="4" t="inlineStr">
        <is>
          <t xml:space="preserve"> </t>
        </is>
      </c>
      <c r="F88" s="5" t="n">
        <v>1501265</v>
      </c>
      <c r="G88" s="5" t="n">
        <v>1235693</v>
      </c>
    </row>
    <row r="89">
      <c r="A89" s="4" t="inlineStr">
        <is>
          <t>Income from continuing operations</t>
        </is>
      </c>
      <c r="B89" s="5" t="n">
        <v>41167</v>
      </c>
      <c r="C89" s="4" t="inlineStr">
        <is>
          <t xml:space="preserve"> </t>
        </is>
      </c>
      <c r="D89" s="5" t="n">
        <v>35324</v>
      </c>
      <c r="E89" s="4" t="inlineStr">
        <is>
          <t xml:space="preserve"> </t>
        </is>
      </c>
      <c r="F89" s="5" t="n">
        <v>69976</v>
      </c>
      <c r="G89" s="5" t="n">
        <v>57349</v>
      </c>
    </row>
    <row r="90">
      <c r="A90" s="4" t="inlineStr">
        <is>
          <t>Nonregulated operation | Oth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s</t>
        </is>
      </c>
      <c r="B92" s="5" t="n">
        <v>0</v>
      </c>
      <c r="C92" s="4" t="inlineStr">
        <is>
          <t xml:space="preserve"> </t>
        </is>
      </c>
      <c r="D92" s="5" t="n">
        <v>0</v>
      </c>
      <c r="E92" s="4" t="inlineStr">
        <is>
          <t xml:space="preserve"> </t>
        </is>
      </c>
      <c r="F92" s="5" t="n">
        <v>0</v>
      </c>
      <c r="G92" s="5" t="n">
        <v>0</v>
      </c>
    </row>
    <row r="93">
      <c r="A93" s="4" t="inlineStr">
        <is>
          <t>Income from continuing operations</t>
        </is>
      </c>
      <c r="B93" s="5" t="n">
        <v>84348</v>
      </c>
      <c r="C93" s="4" t="inlineStr">
        <is>
          <t xml:space="preserve"> </t>
        </is>
      </c>
      <c r="D93" s="5" t="n">
        <v>-3934</v>
      </c>
      <c r="E93" s="4" t="inlineStr">
        <is>
          <t xml:space="preserve"> </t>
        </is>
      </c>
      <c r="F93" s="5" t="n">
        <v>75408</v>
      </c>
      <c r="G93" s="5" t="n">
        <v>-12194</v>
      </c>
    </row>
    <row r="94">
      <c r="A94" s="4" t="inlineStr">
        <is>
          <t>Nonregulated operation | Intersegment elimin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s</t>
        </is>
      </c>
      <c r="B96" s="5" t="n">
        <v>3370</v>
      </c>
      <c r="C96" s="4" t="inlineStr">
        <is>
          <t xml:space="preserve"> </t>
        </is>
      </c>
      <c r="D96" s="5" t="n">
        <v>3366</v>
      </c>
      <c r="E96" s="4" t="inlineStr">
        <is>
          <t xml:space="preserve"> </t>
        </is>
      </c>
      <c r="F96" s="5" t="n">
        <v>4953</v>
      </c>
      <c r="G96" s="5" t="n">
        <v>5640</v>
      </c>
    </row>
    <row r="97">
      <c r="A97" s="4" t="inlineStr">
        <is>
          <t>Nonregulated operation | Intersegment eliminations | Pipeli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s</t>
        </is>
      </c>
      <c r="B99" s="5" t="n">
        <v>219</v>
      </c>
      <c r="C99" s="4" t="inlineStr">
        <is>
          <t xml:space="preserve"> </t>
        </is>
      </c>
      <c r="D99" s="5" t="n">
        <v>336</v>
      </c>
      <c r="E99" s="4" t="inlineStr">
        <is>
          <t xml:space="preserve"> </t>
        </is>
      </c>
      <c r="F99" s="5" t="n">
        <v>230</v>
      </c>
      <c r="G99" s="5" t="n">
        <v>391</v>
      </c>
    </row>
    <row r="100">
      <c r="A100" s="4" t="inlineStr">
        <is>
          <t>Nonregulated operation | Intersegment eliminations | Construction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enues</t>
        </is>
      </c>
      <c r="B102" s="5" t="n">
        <v>0</v>
      </c>
      <c r="C102" s="4" t="inlineStr">
        <is>
          <t xml:space="preserve"> </t>
        </is>
      </c>
      <c r="D102" s="5" t="n">
        <v>1527</v>
      </c>
      <c r="E102" s="4" t="inlineStr">
        <is>
          <t xml:space="preserve"> </t>
        </is>
      </c>
      <c r="F102" s="5" t="n">
        <v>0</v>
      </c>
      <c r="G102" s="5" t="n">
        <v>2353</v>
      </c>
    </row>
    <row r="103">
      <c r="A103" s="4" t="inlineStr">
        <is>
          <t>Nonregulated operation | Intersegment eliminations | Oth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enues</t>
        </is>
      </c>
      <c r="B105" s="6" t="n">
        <v>3151</v>
      </c>
      <c r="C105" s="4" t="inlineStr">
        <is>
          <t xml:space="preserve"> </t>
        </is>
      </c>
      <c r="D105" s="6" t="n">
        <v>1503</v>
      </c>
      <c r="E105" s="4" t="inlineStr">
        <is>
          <t xml:space="preserve"> </t>
        </is>
      </c>
      <c r="F105" s="6" t="n">
        <v>4723</v>
      </c>
      <c r="G105" s="6" t="n">
        <v>2896</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operating revenues reconciliation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1126</v>
      </c>
      <c r="C4" s="6" t="n">
        <v>1009749</v>
      </c>
      <c r="D4" s="6" t="n">
        <v>2521224</v>
      </c>
      <c r="E4" s="6" t="n">
        <v>211686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099140</v>
      </c>
      <c r="C7" s="5" t="n">
        <v>1019121</v>
      </c>
      <c r="D7" s="5" t="n">
        <v>2555606</v>
      </c>
      <c r="E7" s="5" t="n">
        <v>2153151</v>
      </c>
    </row>
    <row r="8">
      <c r="A8" s="4" t="inlineStr">
        <is>
          <t>Corporate, Non-Seg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151</v>
      </c>
      <c r="C10" s="5" t="n">
        <v>1503</v>
      </c>
      <c r="D10" s="5" t="n">
        <v>4723</v>
      </c>
      <c r="E10" s="5" t="n">
        <v>2896</v>
      </c>
    </row>
    <row r="11">
      <c r="A11" s="4" t="inlineStr">
        <is>
          <t>Intersegment Eliminations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1165</v>
      </c>
      <c r="C13" s="6" t="n">
        <v>-10875</v>
      </c>
      <c r="D13" s="6" t="n">
        <v>-39105</v>
      </c>
      <c r="E13" s="6" t="n">
        <v>-3918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Qualified plan | Underfunded plan | 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net periodic benefit cost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3380</v>
      </c>
      <c r="C5" s="6" t="n">
        <v>2349</v>
      </c>
      <c r="D5" s="6" t="n">
        <v>7169</v>
      </c>
      <c r="E5" s="6" t="n">
        <v>4698</v>
      </c>
    </row>
    <row r="6">
      <c r="A6" s="4" t="inlineStr">
        <is>
          <t>Expected return on assets</t>
        </is>
      </c>
      <c r="B6" s="5" t="n">
        <v>-4299</v>
      </c>
      <c r="C6" s="5" t="n">
        <v>-4371</v>
      </c>
      <c r="D6" s="5" t="n">
        <v>-9048</v>
      </c>
      <c r="E6" s="5" t="n">
        <v>-8742</v>
      </c>
    </row>
    <row r="7">
      <c r="A7" s="4" t="inlineStr">
        <is>
          <t>Amortization of net actuarial (gain) loss</t>
        </is>
      </c>
      <c r="B7" s="5" t="n">
        <v>773</v>
      </c>
      <c r="C7" s="5" t="n">
        <v>1457</v>
      </c>
      <c r="D7" s="5" t="n">
        <v>1674</v>
      </c>
      <c r="E7" s="5" t="n">
        <v>2914</v>
      </c>
    </row>
    <row r="8">
      <c r="A8" s="4" t="inlineStr">
        <is>
          <t>Net periodic benefit cost (credit)</t>
        </is>
      </c>
      <c r="B8" s="5" t="n">
        <v>-146</v>
      </c>
      <c r="C8" s="5" t="n">
        <v>-565</v>
      </c>
      <c r="D8" s="5" t="n">
        <v>-205</v>
      </c>
      <c r="E8" s="5" t="n">
        <v>-1130</v>
      </c>
    </row>
    <row r="9">
      <c r="A9" s="4" t="inlineStr">
        <is>
          <t>Qualified plan | Overfunded Plan | Other 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net periodic benefit cost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136</v>
      </c>
      <c r="C11" s="5" t="n">
        <v>223</v>
      </c>
      <c r="D11" s="5" t="n">
        <v>274</v>
      </c>
      <c r="E11" s="5" t="n">
        <v>446</v>
      </c>
    </row>
    <row r="12">
      <c r="A12" s="4" t="inlineStr">
        <is>
          <t>Interest cost</t>
        </is>
      </c>
      <c r="B12" s="5" t="n">
        <v>489</v>
      </c>
      <c r="C12" s="5" t="n">
        <v>346</v>
      </c>
      <c r="D12" s="5" t="n">
        <v>978</v>
      </c>
      <c r="E12" s="5" t="n">
        <v>692</v>
      </c>
    </row>
    <row r="13">
      <c r="A13" s="4" t="inlineStr">
        <is>
          <t>Expected return on assets</t>
        </is>
      </c>
      <c r="B13" s="5" t="n">
        <v>-1334</v>
      </c>
      <c r="C13" s="5" t="n">
        <v>-1319</v>
      </c>
      <c r="D13" s="5" t="n">
        <v>-2668</v>
      </c>
      <c r="E13" s="5" t="n">
        <v>-2638</v>
      </c>
    </row>
    <row r="14">
      <c r="A14" s="4" t="inlineStr">
        <is>
          <t>Amortization of prior service credit</t>
        </is>
      </c>
      <c r="B14" s="5" t="n">
        <v>-329</v>
      </c>
      <c r="C14" s="5" t="n">
        <v>-330</v>
      </c>
      <c r="D14" s="5" t="n">
        <v>-659</v>
      </c>
      <c r="E14" s="5" t="n">
        <v>-660</v>
      </c>
    </row>
    <row r="15">
      <c r="A15" s="4" t="inlineStr">
        <is>
          <t>Amortization of net actuarial (gain) loss</t>
        </is>
      </c>
      <c r="B15" s="5" t="n">
        <v>-70</v>
      </c>
      <c r="C15" s="5" t="n">
        <v>-142</v>
      </c>
      <c r="D15" s="5" t="n">
        <v>-126</v>
      </c>
      <c r="E15" s="5" t="n">
        <v>-284</v>
      </c>
    </row>
    <row r="16">
      <c r="A16" s="4" t="inlineStr">
        <is>
          <t>Net periodic benefit credit, including amount capitalized</t>
        </is>
      </c>
      <c r="B16" s="5" t="n">
        <v>-1108</v>
      </c>
      <c r="C16" s="5" t="n">
        <v>-1222</v>
      </c>
      <c r="D16" s="5" t="n">
        <v>-2201</v>
      </c>
      <c r="E16" s="5" t="n">
        <v>-2444</v>
      </c>
    </row>
    <row r="17">
      <c r="A17" s="4" t="inlineStr">
        <is>
          <t>Less amount capitalized</t>
        </is>
      </c>
      <c r="B17" s="5" t="n">
        <v>53</v>
      </c>
      <c r="C17" s="5" t="n">
        <v>53</v>
      </c>
      <c r="D17" s="5" t="n">
        <v>77</v>
      </c>
      <c r="E17" s="5" t="n">
        <v>84</v>
      </c>
    </row>
    <row r="18">
      <c r="A18" s="4" t="inlineStr">
        <is>
          <t>Net periodic benefit cost (credit)</t>
        </is>
      </c>
      <c r="B18" s="5" t="n">
        <v>-1161</v>
      </c>
      <c r="C18" s="5" t="n">
        <v>-1275</v>
      </c>
      <c r="D18" s="5" t="n">
        <v>-2278</v>
      </c>
      <c r="E18" s="5" t="n">
        <v>-2528</v>
      </c>
    </row>
    <row r="19">
      <c r="A19" s="4" t="inlineStr">
        <is>
          <t>Nonqualified plan | Unfunded plan | Supplemental employee retirement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net periodic benefit cost [Line Items]</t>
        </is>
      </c>
      <c r="B20" s="4" t="inlineStr">
        <is>
          <t xml:space="preserve"> </t>
        </is>
      </c>
      <c r="C20" s="4" t="inlineStr">
        <is>
          <t xml:space="preserve"> </t>
        </is>
      </c>
      <c r="D20" s="4" t="inlineStr">
        <is>
          <t xml:space="preserve"> </t>
        </is>
      </c>
      <c r="E20" s="4" t="inlineStr">
        <is>
          <t xml:space="preserve"> </t>
        </is>
      </c>
    </row>
    <row r="21">
      <c r="A21" s="4" t="inlineStr">
        <is>
          <t>Net periodic benefit cost (credit)</t>
        </is>
      </c>
      <c r="B21" s="6" t="n">
        <v>750</v>
      </c>
      <c r="C21" s="6" t="n">
        <v>648</v>
      </c>
      <c r="D21" s="6" t="n">
        <v>1500</v>
      </c>
      <c r="E21" s="6" t="n">
        <v>13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Details) - Employee Stock</t>
        </is>
      </c>
      <c r="B1" s="2" t="inlineStr">
        <is>
          <t>6 Months Ended</t>
        </is>
      </c>
    </row>
    <row r="2">
      <c r="B2" s="2" t="inlineStr">
        <is>
          <t>Jun. 30, 2023 USD ($)</t>
        </is>
      </c>
    </row>
    <row r="3">
      <c r="A3" s="3" t="inlineStr">
        <is>
          <t>Share-Based Payment Arrangement [Abstract]</t>
        </is>
      </c>
      <c r="B3" s="4" t="inlineStr">
        <is>
          <t xml:space="preserve"> </t>
        </is>
      </c>
    </row>
    <row r="4">
      <c r="A4" s="4" t="inlineStr">
        <is>
          <t>Share-Based Payment Arrangement, Plan Modification, Incremental Cost</t>
        </is>
      </c>
      <c r="B4" s="6" t="n">
        <v>204000</v>
      </c>
    </row>
    <row r="5">
      <c r="A5" s="3" t="inlineStr">
        <is>
          <t>Share-Based Compensation Arrangement by Share-Based Payment Award [Line Items]</t>
        </is>
      </c>
      <c r="B5" s="4" t="inlineStr">
        <is>
          <t xml:space="preserve"> </t>
        </is>
      </c>
    </row>
    <row r="6">
      <c r="A6" s="4" t="inlineStr">
        <is>
          <t>Share-Based Payment Arrangement, Plan Modification, Incremental Cost</t>
        </is>
      </c>
      <c r="B6" s="6" t="n">
        <v>20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PUC (Details) - Gas Distribution [Member] - IPUC - Intermountain Gas Company - USD ($) $ in Millions</t>
        </is>
      </c>
      <c r="B1" s="2" t="inlineStr">
        <is>
          <t>Jun. 30, 2023</t>
        </is>
      </c>
      <c r="C1" s="2" t="inlineStr">
        <is>
          <t>Mar. 09, 2023</t>
        </is>
      </c>
      <c r="D1" s="2" t="inlineStr">
        <is>
          <t>Dec. 01, 2022</t>
        </is>
      </c>
    </row>
    <row r="2">
      <c r="A2" s="3" t="inlineStr">
        <is>
          <t>Public Utilities, General Disclosures [Line Items]</t>
        </is>
      </c>
      <c r="B2" s="4" t="inlineStr">
        <is>
          <t xml:space="preserve"> </t>
        </is>
      </c>
      <c r="C2" s="4" t="inlineStr">
        <is>
          <t xml:space="preserve"> </t>
        </is>
      </c>
      <c r="D2" s="4" t="inlineStr">
        <is>
          <t xml:space="preserve"> </t>
        </is>
      </c>
    </row>
    <row r="3">
      <c r="A3" s="4" t="inlineStr">
        <is>
          <t>Public Utilities, Requested Rate Increase (Decrease), Amount</t>
        </is>
      </c>
      <c r="B3" s="4" t="inlineStr">
        <is>
          <t xml:space="preserve"> </t>
        </is>
      </c>
      <c r="C3" s="4" t="inlineStr">
        <is>
          <t xml:space="preserve"> </t>
        </is>
      </c>
      <c r="D3" s="10" t="n">
        <v>11.3</v>
      </c>
    </row>
    <row r="4">
      <c r="A4" s="4" t="inlineStr">
        <is>
          <t>Public Utilities, Requested Rate Increase (Decrease), Percentage</t>
        </is>
      </c>
      <c r="B4" s="4" t="inlineStr">
        <is>
          <t xml:space="preserve"> </t>
        </is>
      </c>
      <c r="C4" s="4" t="inlineStr">
        <is>
          <t xml:space="preserve"> </t>
        </is>
      </c>
      <c r="D4" s="13" t="n">
        <v>0.032</v>
      </c>
    </row>
    <row r="5">
      <c r="A5" s="4" t="inlineStr">
        <is>
          <t>Public Utilities, Requested Rate Increase (Decrease), Amended, Amount</t>
        </is>
      </c>
      <c r="B5" s="10" t="n">
        <v>3.1</v>
      </c>
      <c r="C5" s="10" t="n">
        <v>6.8</v>
      </c>
      <c r="D5" s="4" t="inlineStr">
        <is>
          <t xml:space="preserve"> </t>
        </is>
      </c>
    </row>
    <row r="6">
      <c r="A6" s="4" t="inlineStr">
        <is>
          <t>Public Utilities, Requested Rate Increase (Decrease), Amended, Percentage</t>
        </is>
      </c>
      <c r="B6" s="13" t="n">
        <v>0.007</v>
      </c>
      <c r="C6" s="13" t="n">
        <v>0.019</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On May 31, 2023, the Company completed the previously announced separation of Knife River, its construction materials and contracting segment, into a new publicly traded company. The separation was achieved through the Company's pro-rata distribution of approximately 90 percent of the outstanding shares of Knife River to the Company's common stockholders. To effect the separation, the Company distributed to its stockholders one share of Knife River common stock for every four shares of the Company's common stock held on May 22, 2023, the record date for the distribution, with the Company retaining approximately 10 percent of the shares of Knife River common stock immediately following the separation. The Company intends to dispose of the retained shares within twelve months after the separation. As a result of the separation, the historical assets and liabilities for Knife River have been classified as assets and liabilities of discontinued operations and the historical results of operations are shown in Discontinued operations, net of tax, other than allocated general corporate overhead costs of the Company, which do not meet the criteria for income (loss) from discontinued operations. The Company’s consolidated financial statements and accompanying notes for prior periods have been restated. For the comparative periods, Knife River's operations are only reflected through May 2023, whereas 2022 includes the full three and six months from Knife River's operations. On April 25, 2023, Knife River issued $425 million of senior notes, pursuant to an indenture, due 2031 to qualified institutional buyers. Knife River also entered into a new credit agreement which provided a revolving credit facility in an initial amount of up to $350 million and a senior secured term loan facility in an amount up to $275 million. The net proceeds from the notes offering, revolving credit facility and the term loan were used to repay $825 million of Knife River's intercompany obligations owed to Centennial. Centennial used the entirety of these proceeds from Knife River to repay a portion of its existing third-party indebtedness. As a result of the separation, the Company retained legal ownership of 538,921 shares of the Company's common stock that were historically owned by a subsidiary of Knife River and recorded in Treasury stock at cost. Following the separation, the 538,921 treasury shares were retired. The Company will provide to Knife River and Knife River will provide to the Company transition services in accordance with the TSA entered into on May 31, 2023. For the three and six months ended June 30, 2023, the Company received $599,000 and paid $277,000 related to these activities. The majority of the transition services are expected to be provided for a period of one year, however, no longer than two years after the separation. Separation costs of $41.2 million and $46.1 million, net of tax, were incurred during the three and six months ended June 30, 2023, respectively. Separation costs incurred are presented in income (loss) from discontinued operations in the Consolidated Statements of Income. These charges primarily relate to transaction and third-party support costs, one-time business separation fees and related tax charges. The Company had no assets or liabilities related to the discontinued operations of Knife River on its balance sheet as of June 30, 2023. The carrying amounts of the major classes of assets and liabilities of discontinued operations included in the Company’s Consolidated Balance Sheets were as follows: June 30, 2022 December 31, 2022 Assets (In Thousands) Current assets: Cash and cash equivalents $ 1,569 $ 790 Receivables, net 423,420 241,302 Inventories 350,457 323,277 Prepayments and other current assets 23,219 17,849 Total current assets of discontinued operations 798,665 583,218 Noncurrent assets: Net property, plant and equipment 1,264,604 1,315,213 Goodwill 274,302 274,540 Other intangible assets, net 14,827 13,430 Investments 33,400 33,086 Operating lease right-of-use assets 45,932 45,872 Other 2,962 3,610 Total noncurrent assets of discontinued operations 1,636,027 1,685,751 Total assets of discontinued operations $ 2,434,692 $ 2,268,969 Liabilities Current liabilities: Short-term borrowings $ 100,000 $ 208,000 Long-term debt due within one year 128,134 30,211 Accounts payable 174,585 122,309 Taxes payable (12,500) 8,502 Accrued compensation 28,621 29,192 Operating lease liabilities due within one year 13,666 13,210 Other accrued liabilities 69,811 76,200 Total current liabilities of discontinued operations 502,317 487,624 Noncurrent liabilities: Long-term debt 709,632 445,546 Deferred income taxes 169,484 175,804 Asset retirement obligations 27,779 33,015 Operating lease liabilities 32,266 32,663 Other 88,284 78,876 Total noncurrent liabilities of discontinued operations 1,027,445 765,904 Total liabilities of discontinued operations $ 1,529,762 $ 1,253,528 The reconciliation of the major classes of income and expense constituting pretax income (loss) from discontinued operations to the after-tax income (loss) from discontinued operations on the Consolidated Statements of Income were as follows: Three Months Ended Six Months Ended June 30, June 30, 2023 2022 2023 2022 (In thousands) Operating revenues $ 428,020 $ 711,227 $ 735,259 $ 1,020,726 Operating expenses 416,686 653,116 767,960 1,002,728 Operating income (loss) 11,334 58,111 (32,701) 17,998 Other income (expense) 1,889 (2,037) 2,381 (3,394) Interest expense 23,544 8,926 37,611 15,293 Income (loss) from discontinued operations before income taxes (10,321) 47,148 (67,931) (689) Income taxes 6,620 12,243 (5,467) 1,409 Income (loss) from discontinued operations $ (16,941) $ 34,905 $ (62,464) $ (2,09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TPSC (Details 2) - MTPSC - Montana-Dakota Utilities Co. [Member] - Electric - USD ($) $ in Millions</t>
        </is>
      </c>
      <c r="B1" s="2" t="inlineStr">
        <is>
          <t>Jun. 12, 2023</t>
        </is>
      </c>
      <c r="C1" s="2" t="inlineStr">
        <is>
          <t>Mar. 15, 2023</t>
        </is>
      </c>
      <c r="D1" s="2" t="inlineStr">
        <is>
          <t>Feb. 01, 2023</t>
        </is>
      </c>
      <c r="E1" s="2" t="inlineStr">
        <is>
          <t>Nov. 04, 2022</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Public Utilities, Interim Rate Increase (Decrease), Amount</t>
        </is>
      </c>
      <c r="B3" s="4" t="inlineStr">
        <is>
          <t xml:space="preserve"> </t>
        </is>
      </c>
      <c r="C3" s="4" t="inlineStr">
        <is>
          <t xml:space="preserve"> </t>
        </is>
      </c>
      <c r="D3" s="10" t="n">
        <v>1.7</v>
      </c>
      <c r="E3" s="4" t="inlineStr">
        <is>
          <t xml:space="preserve"> </t>
        </is>
      </c>
    </row>
    <row r="4">
      <c r="A4" s="4" t="inlineStr">
        <is>
          <t>Public Utilities, Interim Rate Increase (Decrease), Percentage</t>
        </is>
      </c>
      <c r="B4" s="4" t="inlineStr">
        <is>
          <t xml:space="preserve"> </t>
        </is>
      </c>
      <c r="C4" s="4" t="inlineStr">
        <is>
          <t xml:space="preserve"> </t>
        </is>
      </c>
      <c r="D4" s="13" t="n">
        <v>0.027</v>
      </c>
      <c r="E4" s="4" t="inlineStr">
        <is>
          <t xml:space="preserve"> </t>
        </is>
      </c>
    </row>
    <row r="5">
      <c r="A5" s="4" t="inlineStr">
        <is>
          <t>Pending Rate Case [Member]</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Public Utilities, Requested Rate Increase (Decrease), Amount</t>
        </is>
      </c>
      <c r="B7" s="4" t="inlineStr">
        <is>
          <t xml:space="preserve"> </t>
        </is>
      </c>
      <c r="C7" s="4" t="inlineStr">
        <is>
          <t xml:space="preserve"> </t>
        </is>
      </c>
      <c r="D7" s="4" t="inlineStr">
        <is>
          <t xml:space="preserve"> </t>
        </is>
      </c>
      <c r="E7" s="10" t="n">
        <v>10.5</v>
      </c>
    </row>
    <row r="8">
      <c r="A8" s="4" t="inlineStr">
        <is>
          <t>Public Utilities, Requested Rate Increase (Decrease), Percentage</t>
        </is>
      </c>
      <c r="B8" s="4" t="inlineStr">
        <is>
          <t xml:space="preserve"> </t>
        </is>
      </c>
      <c r="C8" s="4" t="inlineStr">
        <is>
          <t xml:space="preserve"> </t>
        </is>
      </c>
      <c r="D8" s="4" t="inlineStr">
        <is>
          <t xml:space="preserve"> </t>
        </is>
      </c>
      <c r="E8" s="13" t="n">
        <v>0.152</v>
      </c>
    </row>
    <row r="9">
      <c r="A9" s="4" t="inlineStr">
        <is>
          <t>Public Utilities, Requested Rate Increase (Decrease), Amended, Amount</t>
        </is>
      </c>
      <c r="B9" s="10" t="n">
        <v>6.1</v>
      </c>
      <c r="C9" s="10" t="n">
        <v>11.5</v>
      </c>
      <c r="D9" s="4" t="inlineStr">
        <is>
          <t xml:space="preserve"> </t>
        </is>
      </c>
      <c r="E9" s="4" t="inlineStr">
        <is>
          <t xml:space="preserve"> </t>
        </is>
      </c>
    </row>
    <row r="10">
      <c r="A10" s="4" t="inlineStr">
        <is>
          <t>Public Utilities, Requested Rate Increase (Decrease), Amended, Percentage</t>
        </is>
      </c>
      <c r="B10" s="13" t="n">
        <v>0.091</v>
      </c>
      <c r="C10" s="9" t="n">
        <v>0.17</v>
      </c>
      <c r="D10" s="4" t="inlineStr">
        <is>
          <t xml:space="preserve"> </t>
        </is>
      </c>
      <c r="E10" s="4" t="inlineStr">
        <is>
          <t xml:space="preserve"> </t>
        </is>
      </c>
    </row>
    <row r="11">
      <c r="A11" s="4" t="inlineStr">
        <is>
          <t>Public Utilities, Requested Return on Equity, Percentage</t>
        </is>
      </c>
      <c r="B11" s="13" t="n">
        <v>0.0965</v>
      </c>
      <c r="C11" s="4" t="inlineStr">
        <is>
          <t xml:space="preserve"> </t>
        </is>
      </c>
      <c r="D11" s="4" t="inlineStr">
        <is>
          <t xml:space="preserve"> </t>
        </is>
      </c>
      <c r="E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DPSC (Details 3) - Electric - NDPSC [Member] - Montana-Dakota Utilities Co. [Member] - USD ($) $ in Millions</t>
        </is>
      </c>
      <c r="B1" s="2" t="inlineStr">
        <is>
          <t>Jul. 14, 2023</t>
        </is>
      </c>
      <c r="C1" s="2" t="inlineStr">
        <is>
          <t>Apr. 26, 2023</t>
        </is>
      </c>
      <c r="D1" s="2" t="inlineStr">
        <is>
          <t>Jul. 14, 2022</t>
        </is>
      </c>
      <c r="E1" s="2" t="inlineStr">
        <is>
          <t>May 16, 2022</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Public Utilities, Interim Rate Increase (Decrease), Amount</t>
        </is>
      </c>
      <c r="B3" s="4" t="inlineStr">
        <is>
          <t xml:space="preserve"> </t>
        </is>
      </c>
      <c r="C3" s="4" t="inlineStr">
        <is>
          <t xml:space="preserve"> </t>
        </is>
      </c>
      <c r="D3" s="10" t="n">
        <v>10.9</v>
      </c>
      <c r="E3" s="4" t="inlineStr">
        <is>
          <t xml:space="preserve"> </t>
        </is>
      </c>
    </row>
    <row r="4">
      <c r="A4" s="4" t="inlineStr">
        <is>
          <t>Public Utilities, Interim Rate Increase (Decrease), Percentage</t>
        </is>
      </c>
      <c r="B4" s="4" t="inlineStr">
        <is>
          <t xml:space="preserve"> </t>
        </is>
      </c>
      <c r="C4" s="4" t="inlineStr">
        <is>
          <t xml:space="preserve"> </t>
        </is>
      </c>
      <c r="D4" s="13" t="n">
        <v>0.053</v>
      </c>
      <c r="E4" s="4" t="inlineStr">
        <is>
          <t xml:space="preserve"> </t>
        </is>
      </c>
    </row>
    <row r="5">
      <c r="A5" s="4" t="inlineStr">
        <is>
          <t>Public Utilities, Requested Rate Increase (Decrease), Amended, Amount</t>
        </is>
      </c>
      <c r="B5" s="4" t="inlineStr">
        <is>
          <t xml:space="preserve"> </t>
        </is>
      </c>
      <c r="C5" s="10" t="n">
        <v>15.3</v>
      </c>
      <c r="D5" s="4" t="inlineStr">
        <is>
          <t xml:space="preserve"> </t>
        </is>
      </c>
      <c r="E5" s="4" t="inlineStr">
        <is>
          <t xml:space="preserve"> </t>
        </is>
      </c>
    </row>
    <row r="6">
      <c r="A6" s="4" t="inlineStr">
        <is>
          <t>Public Utilities, Requested Rate Increase (Decrease), Amended, Percentage</t>
        </is>
      </c>
      <c r="B6" s="4" t="inlineStr">
        <is>
          <t xml:space="preserve"> </t>
        </is>
      </c>
      <c r="C6" s="13" t="n">
        <v>0.074</v>
      </c>
      <c r="D6" s="4" t="inlineStr">
        <is>
          <t xml:space="preserve"> </t>
        </is>
      </c>
      <c r="E6" s="4" t="inlineStr">
        <is>
          <t xml:space="preserve"> </t>
        </is>
      </c>
    </row>
    <row r="7">
      <c r="A7" s="4" t="inlineStr">
        <is>
          <t>Public Utilities, Requested Return on Equity, Percentage</t>
        </is>
      </c>
      <c r="B7" s="4" t="inlineStr">
        <is>
          <t xml:space="preserve"> </t>
        </is>
      </c>
      <c r="C7" s="13" t="n">
        <v>0.0975</v>
      </c>
      <c r="D7" s="4" t="inlineStr">
        <is>
          <t xml:space="preserve"> </t>
        </is>
      </c>
      <c r="E7" s="4" t="inlineStr">
        <is>
          <t xml:space="preserve"> </t>
        </is>
      </c>
    </row>
    <row r="8">
      <c r="A8" s="4" t="inlineStr">
        <is>
          <t>Pending Rate Case [Member]</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Public Utilities, Requested Rate Increase (Decrease), Amount</t>
        </is>
      </c>
      <c r="B10" s="4" t="inlineStr">
        <is>
          <t xml:space="preserve"> </t>
        </is>
      </c>
      <c r="C10" s="4" t="inlineStr">
        <is>
          <t xml:space="preserve"> </t>
        </is>
      </c>
      <c r="D10" s="4" t="inlineStr">
        <is>
          <t xml:space="preserve"> </t>
        </is>
      </c>
      <c r="E10" s="10" t="n">
        <v>25.4</v>
      </c>
    </row>
    <row r="11">
      <c r="A11" s="4" t="inlineStr">
        <is>
          <t>Public Utilities, Requested Rate Increase (Decrease), Percentage</t>
        </is>
      </c>
      <c r="B11" s="4" t="inlineStr">
        <is>
          <t xml:space="preserve"> </t>
        </is>
      </c>
      <c r="C11" s="4" t="inlineStr">
        <is>
          <t xml:space="preserve"> </t>
        </is>
      </c>
      <c r="D11" s="4" t="inlineStr">
        <is>
          <t xml:space="preserve"> </t>
        </is>
      </c>
      <c r="E11" s="13" t="n">
        <v>0.123</v>
      </c>
    </row>
    <row r="12">
      <c r="A12" s="4" t="inlineStr">
        <is>
          <t>Pending Rate Case [Member] | Subsequent Event [Member]</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Public Utilities, Requested Rate Increase (Decrease), Amount</t>
        </is>
      </c>
      <c r="B14" s="10" t="n">
        <v>-10.7</v>
      </c>
      <c r="C14" s="4" t="inlineStr">
        <is>
          <t xml:space="preserve"> </t>
        </is>
      </c>
      <c r="D14" s="4" t="inlineStr">
        <is>
          <t xml:space="preserve"> </t>
        </is>
      </c>
      <c r="E14" s="4" t="inlineStr">
        <is>
          <t xml:space="preserve"> </t>
        </is>
      </c>
    </row>
    <row r="15">
      <c r="A15" s="4" t="inlineStr">
        <is>
          <t>Total Transmission Cost Adjustment Rider</t>
        </is>
      </c>
      <c r="B15" s="12" t="n">
        <v>2.2</v>
      </c>
      <c r="C15" s="4" t="inlineStr">
        <is>
          <t xml:space="preserve"> </t>
        </is>
      </c>
      <c r="D15" s="4" t="inlineStr">
        <is>
          <t xml:space="preserve"> </t>
        </is>
      </c>
      <c r="E15" s="4" t="inlineStr">
        <is>
          <t xml:space="preserve"> </t>
        </is>
      </c>
    </row>
    <row r="16">
      <c r="A16" s="4" t="inlineStr">
        <is>
          <t>Public Utilities, Requested Rate (Decrease), Net Benefit Amount</t>
        </is>
      </c>
      <c r="B16" s="10" t="n">
        <v>-7.6</v>
      </c>
      <c r="C16" s="4" t="inlineStr">
        <is>
          <t xml:space="preserve"> </t>
        </is>
      </c>
      <c r="D16" s="4" t="inlineStr">
        <is>
          <t xml:space="preserve"> </t>
        </is>
      </c>
      <c r="E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UTC (Details 4) - Pipeline Cost Recovery Mechanism - WUTC [Member] - Cascade Natural Gas [Member] - Pending Rate Case [Member] $ in Millions</t>
        </is>
      </c>
      <c r="B1" s="2" t="inlineStr">
        <is>
          <t>Jun. 01, 2023 USD ($)</t>
        </is>
      </c>
    </row>
    <row r="2">
      <c r="A2" s="3" t="inlineStr">
        <is>
          <t>Public Utilities, General Disclosures [Line Items]</t>
        </is>
      </c>
      <c r="B2" s="4" t="inlineStr">
        <is>
          <t xml:space="preserve"> </t>
        </is>
      </c>
    </row>
    <row r="3">
      <c r="A3" s="4" t="inlineStr">
        <is>
          <t>Public Utilities, Requested Rate Increase (Decrease), Amount</t>
        </is>
      </c>
      <c r="B3" s="10" t="n">
        <v>3.1</v>
      </c>
    </row>
    <row r="4">
      <c r="A4" s="4" t="inlineStr">
        <is>
          <t>Public Utilities, Requested Rate Increase (Decrease), Percentage</t>
        </is>
      </c>
      <c r="B4" s="13" t="n">
        <v>0.00899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itigation (Details) - USD ($) $ in Thousands</t>
        </is>
      </c>
      <c r="B1" s="2" t="inlineStr">
        <is>
          <t>Jun. 30, 2023</t>
        </is>
      </c>
      <c r="C1" s="2" t="inlineStr">
        <is>
          <t>Dec. 31, 2022</t>
        </is>
      </c>
      <c r="D1" s="2" t="inlineStr">
        <is>
          <t>Jun. 30, 2022</t>
        </is>
      </c>
    </row>
    <row r="2">
      <c r="A2" s="3" t="inlineStr">
        <is>
          <t>Loss Contingencies [Line Items]</t>
        </is>
      </c>
      <c r="B2" s="4" t="inlineStr">
        <is>
          <t xml:space="preserve"> </t>
        </is>
      </c>
      <c r="C2" s="4" t="inlineStr">
        <is>
          <t xml:space="preserve"> </t>
        </is>
      </c>
      <c r="D2" s="4" t="inlineStr">
        <is>
          <t xml:space="preserve"> </t>
        </is>
      </c>
    </row>
    <row r="3">
      <c r="A3" s="4" t="inlineStr">
        <is>
          <t>Potential liabilities related to litigation and environmental matters</t>
        </is>
      </c>
      <c r="B3" s="6" t="n">
        <v>20900</v>
      </c>
      <c r="C3" s="6" t="n">
        <v>31900</v>
      </c>
      <c r="D3" s="6" t="n">
        <v>28100</v>
      </c>
    </row>
    <row r="4">
      <c r="A4" s="4" t="inlineStr">
        <is>
          <t>Insurance Receivable</t>
        </is>
      </c>
      <c r="B4" s="5" t="n">
        <v>338</v>
      </c>
      <c r="C4" s="5" t="n">
        <v>10000</v>
      </c>
      <c r="D4" s="5" t="n">
        <v>5900</v>
      </c>
    </row>
    <row r="5">
      <c r="A5" s="4" t="inlineStr">
        <is>
          <t>Regulatory Assets</t>
        </is>
      </c>
      <c r="B5" s="6" t="n">
        <v>20500</v>
      </c>
      <c r="C5" s="6" t="n">
        <v>20900</v>
      </c>
      <c r="D5" s="6" t="n">
        <v>20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Guarantees (Details 2)</t>
        </is>
      </c>
      <c r="B1" s="2" t="inlineStr">
        <is>
          <t>Jun. 30, 2023 USD ($)</t>
        </is>
      </c>
    </row>
    <row r="2">
      <c r="A2" s="3" t="inlineStr">
        <is>
          <t>Guarantor Obligations [Line Items]</t>
        </is>
      </c>
      <c r="B2" s="4" t="inlineStr">
        <is>
          <t xml:space="preserve"> </t>
        </is>
      </c>
    </row>
    <row r="3">
      <c r="A3" s="4" t="inlineStr">
        <is>
          <t>Guarantor obligations, maximum exposure, undiscounted</t>
        </is>
      </c>
      <c r="B3" s="6" t="n">
        <v>325500000</v>
      </c>
    </row>
    <row r="4">
      <c r="A4" s="4" t="inlineStr">
        <is>
          <t>Fixed maximum amounts guaranteed by year 2023</t>
        </is>
      </c>
      <c r="B4" s="5" t="n">
        <v>21600000</v>
      </c>
    </row>
    <row r="5">
      <c r="A5" s="4" t="inlineStr">
        <is>
          <t>Fixed maximum amounts guaranteed by year 2024</t>
        </is>
      </c>
      <c r="B5" s="5" t="n">
        <v>135600000</v>
      </c>
    </row>
    <row r="6">
      <c r="A6" s="4" t="inlineStr">
        <is>
          <t>Fixed maximum amounts guaranteed by year 2025</t>
        </is>
      </c>
      <c r="B6" s="5" t="n">
        <v>165500000</v>
      </c>
    </row>
    <row r="7">
      <c r="A7" s="4" t="inlineStr">
        <is>
          <t>Fixed maximum amounts guaranteed by year 2026</t>
        </is>
      </c>
      <c r="B7" s="5" t="n">
        <v>1500000</v>
      </c>
    </row>
    <row r="8">
      <c r="A8" s="4" t="inlineStr">
        <is>
          <t>Fixed maximum amounts guaranteed by year 2027</t>
        </is>
      </c>
      <c r="B8" s="5" t="n">
        <v>1000000</v>
      </c>
    </row>
    <row r="9">
      <c r="A9" s="4" t="inlineStr">
        <is>
          <t>Fixed maximum amounts guaranteed, thereafter</t>
        </is>
      </c>
      <c r="B9" s="5" t="n">
        <v>300000</v>
      </c>
    </row>
    <row r="10">
      <c r="A10" s="4" t="inlineStr">
        <is>
          <t>Amount outstanding under guarantees that is reflected on balance sheet</t>
        </is>
      </c>
      <c r="B10" s="5" t="n">
        <v>0</v>
      </c>
    </row>
    <row r="11">
      <c r="A11" s="4" t="inlineStr">
        <is>
          <t>Letters of credit</t>
        </is>
      </c>
      <c r="B11" s="5" t="n">
        <v>21000000</v>
      </c>
    </row>
    <row r="12">
      <c r="A12" s="4" t="inlineStr">
        <is>
          <t>Outstanding letters of credit</t>
        </is>
      </c>
      <c r="B12" s="5" t="n">
        <v>0</v>
      </c>
    </row>
    <row r="13">
      <c r="A13" s="4" t="inlineStr">
        <is>
          <t>Amount of surety bonds outstanding</t>
        </is>
      </c>
      <c r="B13" s="6" t="n">
        <v>707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3) $ in Millions</t>
        </is>
      </c>
      <c r="B1" s="2" t="inlineStr">
        <is>
          <t>Jun. 30, 2023 USD ($)</t>
        </is>
      </c>
    </row>
    <row r="2">
      <c r="A2" s="4" t="inlineStr">
        <is>
          <t>Fuel contract</t>
        </is>
      </c>
      <c r="B2" s="4" t="inlineStr">
        <is>
          <t xml:space="preserve"> </t>
        </is>
      </c>
    </row>
    <row r="3">
      <c r="A3" s="3" t="inlineStr">
        <is>
          <t>Variable Interest Entities [Line Items]</t>
        </is>
      </c>
      <c r="B3" s="4" t="inlineStr">
        <is>
          <t xml:space="preserve"> </t>
        </is>
      </c>
    </row>
    <row r="4">
      <c r="A4" s="4" t="inlineStr">
        <is>
          <t>Variable interest entity, reporting entity involvement, maximum loss exposure, amount</t>
        </is>
      </c>
      <c r="B4" s="10" t="n">
        <v>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2:25Z</dcterms:created>
  <dcterms:modified xmlns:dcterms="http://purl.org/dc/terms/" xmlns:xsi="http://www.w3.org/2001/XMLSchema-instance" xsi:type="dcterms:W3CDTF">2023-08-03T20:02:25Z</dcterms:modified>
</cp:coreProperties>
</file>